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Current Expected Credit Losses"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Debt and Finance Lease Obligati" sheetId="15" state="visible" r:id="rId15"/>
    <sheet xmlns:r="http://schemas.openxmlformats.org/officeDocument/2006/relationships" name="Leases" sheetId="16" state="visible" r:id="rId16"/>
    <sheet xmlns:r="http://schemas.openxmlformats.org/officeDocument/2006/relationships" name="Unfulfilled Performance Obligat" sheetId="17" state="visible" r:id="rId17"/>
    <sheet xmlns:r="http://schemas.openxmlformats.org/officeDocument/2006/relationships" name="Programming and Other Direct Co" sheetId="18" state="visible" r:id="rId18"/>
    <sheet xmlns:r="http://schemas.openxmlformats.org/officeDocument/2006/relationships" name="Other Operating Costs and Expen"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or Loss per Share"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Current Expected Credit Losses " sheetId="27" state="visible" r:id="rId27"/>
    <sheet xmlns:r="http://schemas.openxmlformats.org/officeDocument/2006/relationships" name="Acquisitions (Tables)" sheetId="28" state="visible" r:id="rId28"/>
    <sheet xmlns:r="http://schemas.openxmlformats.org/officeDocument/2006/relationships" name="Derivative Instruments (Tables)" sheetId="29" state="visible" r:id="rId29"/>
    <sheet xmlns:r="http://schemas.openxmlformats.org/officeDocument/2006/relationships" name="Long-lived Assets (Tables)" sheetId="30" state="visible" r:id="rId30"/>
    <sheet xmlns:r="http://schemas.openxmlformats.org/officeDocument/2006/relationships" name="Debt and Finance Lease Obliga_2" sheetId="31" state="visible" r:id="rId31"/>
    <sheet xmlns:r="http://schemas.openxmlformats.org/officeDocument/2006/relationships" name="Leases (Tables)" sheetId="32" state="visible" r:id="rId32"/>
    <sheet xmlns:r="http://schemas.openxmlformats.org/officeDocument/2006/relationships" name="Programming and Other Direct _2" sheetId="33" state="visible" r:id="rId33"/>
    <sheet xmlns:r="http://schemas.openxmlformats.org/officeDocument/2006/relationships" name="Other Operating Costs and Exp_2" sheetId="34" state="visible" r:id="rId34"/>
    <sheet xmlns:r="http://schemas.openxmlformats.org/officeDocument/2006/relationships" name="Share-based Compensation (Table" sheetId="35" state="visible" r:id="rId35"/>
    <sheet xmlns:r="http://schemas.openxmlformats.org/officeDocument/2006/relationships" name="Earnings or Loss per Share (Tab"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Current Expected Credit Losse_2" sheetId="40" state="visible" r:id="rId40"/>
    <sheet xmlns:r="http://schemas.openxmlformats.org/officeDocument/2006/relationships" name="Acquisitions - Narrative (Detai" sheetId="41" state="visible" r:id="rId41"/>
    <sheet xmlns:r="http://schemas.openxmlformats.org/officeDocument/2006/relationships" name="Acquisitions - Preliminary Open" sheetId="42" state="visible" r:id="rId42"/>
    <sheet xmlns:r="http://schemas.openxmlformats.org/officeDocument/2006/relationships" name="Acquisitions - Pro Forma Inform" sheetId="43" state="visible" r:id="rId43"/>
    <sheet xmlns:r="http://schemas.openxmlformats.org/officeDocument/2006/relationships" name="Derivative Instruments - Fair V" sheetId="44" state="visible" r:id="rId44"/>
    <sheet xmlns:r="http://schemas.openxmlformats.org/officeDocument/2006/relationships" name="Derivative Instruments - Narrat" sheetId="45" state="visible" r:id="rId45"/>
    <sheet xmlns:r="http://schemas.openxmlformats.org/officeDocument/2006/relationships" name="Derivative Instruments - Realiz" sheetId="46" state="visible" r:id="rId46"/>
    <sheet xmlns:r="http://schemas.openxmlformats.org/officeDocument/2006/relationships" name="Derivative Instruments - Net Ca" sheetId="47" state="visible" r:id="rId47"/>
    <sheet xmlns:r="http://schemas.openxmlformats.org/officeDocument/2006/relationships" name="Derivative Instruments - Cross-" sheetId="48" state="visible" r:id="rId48"/>
    <sheet xmlns:r="http://schemas.openxmlformats.org/officeDocument/2006/relationships" name="Derivative Instruments - Intere" sheetId="49" state="visible" r:id="rId49"/>
    <sheet xmlns:r="http://schemas.openxmlformats.org/officeDocument/2006/relationships" name="Fair Value Measurements (Detail" sheetId="50" state="visible" r:id="rId50"/>
    <sheet xmlns:r="http://schemas.openxmlformats.org/officeDocument/2006/relationships" name="Long-lived Assets - Goodwill (D" sheetId="51" state="visible" r:id="rId51"/>
    <sheet xmlns:r="http://schemas.openxmlformats.org/officeDocument/2006/relationships" name="Long-lived Assets - Property an" sheetId="52" state="visible" r:id="rId52"/>
    <sheet xmlns:r="http://schemas.openxmlformats.org/officeDocument/2006/relationships" name="Long-lived Assets - Intangible " sheetId="53" state="visible" r:id="rId53"/>
    <sheet xmlns:r="http://schemas.openxmlformats.org/officeDocument/2006/relationships" name="Debt and Finance Lease Obliga_3" sheetId="54" state="visible" r:id="rId54"/>
    <sheet xmlns:r="http://schemas.openxmlformats.org/officeDocument/2006/relationships" name="Debt and Finance Lease Obliga_4" sheetId="55" state="visible" r:id="rId55"/>
    <sheet xmlns:r="http://schemas.openxmlformats.org/officeDocument/2006/relationships" name="Debt and Finance Lease Obliga_5" sheetId="56" state="visible" r:id="rId56"/>
    <sheet xmlns:r="http://schemas.openxmlformats.org/officeDocument/2006/relationships" name="Debt and Finance Lease Obliga_6" sheetId="57" state="visible" r:id="rId57"/>
    <sheet xmlns:r="http://schemas.openxmlformats.org/officeDocument/2006/relationships" name="Debt and Finance Lease Obliga_7" sheetId="58" state="visible" r:id="rId58"/>
    <sheet xmlns:r="http://schemas.openxmlformats.org/officeDocument/2006/relationships" name="Leases - Lease Expense (Details" sheetId="59" state="visible" r:id="rId59"/>
    <sheet xmlns:r="http://schemas.openxmlformats.org/officeDocument/2006/relationships" name="Leases - Operating Leases Asset" sheetId="60" state="visible" r:id="rId60"/>
    <sheet xmlns:r="http://schemas.openxmlformats.org/officeDocument/2006/relationships" name="Leases - Lease Maturities of Op" sheetId="61" state="visible" r:id="rId61"/>
    <sheet xmlns:r="http://schemas.openxmlformats.org/officeDocument/2006/relationships" name="Unfulfilled Performance Oblig_2" sheetId="62" state="visible" r:id="rId62"/>
    <sheet xmlns:r="http://schemas.openxmlformats.org/officeDocument/2006/relationships" name="Programming and Other Direct _3" sheetId="63" state="visible" r:id="rId63"/>
    <sheet xmlns:r="http://schemas.openxmlformats.org/officeDocument/2006/relationships" name="Other Operating Costs and Exp_3" sheetId="64" state="visible" r:id="rId64"/>
    <sheet xmlns:r="http://schemas.openxmlformats.org/officeDocument/2006/relationships" name="Income Taxes - Narrative (Detai" sheetId="65" state="visible" r:id="rId65"/>
    <sheet xmlns:r="http://schemas.openxmlformats.org/officeDocument/2006/relationships" name="Share-based Compensation - SARs" sheetId="66" state="visible" r:id="rId66"/>
    <sheet xmlns:r="http://schemas.openxmlformats.org/officeDocument/2006/relationships" name="Share-based Compensation - RSUs" sheetId="67" state="visible" r:id="rId67"/>
    <sheet xmlns:r="http://schemas.openxmlformats.org/officeDocument/2006/relationships" name="Share-based Compensation - 2021" sheetId="68" state="visible" r:id="rId68"/>
    <sheet xmlns:r="http://schemas.openxmlformats.org/officeDocument/2006/relationships" name="Earnings or Loss per Share (Det" sheetId="69" state="visible" r:id="rId69"/>
    <sheet xmlns:r="http://schemas.openxmlformats.org/officeDocument/2006/relationships" name="Equity - Share Repurchase Progr" sheetId="70" state="visible" r:id="rId70"/>
    <sheet xmlns:r="http://schemas.openxmlformats.org/officeDocument/2006/relationships" name="Commitments and Contingencies -" sheetId="71" state="visible" r:id="rId71"/>
    <sheet xmlns:r="http://schemas.openxmlformats.org/officeDocument/2006/relationships" name="Segment Reporting - Narrative (" sheetId="72" state="visible" r:id="rId72"/>
    <sheet xmlns:r="http://schemas.openxmlformats.org/officeDocument/2006/relationships" name="Segment Reporting - Performance" sheetId="73" state="visible" r:id="rId73"/>
    <sheet xmlns:r="http://schemas.openxmlformats.org/officeDocument/2006/relationships" name="Segment Reporting - Reconciliat" sheetId="74" state="visible" r:id="rId74"/>
    <sheet xmlns:r="http://schemas.openxmlformats.org/officeDocument/2006/relationships" name="Segment Reporting - Property an" sheetId="75" state="visible" r:id="rId75"/>
    <sheet xmlns:r="http://schemas.openxmlformats.org/officeDocument/2006/relationships" name="Segment Reporting - Revenue by " sheetId="76" state="visible" r:id="rId76"/>
    <sheet xmlns:r="http://schemas.openxmlformats.org/officeDocument/2006/relationships" name="Segment Reporting - Geographic "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335</t>
        </is>
      </c>
    </row>
    <row r="9">
      <c r="A9" s="4" t="inlineStr">
        <is>
          <t>Entity Registrant Name</t>
        </is>
      </c>
      <c r="B9" s="4" t="inlineStr">
        <is>
          <t>Liberty Latin America Ltd.</t>
        </is>
      </c>
    </row>
    <row r="10">
      <c r="A10" s="4" t="inlineStr">
        <is>
          <t>Entity Incorporation, State or Country Code</t>
        </is>
      </c>
      <c r="B10" s="4" t="inlineStr">
        <is>
          <t>D0</t>
        </is>
      </c>
    </row>
    <row r="11">
      <c r="A11" s="4" t="inlineStr">
        <is>
          <t>Entity Tax Identification Number</t>
        </is>
      </c>
      <c r="B11" s="4" t="inlineStr">
        <is>
          <t>98-1386359</t>
        </is>
      </c>
    </row>
    <row r="12">
      <c r="A12" s="4" t="inlineStr">
        <is>
          <t>Entity Address, Address Line One</t>
        </is>
      </c>
      <c r="B12" s="4" t="inlineStr">
        <is>
          <t>2 Church Street,</t>
        </is>
      </c>
    </row>
    <row r="13">
      <c r="A13" s="4" t="inlineStr">
        <is>
          <t>Entity Address, City or Town</t>
        </is>
      </c>
      <c r="B13" s="4" t="inlineStr">
        <is>
          <t>Hamilton</t>
        </is>
      </c>
    </row>
    <row r="14">
      <c r="A14" s="4" t="inlineStr">
        <is>
          <t>Entity Address, Postal Zip Code</t>
        </is>
      </c>
      <c r="B14" s="4" t="inlineStr">
        <is>
          <t>HM 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5-59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71218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ommon Class A</t>
        </is>
      </c>
    </row>
    <row r="30">
      <c r="A30" s="3" t="inlineStr">
        <is>
          <t>Entity Information [Line Items]</t>
        </is>
      </c>
    </row>
    <row r="31">
      <c r="A31" s="4" t="inlineStr">
        <is>
          <t>Title of 12(b) Security</t>
        </is>
      </c>
      <c r="B31" s="4" t="inlineStr">
        <is>
          <t>Class A Common Shares, par value $0.01 per share</t>
        </is>
      </c>
    </row>
    <row r="32">
      <c r="A32" s="4" t="inlineStr">
        <is>
          <t>Trading Symbol</t>
        </is>
      </c>
      <c r="B32" s="4" t="inlineStr">
        <is>
          <t>LILA</t>
        </is>
      </c>
    </row>
    <row r="33">
      <c r="A33" s="4" t="inlineStr">
        <is>
          <t>Security Exchange Name</t>
        </is>
      </c>
      <c r="B33" s="4" t="inlineStr">
        <is>
          <t>NASDAQ</t>
        </is>
      </c>
    </row>
    <row r="34">
      <c r="A34" s="4" t="inlineStr">
        <is>
          <t>Entity Common Stock, Shares Outstanding</t>
        </is>
      </c>
      <c r="C34" s="5" t="n">
        <v>48482714</v>
      </c>
    </row>
    <row r="35">
      <c r="A35" s="4" t="inlineStr">
        <is>
          <t>Common Class B</t>
        </is>
      </c>
    </row>
    <row r="36">
      <c r="A36" s="3" t="inlineStr">
        <is>
          <t>Entity Information [Line Items]</t>
        </is>
      </c>
    </row>
    <row r="37">
      <c r="A37" s="4" t="inlineStr">
        <is>
          <t>Entity Common Stock, Shares Outstanding</t>
        </is>
      </c>
      <c r="C37" s="5" t="n">
        <v>1932015</v>
      </c>
    </row>
    <row r="38">
      <c r="A38" s="4" t="inlineStr">
        <is>
          <t>Common Class C</t>
        </is>
      </c>
    </row>
    <row r="39">
      <c r="A39" s="3" t="inlineStr">
        <is>
          <t>Entity Information [Line Items]</t>
        </is>
      </c>
    </row>
    <row r="40">
      <c r="A40" s="4" t="inlineStr">
        <is>
          <t>Title of 12(b) Security</t>
        </is>
      </c>
      <c r="B40" s="4" t="inlineStr">
        <is>
          <t>Class C Common Shares, par value $0.01 per share</t>
        </is>
      </c>
    </row>
    <row r="41">
      <c r="A41" s="4" t="inlineStr">
        <is>
          <t>Trading Symbol</t>
        </is>
      </c>
      <c r="B41" s="4" t="inlineStr">
        <is>
          <t>LILAK</t>
        </is>
      </c>
    </row>
    <row r="42">
      <c r="A42" s="4" t="inlineStr">
        <is>
          <t>Security Exchange Name</t>
        </is>
      </c>
      <c r="B42" s="4" t="inlineStr">
        <is>
          <t>NASDAQ</t>
        </is>
      </c>
    </row>
    <row r="43">
      <c r="A43" s="4" t="inlineStr">
        <is>
          <t>Entity Common Stock, Shares Outstanding</t>
        </is>
      </c>
      <c r="C43" s="5" t="n">
        <v>182648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3" t="inlineStr">
        <is>
          <t>Accounting Policies [Abstract]</t>
        </is>
      </c>
    </row>
    <row r="4">
      <c r="A4" s="4" t="inlineStr">
        <is>
          <t>Current Expected Credit Losses</t>
        </is>
      </c>
      <c r="B4" s="4" t="inlineStr">
        <is>
          <t xml:space="preserve">Current Expected Credit Losses The changes in our trade receivables allowance for credit losses are set forth below: Six months ended June 30, 2021 2020 in millions Balance at beginning of period $ 100.0 $ 87.3 Provision for expected losses 23.2 36.0 Write-offs (27.0) (24.5) Foreign currency translation adjustments and other (4.6) 5.3 Balance at end of period $ 91.6 $ 1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Pending Acquisition Telefónica-Costa Rica Acquisition. On July 30, 2020, we entered into a definitive agreement to acquire Telefónica S.A.’s wireless operations in Costa Rica in an all-cash transaction based upon an enterprise value of $500 million on a cash- and debt-free basis. The transaction is subject to certain customary closing conditions, including regulatory approvals. On August 2, 2021, we announced that the parties had received the required government and regulatory approvals to complete the transaction. We expect to close the transaction by mid-August 2021. 2020 Acquisition AT&amp;T Acquisition. On October 31, 2020, we acquired from AT&amp;T all of the outstanding shares of the AT&amp;T Acquired Entities, which following the closing of the AT&amp;T Acquisition are referred to as Liberty Mobile and its subsidiaries. The operations acquired in the AT&amp;T Acquisition provide consumer mobile and B2B services in Puerto Rico and the U.S. Virgin Islands. The United States Department of Justice, as a condition of approval of the AT&amp;T Acquisition, required us to divest certain B2B operations that were a part of our then-existing operations in Puerto Rico; a condition that we fulfilled in January 2021 by divesting those same B2B operations for a stated sales price of $22 million. In connection with this divestiture, we recognized a gain on sale of $9 million, which is included in impairment, restructuring and other operating items, net, in our condensed consolidated statement of operations. AT&amp;T will provide ongoing support to the AT&amp;T Acquired Entities under the TSA for a period up to 36 months following the closing of the AT&amp;T Acquisition. Services under the TSA include, but are not limited to, (i) network operations, (ii) customer service, (iii) finance and accounting, (iv) information technology, (v) sales and marketing and (vi) content-related services. We may terminate any services under the TSA upon sixty business days’ notice to AT&amp;T in accordance with the terms and conditions of the TSA. We have accounted for the AT&amp;T Acquisition as a business combination using the acquisition method of accounting, whereby the total purchase price was allocated to the acquired identifiable net assets of the AT&amp;T Acquired Entities based on assessments of their respective fair values, and the excess of the total purchase price over the fair values of these identifiable net assets was allocated to goodwill. The purchase price allocation to the assets acquired and liabilities assumed, including the residual amount allocated to goodwill, is based on preliminary information. During the measurement period, we will adjust the values attributed to our preliminary opening balance sheet, most notably acquired property and equipment, intangible assets, leases and income taxes, as additional information is obtained about facts and circumstances that existed as of the closing date of the AT&amp;T Acquisition and as we complete our evaluation of valuations provided by a third-party specialist. The preliminary information available to us to allocate consideration to acquired spectrum intangible assets is impacted by limitations on our ability to obtain all necessary information regarding the assets acquired, resulting in the on-going analysis of market data to establish an estimate. We expect the valuation of the spectrum intangible assets, which are currently based upon the historical values of the AT&amp;T Acquired Entities, will require the anticipated use of either an adjusted “market” approach, which requires the calibration of observable market inputs to reflect the fair value of the assets acquired, or a combination of an adjusted market-based approach with an income-based approach, which requires a wide range of assumptions and inputs, including forecasting costs associated with building a complementary asset base. The valuation of the customer relationship intangible assets, which is currently based upon a preliminary multi-period excess earnings valuation method, will require updates to assumptions and inputs used, including the determination of contributory asset charges dependent on the valuation of the property and equipment and spectrum intangible assets. For additional information regarding fair value methods used in acquisition accounting, see note 6. A summary of the preliminary opening balance sheet of the AT&amp;T Acquired Entities at the October 31, 2020 acquisition date is presented in the following table (in millions): Trade receivables $ 52.8 Prepaid expenses 0.1 Other current assets (a) 102.7 Goodwill (b) 317.9 Property and equipment 768.6 Intangible assets subject to amortization, net (c) 82.7 Intangible assets not subject to amortization (d) 894.4 Other assets (a) (e) 272.6 Accounts payable (3.0) Current portion of debt and finance lease obligations (0.2) Other accrued and current liabilities (e) (64.5) Long-term debt and finance lease obligations (10.6) Non-current deferred tax liabilities (313.8) Other long-term liabilities (e) (167.3) Total purchase price (f) $ 1,932.4 (a) Other current assets and other assets include $67 million and $39 million, respectively, in equipment installment-plan receivables. (b)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c) Amount includes intangible assets related to customer relationships. At October 31, 2020 the preliminary assessment of the weighted average useful life of the acquired customer relationship intangible assets was approximately 10 years. (d) Amount represents the preliminary value of spectrum licenses. (e) Other assets, other accrued and current liabilities and other long-term liabilities include $182 million, $33 million and $163 million related to operating lease right-of-use assets, current operating lease obligations and non-current operating lease obligations, respectively. (f) Amount excludes $51 million and $5 million of direct acquisition costs, incurred during 2020 and 2019, respectively. Direct acquisition costs are included in impairment, restructuring and other operating items, net, in our consolidated statements of operations. Supplemental Pro Forma Information The following unaudited pro forma financial information for the three and six months ended June 30, 2020 is based on the historical carve-out financial statements of the AT&amp;T Acquired Entities and is intended to provide information about how the AT&amp;T Acquisition may have affected Liberty Latin America’s historical condensed consolidated financial statements if it had closed as of January 1, 2019. The pro forma financial information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 AT&amp;T Acquisition occurred on the date indicated nor should it be considered representative of our future financial condition or results of operations. Three months ended June 30, 2020 Six months ended June 30, 2020 in millions Revenue $ 1,063.8 $ 2,206.8 Net loss attributable to Liberty Latin America shareholders $ (350.6) $ (503.3) The pro forma information set forth in the table above includes tax-effected pro forma adjustments primarily related to: i. the impact of estimated costs associated with the TSA that replaced parent-company allocations included in the historical financial statements of the AT&amp;T Acquired Entities; ii. the impact of new rate agreements associated with roaming, subsea and ethernet services; iii. the alignment of accounting policies; iv. interest expense related to additional borrowings in conjunction with the AT&amp;T Acquisition;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the CLP, the COP and the JMD.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June 30, 2021 December 31, 2020 Current (a) Long-term (a) Total Current (a) Long-term (a) Total in millions Assets: Cross-currency and interest rate derivative contracts (b) $ 0.5 $ 19.1 $ 19.6 $ 0.7 $ 4.4 $ 5.1 Foreign currency forward contracts 1.4 1.8 3.2 — — — Total $ 1.9 $ 20.9 $ 22.8 $ 0.7 $ 4.4 $ 5.1 Liabilities: Cross-currency and interest rate derivative contracts (b) $ 63.1 $ 166.9 $ 230.0 $ 71.4 $ 403.0 $ 474.4 Foreign currency forward contracts 6.1 — 6.1 18.8 — 18.8 Total $ 69.2 $ 166.9 $ 236.1 $ 90.2 $ 403.0 $ 493.2 (a) Our current derivative assets, long-term derivative assets and long-term derivative liabilities are included in other current assets, net,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The changes in the credit risk valuation adjustments associated with our cross-currency and interest rate derivative contracts resulted in net gains (losses) of ($9 million) and $7 million during the three months ended June 30, 2021 and 2020, respectively, and ($30 million) and $40 million during the six months ended June 30, 2021 and 2020, respectively. These amounts are included in realized and unrealized gains (losses) on derivative instruments, net, in our condensed consolidated statements of operations. For further information regarding our fair value measurements, see note 6.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gains (losses) on derivative instruments, net, are as follows: Three months ended June 30, Six months ended June 30, 2021 2020 2021 2020 in millions Cross-currency and interest rate derivative contracts (a) $ 59.6 $ (173.3) $ 179.1 $ (164.0) Foreign currency forward contracts 4.0 (2.4) 4.7 8.1 Weather Derivatives (6.3) (3.3) (11.6) (5.7) Total $ 57.3 $ (179.0) $ 172.2 $ (161.6) (a) The losses for the three and six months ended June 30, 2020 include a realized gain (loss) of ($106 million) and $71 million, respectively, associated with the settlement of certain cross-currency interest rate swaps at VTR in June 2020 that were unwound in connection with the refinancing of certain VTR debt in 2020. The following table sets forth the classification of the net cash inflows (outflows) of our derivative instruments: Six months ended June 30, 2021 2020 in millions Operating activities $ (37.2) $ 2.8 Investing activities (1.7) 5.8 Financing activities (a) (43.0) 180.7 Total $ (81.9) $ 189.3 (a) The 2021 amount is associated with activity during the first quarter of 2021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8.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June 30, 2021, our exposure to counterparty credit risk resulting from our net derivative position was not material.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June 30, 2021: Borrowing group Notional amount Notional amount Weighted average remaining life in millions in years C&amp;W $ 56.3 COP 197,014.1 5.1 VTR $ 1,380.0 CLP 1,096,693.0 5.2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June 30, 2021: Borrowing group Notional amount due from counterparty Weighted average remaining life in millions in years C&amp;W (a) $ 2,250.0 4.9 Liberty Puerto Rico $ 500.0 7.3 Cabletica $ 53.5 2.0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June 30, 2021: Borrowing group Notional amount due from counterparty Weighted average remaining life in millions in years C&amp;W $ 1,510.0 0.5 Liberty Puerto Rico $ 500.0 0.5 Foreign Currency Forwards Contracts We enter into foreign currency forward contracts with respect to non-functional currency exposure. The following table sets forth amounts due to and from our counterparties and the related weighted average remaining contractual lives of our foreign currency forward contracts at June 30, 2021: Borrowing group Notional amount due from counterparty Notional amount due to counterparty Weighted average remaining life in millions in years VTR $ 244.5 CLP 182,692.5 0.7 Cabletica $ 14.8 CRC 9,248.9 0.2 Interest Rate Floors Interest rate floors provide protection against interest rates falling below a pre-set level. During 2021, we entered into a forward-starting interest rate floor at Liberty Puerto Rico associated with the refinancing of the LPR Credit Facilities. At June 30, 2021, the total notional amount of our interest rate floor was $500 million with a remaining contractual life of 7.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General We record most of our derivative instruments at fair value. The reported fair values of our derivative instruments as of June 30, 2021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and cross-currency derivative contracts are quantified and further explained in note 5. The Sable Currency Swaps, which were fully settled during the first quarter of 2021, were our only Level 3 financial instruments due to the lack of Level 2 inputs for the valuation. The fair value of the Sable Currency Swaps at December 31, 2020 was $1 million, which is included in other assets, net, in our condensed consolidated balance sheet. The change in the fair value of the Sable Currency Swaps resulted in net gains (losses) of nil and $3 million during the three months ended June 30, 2021 and 2020, respectively, and ($1 million) and $13 million during the six months ended June 30, 2021 and 2020, respectively, which are reflected in realized and unrealized gains (losses) on derivative instruments, net, in our condensed consolidated statements of operations. Nonrecurring Fair Value Measurements Fair value measurements are also used for purposes of nonrecurring valuations performed in connection with acquisition accounting and impairment assessments.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6 Months Ended</t>
        </is>
      </c>
    </row>
    <row r="2">
      <c r="B2" s="2" t="inlineStr">
        <is>
          <t>Jun. 30, 2021</t>
        </is>
      </c>
    </row>
    <row r="3">
      <c r="A3" s="3" t="inlineStr">
        <is>
          <t>Goodwill and Intangible Assets Disclosure [Abstract]</t>
        </is>
      </c>
    </row>
    <row r="4">
      <c r="A4" s="4" t="inlineStr">
        <is>
          <t>Long-lived Assets</t>
        </is>
      </c>
      <c r="B4" s="4" t="inlineStr">
        <is>
          <t xml:space="preserve">Long-lived Assets Goodwill Changes in the carrying amount of our goodwill are set forth below: January 1, Acquisitions Foreign June 30, in millions C&amp;W Caribbean and Networks $ 3,112.0 $ — $ (64.0) $ 3,048.0 C&amp;W Panama 617.1 — — 617.1 Liberty Puerto Rico 629.9 (34.3) — 595.6 VTR 374.6 — (10.4) 364.2 Cabletica 151.9 — (1.6) 150.3 Total $ 4,885.5 $ (34.3) $ (76.0) $ 4,775.2 Based on the results of our prior-year goodwill impairment test, if, among other factors, (i) our equity values were to decline significantly or (ii) the adverse impacts stemming from COVID-19, competition, economic, regulatory or other factors, including macro-economic and demographic trends,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Our accumulated goodwill impairments were $1,624 million at each of June 30, 2021 and December 31, 2020. Property and Equipment, Net The details of our property and equipment and the related accumulated depreciation are set forth below: June 30, December 31, in millions Distribution systems $ 5,481.4 $ 5,082.9 CPE 2,020.6 1,935.5 Support equipment, buildings and land 1,790.2 1,721.3 9,292.2 8,739.7 Accumulated depreciation (4,419.1) (3,828.3) Total $ 4,873.1 $ 4,911.4 During the six months ended June 30, 2021 and 2020, we recorded non-cash increases to our property and equipment related to vendor financing arrangements aggregating $38 million and $53 million, respectively. Intangible Assets Subject to Amortization, Net The details of our intangible assets subject to amortization and the related accumulated amortization are set forth below: June 30, December 31, in millions Customer relationships $ 1,547.0 $ 1,554.8 Licenses and other 157.3 159.4 1,704.3 1,714.2 Accumulated amortization (949.0) (855.3) Total $ 755.3 $ 8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6 Months Ended</t>
        </is>
      </c>
    </row>
    <row r="2">
      <c r="B2" s="2" t="inlineStr">
        <is>
          <t>Jun. 30, 2021</t>
        </is>
      </c>
    </row>
    <row r="3">
      <c r="A3" s="3" t="inlineStr">
        <is>
          <t>Debt and Lease Obligation [Abstract]</t>
        </is>
      </c>
    </row>
    <row r="4">
      <c r="A4" s="4" t="inlineStr">
        <is>
          <t>Debt and Finance Lease Obligations</t>
        </is>
      </c>
      <c r="B4" s="4" t="inlineStr">
        <is>
          <t>Debt and Finance Lease Obligations The U.S. dollar equivalents of the components of our debt are as follows: June 30, 2021 Estimated fair value (c) Principal amount Weighted Unused borrowing capacity (b) Borrowing currency US $ equivalent June 30, December 31, 2020 June 30, December 31, 2020 in millions Convertible Notes (d) 2.00 % — $ — $ 408.7 $ 381.8 $ 402.5 $ 402.5 C&amp;W Notes 6.74 % — — 2,403.2 2,435.8 2,270.0 2,270.0 C&amp;W Credit Facilities 2.77 % (e) 774.6 1,828.8 1,834.7 1,852.9 1,856.2 LPR Senior Secured Notes 6.12 % — — 2,237.2 1,389.4 2,110.0 1,290.0 LPR Credit Facilities 3.85 % $ 167.5 167.5 500.6 1,002.5 500.0 1,000.0 VTR Notes 5.38 % — — 1,560.8 1,239.7 1,500.0 1,150.0 VTR Credit Facilities — % (f) 261.5 — 243.8 — 244.5 Cabletica Credit Facilities (g) 8.17 % $ 7.0 7.0 126.3 119.3 126.9 119.6 Vendor financing (h) 2.31 % — — 171.6 168.1 171.6 168.1 Total debt before premiums, discounts and deferred financing costs 5.10 % $ 1,210.6 $ 9,237.2 $ 8,815.1 $ 8,933.9 $ 8,500.9 The following table provides a reconciliation of total debt before premiums, discounts and deferred financing costs to total debt and finance lease obligations: June 30, December 31, 2020 in millions Total debt before premiums, discounts and deferred financing costs $ 8,933.9 $ 8,500.9 Premiums, discounts and deferred financing costs, net (152.3) (157.1) Total carrying amount of debt 8,781.6 8,343.8 Finance lease obligations 12.7 13.4 Total debt and finance lease obligations 8,794.3 8,357.2 Less: Current maturities of debt and finance lease obligations (164.6) (161.9) Long-term debt and finance lease obligations $ 8,629.7 $ 8,195.3 (a) Represents the weighted average interest rate in effect at June 30,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June 30, 2021 without regard to covenant compliance calculations or other conditions precedent to borrowing. At June 30, 2021, the full amount of unused borrowing capacity was available to be borrowed under each of the respective subsidiary facilities, both before and after completion of the June 30, 2021 compliance reporting requirements. At June 30, 2021,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June 30, 2021, the carrying value of the Convertible Notes was $350 million and the unamortized debt discount on the Convertible Notes was $50 million. (e) The C&amp;W Credit Facilities unused borrowing capacity comprise certain U.S. dollar and Trinidad &amp; Tobago dollar revolving credit facilities. (f) The VTR Credit Facilities unused borrowing capacity comprises U.S. dollar and CLP revolving credit facilities. (g) The Cabletica Credit Facilities comprise certain Costa Rican colón and U.S. dollar term loans and a U.S. dollar revolving credit facility. (h)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54 million and $52 million for the six months ended June 30, 2021 and 2020,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The general terms of the significant notes we issued and credit facilities we entered into or amended during 2021 are as follows: Borrowing group Issued at Interest rate Borrowing Non-cash component (a) Instrument Maturity in millions Liberty Puerto Rico 2029 LPR Senior Secured Notes 100% July 15, 2029 5.125% $ 820.0 $ 500.0 Liberty Puerto Rico 2028 LPR Term Loan 100% October 15, 2028 LIBOR + 3.75% $ 500.0 $ 500.0 Liberty Puerto Rico LPR Revolving Credit Facility N/A March 15, 2027 LIBOR + 3.5% (b) N/A VTR 2029 VTR Senior Secured Notes 100% April 15, 2029 4.375% $ 410.0 $ 60.0 VTR VTR RCF – A N/A June 15, 2026 TAB + 3.35% $ — N/A N/A — Not applicable. (a) Represents the non-cash component of the financing, if any. Non-cash activity relates to cash borrowed that did not pass through our bank accounts, as financing proceeds from the issuance of debt were used to directly repay some or all of outstanding debt instruments within the same borrowing group. (b) Total commitments under the LPR Revolving Credit Facility were increased by $43 million during the first quarter of 2021. During 2021, we made repayments on the following debt instruments: Borrowing group Redemption price Principal amount repaid Non-cash component (b) Loss on debt extinguishment Instrument Borrowing currency USD equivalent (a) in millions Liberty Puerto Rico 2026 SPV Credit Facility 100% $ 1,000.0 $ 1,000.0 $ 1,000.0 $ 14.3 VTR 2028 VTR Senior Secured Notes 103% $ 60.0 $ 60.0 $ 60.0 $ 2.1 VTR VTR TLB-1 Facility 100% CLP 140,900.0 $ 196.4 $ — $ 5.6 VTR VTR TLB-2 Facility 100% CLP 33,100.0 $ 46.1 $ — $ 1.3 (a) Translated at the transaction date, if applicable. (b) Represents the non-cash component of the repayment, if any. Non-cash activity relates to cash repayments that did not pass through our bank accounts, as financing proceeds from the issuance of debt were used to directly repay some or all of outstanding debt instruments within the same borrowing group. Maturities of Debt Maturities of our debt as of June 30, 2021 are presented below. Amounts presented below represent U.S. dollar equivalents based on June 30, 2021 exchange rates: C&amp;W Liberty Puerto Rico VTR Cabletica Liberty Latin America (a) Consolidated in millions Years ending December 31: 2021 (remainder of year) $ 42.4 $ — $ 47.3 $ — $ 0.4 $ 90.1 2022 39.6 — 48.3 — 0.6 88.5 2023 124.6 — — — 0.8 125.4 2024 60.2 — — 126.9 402.9 590.0 2025 144.6 — — — — 144.6 2026 500.6 — — — — 500.6 Thereafter 3,284.7 2,610.0 1,500.0 — — 7,394.7 Total debt maturities 4,196.7 2,610.0 1,595.6 126.9 404.7 8,933.9 Premiums, discounts and deferred financing costs, net (28.0) (39.2) (26.2) (6.1) (52.8) (152.3) Total debt $ 4,168.7 $ 2,570.8 $ 1,569.4 $ 120.8 $ 351.9 $ 8,781.6 Current portion $ 67.4 $ — $ 95.6 $ — $ 0.4 $ 163.4 Noncurrent portion $ 4,101.3 $ 2,570.8 $ 1,473.8 $ 120.8 $ 351.5 $ 8,618.2 (a) Represents the amount held by Liberty Latin America on a standalone basis plus the aggregate amount held by subsidiaries of Liberty Latin America that are outside our borrowing groups. Subsequent Event In July 2021, VTR redeemed $60 million of aggregate principal amount of the 2028 VTR Senior Secured Notes for total consideration of $62 million, including (i) the 103% redemption price and (ii) accrued and unpaid interest on the redeem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following table provides details of our operating lease expense: Three months ended June 30, Six months ended June 30, 2021 2020 2021 2020 in millions Operating lease expense: Operating lease cost $ 18.6 $ 10.8 $ 40.5 $ 22.6 Short-term lease cost 5.9 3.4 9.9 6.2 Total operating lease expense $ 24.5 $ 14.2 $ 50.4 $ 28.8 Our operating lease expense is included in facility, provision, franchise and other expense, in other operating costs and expenses, in our condensed consolidated statements of operations. Certain other details of our operating leases are set forth in the tables below: June 30, December 31, in millions Operating lease right-of-use assets $ 299.6 $ 328.6 Operating lease liabilities: Current $ 56.4 $ 63.2 Noncurrent 256.0 269.7 Total operating lease liabilities $ 312.4 $ 332.9 Weighted-average remaining lease term 7.0 years 7.2 years Weighted-average discount rate 5.4 % 5.6 % Six months ended June 30, 2021 2020 in millions Operating cash outflows related to operating leases $ 39.7 $ 19.0 Right-of-use assets obtained in exchange for new operating lease liabilities (a) $ 19.5 $ 22.2 (a) Represents non-cash transactions associated with operating leases entered into during the six months ended June 30, 2021 and 2020, respectively. Our operating lease right-of-use assets are included in other assets, net other accrued and current liabilities other long-term liabilities, Maturities of Operating Leases Maturities of our operating lease liabilities as of June 30, 2021 are presented below. Amounts presented below represent U.S. dollar equivalents (in millions) based on June 30, 2021 exchange rates. Years ending December 31: 2021 (remainder of year) $ 36.4 2022 66.3 2023 54.6 2024 46.7 2025 36.5 2026 31.4 Thereafter 107.6 Total operating lease liabilities on an undiscounted basis 379.5 Present value discount (67.1) Present value of operating lease liabilities $ 3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6 Months Ended</t>
        </is>
      </c>
    </row>
    <row r="2">
      <c r="B2" s="2" t="inlineStr">
        <is>
          <t>Jun. 30, 2021</t>
        </is>
      </c>
    </row>
    <row r="3">
      <c r="A3" s="3" t="inlineStr">
        <is>
          <t>Revenue from Contract with Customer [Abstract]</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June 30, 2021, we have approximately $387 million of unfulfilled performance obligations relating to our long-term capacity contracts, primarily subsea contracts, that generally will be recognized as revenue over a weighted average remaining life of si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6 Months Ended</t>
        </is>
      </c>
    </row>
    <row r="2">
      <c r="B2" s="2" t="inlineStr">
        <is>
          <t>Jun. 30, 2021</t>
        </is>
      </c>
    </row>
    <row r="3">
      <c r="A3" s="3" t="inlineStr">
        <is>
          <t>Other Income and Expenses [Abstract]</t>
        </is>
      </c>
    </row>
    <row r="4">
      <c r="A4" s="4" t="inlineStr">
        <is>
          <t>Programming and Other Direct Costs of Services</t>
        </is>
      </c>
      <c r="B4" s="4" t="inlineStr">
        <is>
          <t xml:space="preserve">Programming and Other Direct Costs of Services Programming and other direct costs of services include programming and copyright costs, interconnect and access costs, costs of mobile handsets and other devices, and other direct costs related to our operations. Our programming and other direct costs of services by major category are set forth below: Three months ended June 30, Six months ended June 30, 2021 2020 2021 2020 in millions Programming and copyright $ 114.4 $ 92.9 $ 226.2 $ 193.5 Interconnect 65.8 58.7 132.2 125.0 Equipment and other 95.5 28.1 197.5 72.0 Total programming and other direct costs of services $ 275.7 $ 179.7 $ 555.9 $ 3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6 Months Ended</t>
        </is>
      </c>
    </row>
    <row r="2">
      <c r="B2" s="2" t="inlineStr">
        <is>
          <t>Jun. 30, 2021</t>
        </is>
      </c>
    </row>
    <row r="3">
      <c r="A3" s="3" t="inlineStr">
        <is>
          <t>Other Income and Expenses [Abstract]</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travel and entertainment and other operating-related costs; and • Share-based compensation expense that relates to (i) equity awards issued to our employees and Directors and (ii) bonus-related expenses that will be paid in the form of equity. Our other operating costs and expenses by major category are set forth below: Three months ended June 30, Six months ended June 30, 2021 2020 2021 2020 in millions Personnel and contract labor $ 143.8 $ 113.2 $ 282.2 $ 237.7 Network-related 80.6 62.8 157.8 126.8 Service-related 45.3 36.5 92.8 74.8 Commercial 53.7 39.4 106.1 81.5 Facility, provision, franchise and other 104.9 84.7 219.8 172.1 Share-based compensation expense 32.8 23.5 55.8 47.3 Total other operating costs and expenses $ 461.1 $ 360.1 $ 914.5 $ 7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311.1</v>
      </c>
      <c r="C3" s="6" t="n">
        <v>894.2</v>
      </c>
    </row>
    <row r="4">
      <c r="A4" s="4" t="inlineStr">
        <is>
          <t>Trade receivables, net of allowances of $91.6 million and $100.0 million, respectively</t>
        </is>
      </c>
      <c r="B4" s="7" t="n">
        <v>591.6</v>
      </c>
      <c r="C4" s="7" t="n">
        <v>560.7</v>
      </c>
    </row>
    <row r="5">
      <c r="A5" s="4" t="inlineStr">
        <is>
          <t>Prepaid expenses</t>
        </is>
      </c>
      <c r="B5" s="5" t="n">
        <v>91</v>
      </c>
      <c r="C5" s="7" t="n">
        <v>62.6</v>
      </c>
    </row>
    <row r="6">
      <c r="A6" s="4" t="inlineStr">
        <is>
          <t>Other current assets, net</t>
        </is>
      </c>
      <c r="B6" s="7" t="n">
        <v>527.2</v>
      </c>
      <c r="C6" s="7" t="n">
        <v>434.4</v>
      </c>
    </row>
    <row r="7">
      <c r="A7" s="4" t="inlineStr">
        <is>
          <t>Total current assets</t>
        </is>
      </c>
      <c r="B7" s="7" t="n">
        <v>2520.9</v>
      </c>
      <c r="C7" s="7" t="n">
        <v>1951.9</v>
      </c>
    </row>
    <row r="8">
      <c r="A8" s="4" t="inlineStr">
        <is>
          <t>Goodwill</t>
        </is>
      </c>
      <c r="B8" s="7" t="n">
        <v>4775.2</v>
      </c>
      <c r="C8" s="7" t="n">
        <v>4885.5</v>
      </c>
    </row>
    <row r="9">
      <c r="A9" s="4" t="inlineStr">
        <is>
          <t>Property and equipment, net</t>
        </is>
      </c>
      <c r="B9" s="7" t="n">
        <v>4873.1</v>
      </c>
      <c r="C9" s="7" t="n">
        <v>4911.4</v>
      </c>
    </row>
    <row r="10">
      <c r="A10" s="4" t="inlineStr">
        <is>
          <t>Intangible assets subject to amortization, net</t>
        </is>
      </c>
      <c r="B10" s="7" t="n">
        <v>755.3</v>
      </c>
      <c r="C10" s="7" t="n">
        <v>858.9</v>
      </c>
    </row>
    <row r="11">
      <c r="A11" s="4" t="inlineStr">
        <is>
          <t>Intangible assets not subject to amortization</t>
        </is>
      </c>
      <c r="B11" s="5" t="n">
        <v>1465</v>
      </c>
      <c r="C11" s="7" t="n">
        <v>1465.6</v>
      </c>
    </row>
    <row r="12">
      <c r="A12" s="4" t="inlineStr">
        <is>
          <t>Other assets, net</t>
        </is>
      </c>
      <c r="B12" s="7" t="n">
        <v>1108.4</v>
      </c>
      <c r="C12" s="7" t="n">
        <v>1156.7</v>
      </c>
    </row>
    <row r="13">
      <c r="A13" s="4" t="inlineStr">
        <is>
          <t>Total assets</t>
        </is>
      </c>
      <c r="B13" s="7" t="n">
        <v>15497.9</v>
      </c>
      <c r="C13" s="5" t="n">
        <v>15230</v>
      </c>
    </row>
    <row r="14">
      <c r="A14" s="3" t="inlineStr">
        <is>
          <t>Current liabilities:</t>
        </is>
      </c>
    </row>
    <row r="15">
      <c r="A15" s="4" t="inlineStr">
        <is>
          <t>Accounts payable</t>
        </is>
      </c>
      <c r="B15" s="7" t="n">
        <v>366.1</v>
      </c>
      <c r="C15" s="7" t="n">
        <v>351.7</v>
      </c>
    </row>
    <row r="16">
      <c r="A16" s="4" t="inlineStr">
        <is>
          <t>Current portion of deferred revenue</t>
        </is>
      </c>
      <c r="B16" s="7" t="n">
        <v>166.8</v>
      </c>
      <c r="C16" s="7" t="n">
        <v>184.9</v>
      </c>
    </row>
    <row r="17">
      <c r="A17" s="4" t="inlineStr">
        <is>
          <t>Current portion of debt and finance lease obligations</t>
        </is>
      </c>
      <c r="B17" s="7" t="n">
        <v>164.6</v>
      </c>
      <c r="C17" s="7" t="n">
        <v>161.9</v>
      </c>
    </row>
    <row r="18">
      <c r="A18" s="4" t="inlineStr">
        <is>
          <t>Accrued capital expenditures</t>
        </is>
      </c>
      <c r="B18" s="7" t="n">
        <v>55.4</v>
      </c>
      <c r="C18" s="7" t="n">
        <v>73.59999999999999</v>
      </c>
    </row>
    <row r="19">
      <c r="A19" s="4" t="inlineStr">
        <is>
          <t>Accrued interest</t>
        </is>
      </c>
      <c r="B19" s="7" t="n">
        <v>141.2</v>
      </c>
      <c r="C19" s="7" t="n">
        <v>132.3</v>
      </c>
    </row>
    <row r="20">
      <c r="A20" s="4" t="inlineStr">
        <is>
          <t>Accrued payroll and employee benefits</t>
        </is>
      </c>
      <c r="B20" s="7" t="n">
        <v>92.09999999999999</v>
      </c>
      <c r="C20" s="7" t="n">
        <v>107.5</v>
      </c>
    </row>
    <row r="21">
      <c r="A21" s="4" t="inlineStr">
        <is>
          <t>Derivative instruments</t>
        </is>
      </c>
      <c r="B21" s="7" t="n">
        <v>69.2</v>
      </c>
      <c r="C21" s="7" t="n">
        <v>90.2</v>
      </c>
    </row>
    <row r="22">
      <c r="A22" s="4" t="inlineStr">
        <is>
          <t>Other accrued and current liabilities</t>
        </is>
      </c>
      <c r="B22" s="7" t="n">
        <v>634.6</v>
      </c>
      <c r="C22" s="7" t="n">
        <v>602.9</v>
      </c>
    </row>
    <row r="23">
      <c r="A23" s="4" t="inlineStr">
        <is>
          <t>Total current liabilities</t>
        </is>
      </c>
      <c r="B23" s="5" t="n">
        <v>1690</v>
      </c>
      <c r="C23" s="5" t="n">
        <v>1705</v>
      </c>
    </row>
    <row r="24">
      <c r="A24" s="4" t="inlineStr">
        <is>
          <t>Long-term debt and finance lease obligations</t>
        </is>
      </c>
      <c r="B24" s="7" t="n">
        <v>8629.700000000001</v>
      </c>
      <c r="C24" s="7" t="n">
        <v>8195.299999999999</v>
      </c>
    </row>
    <row r="25">
      <c r="A25" s="4" t="inlineStr">
        <is>
          <t>Deferred tax liabilities</t>
        </is>
      </c>
      <c r="B25" s="7" t="n">
        <v>638.7</v>
      </c>
      <c r="C25" s="7" t="n">
        <v>619.9</v>
      </c>
    </row>
    <row r="26">
      <c r="A26" s="4" t="inlineStr">
        <is>
          <t>Deferred revenue</t>
        </is>
      </c>
      <c r="B26" s="7" t="n">
        <v>168.1</v>
      </c>
      <c r="C26" s="7" t="n">
        <v>185.3</v>
      </c>
    </row>
    <row r="27">
      <c r="A27" s="4" t="inlineStr">
        <is>
          <t>Other long-term liabilities</t>
        </is>
      </c>
      <c r="B27" s="7" t="n">
        <v>835.4</v>
      </c>
      <c r="C27" s="7" t="n">
        <v>1080.8</v>
      </c>
    </row>
    <row r="28">
      <c r="A28" s="4" t="inlineStr">
        <is>
          <t>Total liabilities</t>
        </is>
      </c>
      <c r="B28" s="7" t="n">
        <v>11961.9</v>
      </c>
      <c r="C28" s="7" t="n">
        <v>11786.3</v>
      </c>
    </row>
    <row r="29">
      <c r="A29" s="4" t="inlineStr">
        <is>
          <t>Commitments and contingencies</t>
        </is>
      </c>
      <c r="B29" s="4" t="inlineStr">
        <is>
          <t xml:space="preserve"> </t>
        </is>
      </c>
      <c r="C29" s="4" t="inlineStr">
        <is>
          <t xml:space="preserve"> </t>
        </is>
      </c>
    </row>
    <row r="30">
      <c r="A30" s="3" t="inlineStr">
        <is>
          <t>Liberty Latin America shareholders:</t>
        </is>
      </c>
    </row>
    <row r="31">
      <c r="A31" s="4" t="inlineStr">
        <is>
          <t>Undesignated preference shares, $0.01 par value; 50,000,000 shares authorized; nil shares issued and outstanding at each period</t>
        </is>
      </c>
      <c r="B31" s="5" t="n">
        <v>0</v>
      </c>
      <c r="C31" s="5" t="n">
        <v>0</v>
      </c>
    </row>
    <row r="32">
      <c r="A32" s="4" t="inlineStr">
        <is>
          <t>Treasury shares, at cost; 1,673,374 and 966,974 shares, respectively</t>
        </is>
      </c>
      <c r="B32" s="7" t="n">
        <v>-19.5</v>
      </c>
      <c r="C32" s="7" t="n">
        <v>-9.5</v>
      </c>
    </row>
    <row r="33">
      <c r="A33" s="4" t="inlineStr">
        <is>
          <t>Additional paid-in capital</t>
        </is>
      </c>
      <c r="B33" s="7" t="n">
        <v>5032.5</v>
      </c>
      <c r="C33" s="5" t="n">
        <v>4982</v>
      </c>
    </row>
    <row r="34">
      <c r="A34" s="4" t="inlineStr">
        <is>
          <t>Accumulated deficit</t>
        </is>
      </c>
      <c r="B34" s="7" t="n">
        <v>-2042.3</v>
      </c>
      <c r="C34" s="7" t="n">
        <v>-2134.5</v>
      </c>
    </row>
    <row r="35">
      <c r="A35" s="4" t="inlineStr">
        <is>
          <t>Accumulated other comprehensive loss, net of taxes</t>
        </is>
      </c>
      <c r="B35" s="7" t="n">
        <v>-162.3</v>
      </c>
      <c r="C35" s="7" t="n">
        <v>-125.6</v>
      </c>
    </row>
    <row r="36">
      <c r="A36" s="4" t="inlineStr">
        <is>
          <t>Total Liberty Latin America shareholders</t>
        </is>
      </c>
      <c r="B36" s="7" t="n">
        <v>2810.7</v>
      </c>
      <c r="C36" s="7" t="n">
        <v>2714.7</v>
      </c>
    </row>
    <row r="37">
      <c r="A37" s="4" t="inlineStr">
        <is>
          <t>Noncontrolling interests</t>
        </is>
      </c>
      <c r="B37" s="7" t="n">
        <v>725.3</v>
      </c>
      <c r="C37" s="5" t="n">
        <v>729</v>
      </c>
    </row>
    <row r="38">
      <c r="A38" s="4" t="inlineStr">
        <is>
          <t>Total equity</t>
        </is>
      </c>
      <c r="B38" s="5" t="n">
        <v>3536</v>
      </c>
      <c r="C38" s="7" t="n">
        <v>3443.7</v>
      </c>
    </row>
    <row r="39">
      <c r="A39" s="4" t="inlineStr">
        <is>
          <t>Total liabilities and equity</t>
        </is>
      </c>
      <c r="B39" s="7" t="n">
        <v>15497.9</v>
      </c>
      <c r="C39" s="5" t="n">
        <v>15230</v>
      </c>
    </row>
    <row r="40">
      <c r="A40" s="4" t="inlineStr">
        <is>
          <t>Class A, $0.01 par value; 500,000,000 shares authorized; 49,994,396 and 48,994,180 shares issued and outstanding, respectively, at June 30, 2021; 49,303,401 and 49,009,585 shares issued and outstanding, respectively, at December, 31, 2020</t>
        </is>
      </c>
    </row>
    <row r="41">
      <c r="A41" s="3" t="inlineStr">
        <is>
          <t>Liberty Latin America shareholders:</t>
        </is>
      </c>
    </row>
    <row r="42">
      <c r="A42" s="4" t="inlineStr">
        <is>
          <t>Common stock</t>
        </is>
      </c>
      <c r="B42" s="7" t="n">
        <v>0.5</v>
      </c>
      <c r="C42" s="7" t="n">
        <v>0.5</v>
      </c>
    </row>
    <row r="43">
      <c r="A43" s="4" t="inlineStr">
        <is>
          <t>Class B, $0.01 par value; 50,000,000 shares authorized; 1,932,015 shares issued and outstanding at June 30, 2021; 1,932,386 shares issued and outstanding at December 31, 2020</t>
        </is>
      </c>
    </row>
    <row r="44">
      <c r="A44" s="3" t="inlineStr">
        <is>
          <t>Liberty Latin America shareholders:</t>
        </is>
      </c>
    </row>
    <row r="45">
      <c r="A45" s="4" t="inlineStr">
        <is>
          <t>Common stock</t>
        </is>
      </c>
      <c r="B45" s="5" t="n">
        <v>0</v>
      </c>
      <c r="C45" s="5" t="n">
        <v>0</v>
      </c>
    </row>
    <row r="46">
      <c r="A46" s="4" t="inlineStr">
        <is>
          <t>Class C, $0.01 par value; 500,000,000 shares authorized; 183,223,984 and 182,550,826 shares issued and outstanding, respectively, at June 30, 2021; 181,786,924 and 181,113,766 shares issued and outstanding, respectively, at December 31, 2020</t>
        </is>
      </c>
    </row>
    <row r="47">
      <c r="A47" s="3" t="inlineStr">
        <is>
          <t>Liberty Latin America shareholders:</t>
        </is>
      </c>
    </row>
    <row r="48">
      <c r="A48" s="4" t="inlineStr">
        <is>
          <t>Common stock</t>
        </is>
      </c>
      <c r="B48" s="6" t="n">
        <v>1.8</v>
      </c>
      <c r="C48"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38 million and $4 million during the three months ended June 30, 2021 and 2020, respectively, and $66 million and $9 million during the six months ended June 30, 2021 and 2020, respectively. This represents an effective income tax rate of (97.4%) and 0.8% for the three months ended June 30, 2021 and 2020, respectively, and (42.2%) and 1.4% for the six months ended June 30, 2021 and 2020, respectively, including items treated discretely. For the three and six months ended June 30, 2021, the income tax expense attributable to our earnings before income taxes differs from the amounts computed using the statutory tax rate, primarily due to detrimental effects of international rate differences, negative effects of permanent tax differences, such as non-deductible expenses, inclusion of withholding taxes on cross-border payments and net unfavorable changes in uncertain tax positions. These negative impacts to our effective tax rate were partially offset by decreases in valuation allowances and the beneficial effects of permanent tax differences, such as non-taxable income. For the three and six months ended June 30, 2020, the income tax expense attributable to our loss before income taxes differs from the amounts computed using the statutory tax rate, primarily due to detrimental effects of non-deductible goodwill impairment, increases in valuation allowances and negative effects of permanent items, such as other non-deductible expenses. These negative impacts to our effective tax rate were partially offset by the beneficial effects of international rate differences, net favorable changes in uncertain tax positions, and permanent items, such as non-taxable income. Additionally, during the second quarter of 2020, we closed certain tax audits and, as a result, reduced our uncertain tax positions by $18 million. This amount has been reflected as a discrete tax benefit in our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hare-based Incentive Awards The following tables summarize the share-based incentive awards related to Liberty Latin America Class A and Class C common shares held by our employees and our Directors as of June 30, 2021. Number of Weighted average exercise price Share-based incentive award type SARs: Class A common shares: Outstanding 6,513,845 $ 16.18 Exercisable 2,701,455 $ 19.63 Class C common shares: Outstanding 13,013,359 $ 16.24 Exercisable 5,388,956 $ 19.68 Number of Share-based incentive award type RSUs outstanding: Class A common shares 1,159,048 Class C common shares 2,317,825 PSUs outstanding: Class A common shares 779,089 Class C common shares 1,625,891 The following tables summarize the share-based incentive awards related to Liberty Latin America Class A and Class C common shares granted to our employees and our Directors during the six months ended June 30, 2021. Number of Weighted average exercise price Weighted average grant date fair value Share-based incentive award type SARs granted: Class A common shares 1,790,014 $ 14.00 $ 6.49 Class C common shares 3,580,028 $ 14.10 $ 6.44 PSARs granted (2021 PSARs): Class A common shares 2,599,992 $ 14.00 $ 6.94 Class C common shares 5,200,008 $ 14.10 $ 6.91 Number of Weighted average grant-date fair value Share-based incentive award type RSUs granted: Class A common shares (a) 1,490,105 $ 13.90 Class C common shares (a) 2,980,396 $ 14.02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 2021 PSARs During 2021, certain key employees received a one-time grant of PSARs (the 2021 PSARs ) Each award represents the right to receive a payment in shares or, if the compensation committee so determines, cash or a combination of cash and shares, equal to the excess of the fair market value of the common shares on the day of exercise over the exercise price, subject to performance and vesting. The 2021 PSARs, have a term of ten years, a performance period from January 1, 2021 and ending December 31, 2023 and will vest on March 16, 2024 based on the continued employment of the recipient through this date. The 2021 PSARs have performance conditions based on the achievement of individual objectives during the performance period. These objectives consist of qualitative measures. 2020 PSUs In early 2020, our compensation committee approved target annual equity awards (the 2020 PSUs ) to be granted to executive officers and certain other employees. The initial targets for the annual equity awards were identical to the 2019 targets. Because of the COVID-19 pandemic, and the difficulty in providing clarity on our then expected results over a two-year performance period for the 2020 PSUs, the compensation committee determined in July 2020 to delay the setting of the performance target for the 2020 PSUs so that the compensation committee would have better visibility of the impacts of the pandemic on the long-range plans for Liberty Latin America. As a result of this delay in setting the performance targets, no targets were communicated to award recipients, and as such, a grant date for accounting purposes was not considered to have occurred. On February 19, 2021, in light of the ongoing COVID-19 pandemic, the compensation committee reevaluated, reset and communicated the financial and operational targets for earning the 2020 PSUs thereby establishing a grant date for the 2020 PSUs. Each of the 2020 PSUs represents the right to receive one Liberty Latin America Class A or Class C common share, as applicable, subject to achievement of certain performance criteria and a time-based vesting period. The performance criteria is based upon the achievement of operating cash flow, defined as operating income before depreciation and amortization, share-based compensation, provisions and provision releases related to significant litigation, and impairment, restructuring and other operating items, as adjusted for events such as acquisitions, dispositions and changes in foreign currency exchange rates and accounting principles or policies that affect comparability ( OCF ), during the period from January 1, 2021 through December 31, 2021. Additionally, the 2020 PSUs provide for an over- and under-performance payout ranging from 0% to 150% should the OCF, as adjusted, exceed or fail to meet the target, as applicable. The earned 2020 PSUs will vest 50% on each of March 15, 2022 and September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6 Months Ended</t>
        </is>
      </c>
    </row>
    <row r="2">
      <c r="B2" s="2" t="inlineStr">
        <is>
          <t>Jun. 30, 2021</t>
        </is>
      </c>
    </row>
    <row r="3">
      <c r="A3" s="3" t="inlineStr">
        <is>
          <t>Earnings Per Share [Abstract]</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Three months ended June 30, Six months ended June 30, 2021 2020 2021 2020 Weighted average shares outstanding: Basic 233,960,795 185,424,779 233,189,937 185,101,185 Diluted 234,800,020 185,424,779 233,945,963 185,101,185 We reported net losses attributable to Liberty Latin America shareholders during the three and six months ended June 30, 2020. The potentially dilutive effect at June 30, 2020 of the following items was not included in the computation of diluted loss per share for such periods because their inclusion would have been anti-dilutive to the computation or, in the case of certain PSUs, because such awards had not yet met the applicable performance criteria: (i) the aggregate number of shares issuable pursuant to outstanding options, SARs and RSUs of 19.6 million, (ii) the aggregate number of shares issuable pursuant to outstanding PSUs of 1.5 million and (iii) using the if-converted method, the aggregate number of shares potentially issuable under our Convertible Notes of 18.1 million. The details of the calculations of our basic and diluted EPS for the three and six months ended June 30, 2021 are set forth below in millions, except for share amounts: Three months ended Six months ended June 30, 2021 June 30, 2021 Numerator: Net earnings attributable to holders of Liberty Latin America Shares (basic and diluted EPS computation) $ 4.4 $ 92.2 Denominator: Weighted average shares (basic EPS computation) 233,960,795 233,189,937 Incremental shares attributable to the release of PSUs, RSUs and SARs upon vesting (treasury stock method) 839,225 756,026 Weighted average shares (diluted EPS computation) (a) 234,800,020 233,945,963 (a) We have excluded (i) the aggregate number of shares issuable pursuant to outstanding options, SARs and RSUs of 24.5 million, (ii) the aggregate number of shares issuable pursuant to outstanding PSARs and PSUs of 7.8 million and (iii)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Share Repurchase Program On March 16, 2020, our Directors approved the Share Repurchase Program, which authorizes us to repurchase from time to time up to $100 million of our Class A common shares and/or Class C common shares through March 2022, subject to certain limitations and conditions. The Share Repurchase Program does not obligate us to repurchase any of our Class A or C common shares. Under the Share Repurchase Program, we may repurchase our common shares from time to time in open market purchases at prevailing market prices, in privately negotiated transactions, in block trades, derivative transactions and/or through other legally permissible means. During the six months ended June 30, 2021, we repurchased 706,400 Class A common shares. During the six months ended June 30, 2020, we repurch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June 30, 2021: Payments due during: Remainder of 2021 2022 2023 2024 2025 2026 Thereafter Total in millions Programming commitments $ 95.0 $ 91.4 $ 52.8 $ 42.8 $ 0.5 $ — $ — $ 282.5 Network and connectivity commitments 45.3 39.2 28.2 9.1 6.3 1.8 7.3 137.2 Purchase commitments 166.3 32.9 17.3 — — — — 216.5 Other commitments 5.7 1.8 1.6 1.5 1.4 1.4 7.0 20.4 Total (a) $ 312.3 $ 165.3 $ 99.9 $ 53.4 $ 8.2 $ 3.2 $ 14.3 $ 656.6 (a) The commitments included in this table do not reflect any liabilities that are included in our June 30, 2021 condensed consolidated balance sheet. Programming commitments consist of obligations associated with certain contracts including channels, programming, and sports rights contracts with a wide range of provider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Network and connectivity commitments include (i) domestic network service agreements with certain other telecommunications companies and (ii) VTR’s MVNO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21 and 2020, see note 5.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SERNAC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VTR was also notified in August about two additional class action complaints filed by consumer associations (ODECU and AGRECU) making similar claims and allegations. The class action complaint of ODECU was filed in the 21st Civil Court of Santiago, and the class action complaint of AGRECU was filed in the 26th Civil Court of Santiago. The complaint of SERNAC and ODECU seeks (i) the Court declare that VTR has infringed the rules of the Consumer Protection Law; (ii) the responsibility of VTR for such infractions and, if so, establish the corresponding fines; and (iii) compensatory damages. In the case of AGRECU, the complaint only seeks compensatory damages. On October 22, 2020, VTR was notified of a fourth class action complaint filed by Conadecus in the 16 th Civil Court of Santiago alleging that VTR did not adhere to certain call center, technical visit and service level requirements under applicable law. On April 21, 2021, the Court of Appeals of Santiago issued a ruling joining the four class action complaints into one legal procedure. We believe that the allegations contained in the complaints are without merit, in particular as it relates to VTR’s service and response during the pandemic and intend to defend the complaints vigorously. We cannot predict at this point the length of time that these actions will be ongoing. Additionally, a liability, if any, or a reasonable range of loss is not currently determinable based upon the current facts and circumstances of these claim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Measurement Disclosures [Abstract]</t>
        </is>
      </c>
    </row>
    <row r="4">
      <c r="A4" s="4" t="inlineStr">
        <is>
          <t>Segment Reporting</t>
        </is>
      </c>
      <c r="B4" s="4" t="inlineStr">
        <is>
          <t>Segment Reporting Our reportable segments derive their revenue primarily from residential and B2B services, including video, broadband internet and fixed-line telephony services and mobile services. Our corporate category includes our corporate operations. We generally identify our reportable segments as those operating segments that represent 10% or more of our revenue, Adjusted OIBDA or total assets. As a result of organizational changes during the first quarter of 2021, VTR and Cabletica are now each an operating and reportable segment rather than one segment. Accordingly, as of June 30, 2021, our reportable segments are as follows: • C&amp;W Caribbean and Networks; • C&amp;W Panama; • Liberty Puerto Rico; • VTR; and • Cabletica. For the 2020 periods in the tables set forth below, the amounts presented exclude the pre-acquisition revenue, Adjusted OIBDA and property and equipment additions of the AT&amp;T Acquired Entities, which were acquired on October 31, 2020. For more information regarding the AT&amp;T Acquisition, see note 4. Performance Measures of our Reportable Segments We evaluate performance and make decisions about allocating resources to our reportable segments based on financial measures such as revenue and Adjusted OIBDA.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 perating income (loss) and to earnings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Cabletica and certain subsidiaries of C&amp;W are reflected in net earnings or loss attributable to noncontrolling interests in our condensed consolidated statements of operations. Revenue Three months ended June 30, Six months ended June 30, 2021 2020 2021 2020 in millions C&amp;W Caribbean and Networks $ 434.2 $ 404.9 $ 864.0 $ 856.9 C&amp;W Panama 128.1 112.2 250.1 250.5 Liberty Puerto Rico 360.4 109.1 721.7 213.7 VTR 209.3 193.1 419.6 399.5 Cabletica 36.3 34.6 72.5 68.3 Corporate 5.4 — 10.8 — Intersegment eliminations (5.7) (5.0) (10.8) (9.0) Total $ 1,168.0 $ 848.9 $ 2,327.9 $ 1,779.9 Adjusted OIBDA Three months ended June 30, Six months ended June 30, 2021 2020 2021 2020 in millions C&amp;W Caribbean and Networks $ 188.1 $ 166.7 $ 369.4 $ 353.7 C&amp;W Panama 45.6 36.9 89.6 82.7 Liberty Puerto Rico 161.4 52.4 311.3 102.9 VTR 68.7 73.1 139.2 153.2 Cabletica 12.7 13.2 26.8 26.5 Corporate (12.5) (9.7) (23.0) (22.5) Total $ 464.0 $ 332.6 $ 913.3 $ 696.5 The following table provides a reconciliation of total Adjusted OIBDA to operating income (loss) and to earnings (loss) before income taxes: Three months ended June 30, Six months ended June 30, 2021 2020 2021 2020 in millions Total Adjusted OIBDA $ 464.0 $ 332.6 $ 913.3 $ 696.5 Share-based compensation expense (32.8) (23.5) (55.8) (47.3) Depreciation and amortization (254.0) (216.4) (499.9) (429.9) Impairment, restructuring and other operating items, net (17.0) (298.7) (19.2) (317.5) Operating income (loss) 160.2 (206.0) 338.4 (98.2) Interest expense (133.7) (135.3) (260.1) (278.6) Realized and unrealized gains (losses) on derivative instruments, net 57.3 (179.0) 172.2 (161.6) Foreign currency transaction gains (losses), net (44.4) 19.1 (69.8) (145.2) Losses on debt extinguishment — — (23.3) (3.4) Other income (expense), net (0.4) 4.8 (1.0) 11.6 Earnings (loss) before income taxes $ 39.0 $ (496.4) $ 156.4 $ (675.4)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Six months ended June 30, 2021 2020 in millions C&amp;W Caribbean and Networks $ 122.8 $ 121.0 C&amp;W Panama 30.8 31.0 Liberty Puerto Rico 84.9 32.9 VTR 102.5 84.2 Cabletica 14.6 10.9 Corporate 11.5 6.2 Total property and equipment additions 367.1 286.2 Assets acquired under capital-related vendor financing arrangements (38.3) (53.3) Changes in current liabilities related to capital expenditures 5.4 38.5 Total capital expenditures $ 334.2 $ 271.4 Revenue by Major Category Our revenue by major category for our reportable segments is set forth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 B2B service revenue, which primarily includes broadband internet, video, fixed-line telephony, mobile and managed services (including equipment installation contracts) offered to small (including small or home office), medium and large enterprises and, on a wholesale basis, other telecommunication operators; and • B2B subsea network revenue, which includes long-term capacity contracts with customers where the customer either pays a fee over time or prepays for the capacity upfront and pays a portion related to operating and maintenance of the network over time. Three months ended June 30, 2021 C&amp;W Caribbean and Networks C&amp;W Panama Liberty Puerto Rico VTR Cabletica Corporate (a) Intersegment Eliminations Total in millions Residential revenue: Residential fixed revenue: Subscription revenue: Video $ 33.4 $ 6.2 $ 39.2 $ 77.4 $ 19.0 $ — $ — $ 175.2 Broadband internet 67.7 10.8 63.2 84.7 14.5 — — 240.9 Fixed-line telephony 17.1 4.2 7.1 19.9 1.1 — — 49.4 Total subscription revenue 118.2 21.2 109.5 182.0 34.6 — — 465.5 Non-subscription revenue 11.4 2.4 4.9 4.0 1.7 — — 24.4 Total residential fixed revenue 129.6 23.6 114.4 186.0 36.3 — — 489.9 Residential mobile revenue: Service revenue 75.0 39.4 114.7 13.0 — — — 242.1 Interconnect, inbound roaming, equipment sales and other (b) 14.0 11.3 70.9 1.8 — 5.4 — 103.4 Total residential mobile revenue 89.0 50.7 185.6 14.8 — 5.4 — 345.5 Total residential revenue 218.6 74.3 300.0 200.8 36.3 5.4 — 835.4 B2B revenue: Service revenue (c) 152.8 53.8 51.9 8.5 — — (0.9) 266.1 Subsea network revenue 62.8 — — — — — (4.8) 58.0 Total B2B revenue 215.6 53.8 51.9 8.5 — — (5.7) 324.1 Other revenue (d) — — 8.5 — — — — 8.5 Total $ 434.2 $ 128.1 $ 360.4 $ 209.3 $ 36.3 $ 5.4 $ (5.7) $ 1,168.0 (a) Amount relates to services we provide for mobile handset insurance following the closing of the AT&amp;T Acquisition. (b) The total amount includes $26 million of inbound roaming revenue and $56 million of revenue from sales of mobile handsets and other devices. (c) The total amount includes $4 million of revenue from sales of mobile handsets and other devices to B2B mobile customers. (d) Amount relates to revenue received from the FCC related to Liberty Mobile following the closing of the AT&amp;T Acquisition. Three months ended June 30, 2020 C&amp;W Caribbean and Networks C&amp;W Panama Liberty Puerto Rico VTR Cabletica Intersegment Eliminations Total in millions Residential revenue: Residential fixed revenue: Subscription revenue: Video $ 35.5 $ 7.2 $ 36.7 $ 67.0 $ 20.5 $ — $ 166.9 Broadband internet 61.0 9.5 49.2 80.8 12.5 — 213.0 Fixed-line telephony 19.3 4.9 6.2 17.6 0.9 — 48.9 Total subscription revenue 115.8 21.6 92.1 165.4 33.9 — 428.8 Non-subscription revenue 8.7 2.6 3.8 4.7 0.7 — 20.5 Total residential fixed revenue 124.5 24.2 95.9 170.1 34.6 — 449.3 Residential mobile revenue: Service revenue 67.6 36.8 — 13.8 — — 118.2 Interconnect, inbound roaming, equipment sales and other (a) 8.9 9.4 — 1.6 — — 19.9 Total residential mobile revenue 76.5 46.2 — 15.4 — — 138.1 Total residential revenue 201.0 70.4 95.9 185.5 34.6 — 587.4 B2B revenue: Service revenue (b) 142.5 41.8 13.2 7.6 — (1.3) 203.8 Subsea network revenue 61.4 — — — — (3.7) 57.7 Total B2B revenue 203.9 41.8 13.2 7.6 — (5.0) 261.5 Total $ 404.9 $ 112.2 $ 109.1 $ 193.1 $ 34.6 $ (5.0) $ 848.9 (a) The total amount includes $1 million of inbound roaming revenue and $6 million of revenue from sales of mobile handsets and other devices. (b) The total amount includes $3 million of revenue from sales of mobile handsets and other devices to B2B mobile customers. Six months ended June 30, 2021 C&amp;W Caribbean and Networks C&amp;W Panama Liberty Puerto Rico VTR Cabletica Corporate (a) Intersegment Eliminations Total in millions Residential revenue: Residential fixed revenue: Subscription revenue: Video $ 67.7 $ 12.4 $ 77.8 $ 155.7 $ 38.5 $ — $ — $ 352.1 Broadband internet 134.3 21.5 124.6 169.5 28.5 — — 478.4 Fixed-line telephony 33.6 8.5 14.1 39.9 2.2 — — 98.3 Total subscription revenue 235.6 42.4 216.5 365.1 69.2 — — 928.8 Non-subscription revenue 22.1 4.9 9.1 7.4 3.3 — — 46.8 Total residential fixed revenue 257.7 47.3 225.6 372.5 72.5 — — 975.6 Residential mobile revenue: Service revenue 146.8 78.7 232.1 26.2 — — — 483.8 Interconnect, inbound roaming, equipment sales and other (b) 25.4 21.6 143.0 4.1 — 10.8 — 204.9 Total residential mobile revenue 172.2 100.3 375.1 30.3 — 10.8 — 688.7 Total residential revenue 429.9 147.6 600.7 402.8 72.5 10.8 — 1,664.3 B2B revenue: Service revenue (c) 303.6 102.5 104.0 16.8 — — (2.0) 524.9 Subsea network revenue 130.5 — — — — — (8.8) 121.7 Total B2B revenue 434.1 102.5 104.0 16.8 — — (10.8) 646.6 Other revenue (d) — — 17.0 — — — — 17.0 Total $ 864.0 $ 250.1 $ 721.7 $ 419.6 $ 72.5 $ 10.8 $ (10.8) $ 2,327.9 (a) Amount relates to services we provide for mobile handset insurance following the closing of the AT&amp;T Acquisition. (b) The total amount includes $50 million of inbound roaming revenue and $113 million of revenue from sales of mobile handsets and other devices. (c) The total amount includes $7 million of revenue from sales of mobile handsets and other devices to B2B mobile customers. (d) Amount relates to revenue received from the FCC related to Liberty Mobile following the closing of the AT&amp;T Acquisition. Six months ended June 30, 2020 C&amp;W Caribbean and Networks C&amp;W Panama Liberty Puerto Rico VTR Cabletica Intersegment Eliminations Total in millions Residential revenue: Residential fixed revenue: Subscription revenue: Video $ 72.8 $ 14.8 $ 72.0 $ 142.6 $ 39.9 $ — $ 342.1 Broadband internet 122.4 19.1 94.7 162.7 25.0 — 423.9 Fixed-line telephony 38.6 9.9 12.1 37.2 1.6 — 99.4 Total subscription revenue 233.8 43.8 178.8 342.5 66.5 — 865.4 Non-subscription revenue 21.8 6.4 8.4 9.6 1.8 — 48.0 Total residential fixed revenue 255.6 50.2 187.2 352.1 68.3 — 913.4 Residential mobile revenue: Service revenue 146.4 81.0 — 28.4 — — 255.8 Interconnect, inbound roaming, equipment sales and other (a) 22.6 21.2 — 3.6 — — 47.4 Total residential mobile revenue 169.0 102.2 — 32.0 — — 303.2 Total residential revenue 424.6 152.4 187.2 384.1 68.3 — 1,216.6 B2B revenue: Service revenue (b) 300.2 98.1 26.5 15.4 — (2.2) 438.0 Subsea network revenue 132.1 — — — — (6.8) 125.3 Total B2B revenue 432.3 98.1 26.5 15.4 — (9.0) 563.3 Total $ 856.9 $ 250.5 $ 213.7 $ 399.5 $ 68.3 $ (9.0) $ 1,779.9 (a) The total amount includes $9 million of inbound roaming revenue and $16 million of revenue from sales of mobile handsets and other devices. (b) The total amount includes $6 million of revenue from sales of mobile handsets and other devices to B2B mobile customers. Geographic Markets The revenue from third-party customers for our geographic markets is set forth in the table below. Three months ended June 30, Six months ended June 30, 2021 2020 2021 2020 in millions Puerto Rico $ 346.6 $ 108.7 $ 693.9 $ 213.0 Chile 209.3 193.1 419.6 399.5 Panama 127.6 111.6 249.0 249.3 Networks &amp; LatAm (a) 84.8 83.5 175.2 178.5 Jamaica 99.4 87.6 196.7 183.7 The Bahamas 47.7 41.0 92.7 90.3 Barbados 35.0 33.6 68.9 70.3 Trinidad and Tobago 39.9 39.9 79.6 80.7 Curacao 35.3 34.5 69.6 74.1 Costa Rica 36.3 34.6 72.5 68.3 Other (b) 106.1 80.8 210.2 172.2 Total $ 1,168.0 $ 848.9 $ 2,327.9 $ 1,779.9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Accounting Changes</t>
        </is>
      </c>
      <c r="B4" s="4" t="inlineStr">
        <is>
          <t>Accounting Change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We adopted ASU 2018-14 effective January 1, 2021 and it did not have a material impact on the disclosures i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which regulators in the U.K.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Tables)</t>
        </is>
      </c>
      <c r="B1" s="2" t="inlineStr">
        <is>
          <t>6 Months Ended</t>
        </is>
      </c>
    </row>
    <row r="2">
      <c r="B2" s="2" t="inlineStr">
        <is>
          <t>Jun. 30, 2021</t>
        </is>
      </c>
    </row>
    <row r="3">
      <c r="A3" s="3" t="inlineStr">
        <is>
          <t>Accounting Policies [Abstract]</t>
        </is>
      </c>
    </row>
    <row r="4">
      <c r="A4" s="4" t="inlineStr">
        <is>
          <t>Accounts Receivable, Allowance for Credit Loss</t>
        </is>
      </c>
      <c r="B4" s="4" t="inlineStr">
        <is>
          <t xml:space="preserve">The changes in our trade receivables allowance for credit losses are set forth below: Six months ended June 30, 2021 2020 in millions Balance at beginning of period $ 100.0 $ 87.3 Provision for expected losses 23.2 36.0 Write-offs (27.0) (24.5) Foreign currency translation adjustments and other (4.6) 5.3 Balance at end of period $ 91.6 $ 1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Purchase Price Allocation</t>
        </is>
      </c>
      <c r="B4" s="4" t="inlineStr">
        <is>
          <t>A summary of the preliminary opening balance sheet of the AT&amp;T Acquired Entities at the October 31, 2020 acquisition date is presented in the following table (in millions): Trade receivables $ 52.8 Prepaid expenses 0.1 Other current assets (a) 102.7 Goodwill (b) 317.9 Property and equipment 768.6 Intangible assets subject to amortization, net (c) 82.7 Intangible assets not subject to amortization (d) 894.4 Other assets (a) (e) 272.6 Accounts payable (3.0) Current portion of debt and finance lease obligations (0.2) Other accrued and current liabilities (e) (64.5) Long-term debt and finance lease obligations (10.6) Non-current deferred tax liabilities (313.8) Other long-term liabilities (e) (167.3) Total purchase price (f) $ 1,932.4 (a) Other current assets and other assets include $67 million and $39 million, respectively, in equipment installment-plan receivables. (b)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c) Amount includes intangible assets related to customer relationships. At October 31, 2020 the preliminary assessment of the weighted average useful life of the acquired customer relationship intangible assets was approximately 10 years. (d) Amount represents the preliminary value of spectrum licenses. (e) Other assets, other accrued and current liabilities and other long-term liabilities include $182 million, $33 million and $163 million related to operating lease right-of-use assets, current operating lease obligations and non-current operating lease obligations, respectively. (f) Amount excludes $51 million and $5 million of direct acquisition costs, incurred during 2020 and 2019, respectively. Direct acquisition costs are included in impairment, restructuring and other operating items, net, in our consolidated statements of operations.</t>
        </is>
      </c>
    </row>
    <row r="5">
      <c r="A5" s="4" t="inlineStr">
        <is>
          <t>Schedule of Pro Forma Information</t>
        </is>
      </c>
      <c r="B5" s="4" t="inlineStr">
        <is>
          <t>The pro forma financial information is for illustrative and informational purposes only and is not intended to represent or be indicative of what our results of operations would have been had the AT&amp;T Acquisition occurred on the date indicated nor should it be considered representative of our future financial condition or results of operations. Three months ended June 30, 2020 Six months ended June 30, 2020 in millions Revenue $ 1,063.8 $ 2,206.8 Net loss attributable to Liberty Latin America shareholders $ (350.6) $ (503.3) The pro forma information set forth in the table above includes tax-effected pro forma adjustments primarily related to: i. the impact of estimated costs associated with the TSA that replaced parent-company allocations included in the historical financial statements of the AT&amp;T Acquired Entities; ii. the impact of new rate agreements associated with roaming, subsea and ethernet services; iii. the alignment of accounting policies; iv. interest expense related to additional borrowings in conjunction with the AT&amp;T Acquisition; 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Our Derivative Instrument Assets and Liabilities</t>
        </is>
      </c>
      <c r="B4" s="4" t="inlineStr">
        <is>
          <t>The following table provides details of the fair values of our derivative instrument assets and liabilities: June 30, 2021 December 31, 2020 Current (a) Long-term (a) Total Current (a) Long-term (a) Total in millions Assets: Cross-currency and interest rate derivative contracts (b) $ 0.5 $ 19.1 $ 19.6 $ 0.7 $ 4.4 $ 5.1 Foreign currency forward contracts 1.4 1.8 3.2 — — — Total $ 1.9 $ 20.9 $ 22.8 $ 0.7 $ 4.4 $ 5.1 Liabilities: Cross-currency and interest rate derivative contracts (b) $ 63.1 $ 166.9 $ 230.0 $ 71.4 $ 403.0 $ 474.4 Foreign currency forward contracts 6.1 — 6.1 18.8 — 18.8 Total $ 69.2 $ 166.9 $ 236.1 $ 90.2 $ 403.0 $ 493.2 (a) Our current derivative assets, long-term derivative assets and long-term derivative liabilities are included in other current assets, net,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The changes in the credit risk valuation adjustments associated with our cross-currency and interest rate derivative contracts resulted in net gains (losses) of ($9 million) and $7 million during the three months ended June 30, 2021 and 2020, respectively, and ($30 million) and $40 million during the six months ended June 30, 2021 and 2020, respectively. These amounts are included in realized and unrealized gains (losses) on derivative instruments, net, in our condensed consolidated statements of operations. For further information regarding our fair value measurements, see note 6.</t>
        </is>
      </c>
    </row>
    <row r="5">
      <c r="A5" s="4" t="inlineStr">
        <is>
          <t>Schedule of Realized and Unrealized Gains on Derivative Instruments, Net</t>
        </is>
      </c>
      <c r="B5" s="4" t="inlineStr">
        <is>
          <t>The details of our realized and unrealized gains (losses) on derivative instruments, net, are as follows: Three months ended June 30, Six months ended June 30, 2021 2020 2021 2020 in millions Cross-currency and interest rate derivative contracts (a) $ 59.6 $ (173.3) $ 179.1 $ (164.0) Foreign currency forward contracts 4.0 (2.4) 4.7 8.1 Weather Derivatives (6.3) (3.3) (11.6) (5.7) Total $ 57.3 $ (179.0) $ 172.2 $ (161.6)</t>
        </is>
      </c>
    </row>
    <row r="6">
      <c r="A6" s="4" t="inlineStr">
        <is>
          <t>Schedule of Classification of the Net Cash Inflows (Outflows) of Our Derivative Instruments</t>
        </is>
      </c>
      <c r="B6" s="4" t="inlineStr">
        <is>
          <t>The following table sets forth the classification of the net cash inflows (outflows) of our derivative instruments: Six months ended June 30, 2021 2020 in millions Operating activities $ (37.2) $ 2.8 Investing activities (1.7) 5.8 Financing activities (a) (43.0) 180.7 Total $ (81.9) $ 189.3 (a) The 2021 amount is associated with activity during the first quarter of 2021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8.</t>
        </is>
      </c>
    </row>
    <row r="7">
      <c r="A7" s="4" t="inlineStr">
        <is>
          <t>Schedule of Derivative Instruments</t>
        </is>
      </c>
      <c r="B7" s="4" t="inlineStr">
        <is>
          <t>The following table sets forth the total notional amounts and the related weighted average remaining contractual lives of our cross-currency swap contracts at June 30, 2021: Borrowing group Notional amount Notional amount Weighted average remaining life in millions in years C&amp;W $ 56.3 COP 197,014.1 5.1 VTR $ 1,380.0 CLP 1,096,693.0 5.2 Borrowing group Notional amount due from counterparty Weighted average remaining life in millions in years C&amp;W (a) $ 2,250.0 4.9 Liberty Puerto Rico $ 500.0 7.3 Cabletica $ 53.5 2.0 (a) Includes forward-starting derivative instruments. Borrowing group Notional amount due from counterparty Weighted average remaining life in millions in years C&amp;W $ 1,510.0 0.5 Liberty Puerto Rico $ 500.0 0.5 Borrowing group Notional amount due from counterparty Notional amount due to counterparty Weighted average remaining life in millions in years VTR $ 244.5 CLP 182,692.5 0.7 Cabletica $ 14.8 CRC 9,248.9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Trade receivables, net of allowance</t>
        </is>
      </c>
      <c r="B2" s="6" t="n">
        <v>91.59999999999999</v>
      </c>
      <c r="C2" s="8" t="n">
        <v>100</v>
      </c>
    </row>
    <row r="3">
      <c r="A3" s="4" t="inlineStr">
        <is>
          <t>Preferred shares, par value (in dollars per share)</t>
        </is>
      </c>
      <c r="B3" s="9" t="n">
        <v>0.01</v>
      </c>
      <c r="C3" s="9" t="n">
        <v>0.01</v>
      </c>
    </row>
    <row r="4">
      <c r="A4" s="4" t="inlineStr">
        <is>
          <t>Preferred shares,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hares (in shares)</t>
        </is>
      </c>
      <c r="B7" s="5" t="n">
        <v>1673374</v>
      </c>
      <c r="C7" s="5" t="n">
        <v>966974</v>
      </c>
    </row>
    <row r="8">
      <c r="A8" s="4" t="inlineStr">
        <is>
          <t>Class A</t>
        </is>
      </c>
    </row>
    <row r="9">
      <c r="A9" s="4" t="inlineStr">
        <is>
          <t>Common stock, par value (in dollars per share)</t>
        </is>
      </c>
      <c r="B9" s="9" t="n">
        <v>0.01</v>
      </c>
      <c r="C9" s="9" t="n">
        <v>0.01</v>
      </c>
    </row>
    <row r="10">
      <c r="A10" s="4" t="inlineStr">
        <is>
          <t>Common stock, shares authorized (in shares)</t>
        </is>
      </c>
      <c r="B10" s="5" t="n">
        <v>500000000</v>
      </c>
      <c r="C10" s="5" t="n">
        <v>500000000</v>
      </c>
    </row>
    <row r="11">
      <c r="A11" s="4" t="inlineStr">
        <is>
          <t>Common stock, shares issued (in shares)</t>
        </is>
      </c>
      <c r="B11" s="5" t="n">
        <v>49994396</v>
      </c>
      <c r="C11" s="5" t="n">
        <v>49303401</v>
      </c>
    </row>
    <row r="12">
      <c r="A12" s="4" t="inlineStr">
        <is>
          <t>Common stock, shares outstanding (in shares)</t>
        </is>
      </c>
      <c r="B12" s="5" t="n">
        <v>48994180</v>
      </c>
      <c r="C12" s="5" t="n">
        <v>49009585</v>
      </c>
    </row>
    <row r="13">
      <c r="A13" s="4" t="inlineStr">
        <is>
          <t>Class B</t>
        </is>
      </c>
    </row>
    <row r="14">
      <c r="A14" s="4" t="inlineStr">
        <is>
          <t>Common stock, par value (in dollars per share)</t>
        </is>
      </c>
      <c r="B14" s="9" t="n">
        <v>0.01</v>
      </c>
      <c r="C14" s="9" t="n">
        <v>0.01</v>
      </c>
    </row>
    <row r="15">
      <c r="A15" s="4" t="inlineStr">
        <is>
          <t>Common stock, shares authorized (in shares)</t>
        </is>
      </c>
      <c r="B15" s="5" t="n">
        <v>50000000</v>
      </c>
      <c r="C15" s="5" t="n">
        <v>50000000</v>
      </c>
    </row>
    <row r="16">
      <c r="A16" s="4" t="inlineStr">
        <is>
          <t>Common stock, shares issued (in shares)</t>
        </is>
      </c>
      <c r="B16" s="5" t="n">
        <v>1932015</v>
      </c>
      <c r="C16" s="5" t="n">
        <v>1932386</v>
      </c>
    </row>
    <row r="17">
      <c r="A17" s="4" t="inlineStr">
        <is>
          <t>Common stock, shares outstanding (in shares)</t>
        </is>
      </c>
      <c r="B17" s="5" t="n">
        <v>1932015</v>
      </c>
      <c r="C17" s="5" t="n">
        <v>1932386</v>
      </c>
    </row>
    <row r="18">
      <c r="A18" s="4" t="inlineStr">
        <is>
          <t>Class C</t>
        </is>
      </c>
    </row>
    <row r="19">
      <c r="A19" s="4" t="inlineStr">
        <is>
          <t>Common stock, par value (in dollars per share)</t>
        </is>
      </c>
      <c r="B19" s="9" t="n">
        <v>0.01</v>
      </c>
      <c r="C19" s="9" t="n">
        <v>0.01</v>
      </c>
    </row>
    <row r="20">
      <c r="A20" s="4" t="inlineStr">
        <is>
          <t>Common stock, shares authorized (in shares)</t>
        </is>
      </c>
      <c r="B20" s="5" t="n">
        <v>500000000</v>
      </c>
      <c r="C20" s="5" t="n">
        <v>500000000</v>
      </c>
    </row>
    <row r="21">
      <c r="A21" s="4" t="inlineStr">
        <is>
          <t>Common stock, shares issued (in shares)</t>
        </is>
      </c>
      <c r="B21" s="5" t="n">
        <v>183223984</v>
      </c>
      <c r="C21" s="5" t="n">
        <v>181786924</v>
      </c>
    </row>
    <row r="22">
      <c r="A22" s="4" t="inlineStr">
        <is>
          <t>Common stock, shares outstanding (in shares)</t>
        </is>
      </c>
      <c r="B22" s="5" t="n">
        <v>182550826</v>
      </c>
      <c r="C22" s="5" t="n">
        <v>18111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our goodwill are set forth below: January 1, Acquisitions Foreign June 30, in millions C&amp;W Caribbean and Networks $ 3,112.0 $ — $ (64.0) $ 3,048.0 C&amp;W Panama 617.1 — — 617.1 Liberty Puerto Rico 629.9 (34.3) — 595.6 VTR 374.6 — (10.4) 364.2 Cabletica 151.9 — (1.6) 150.3 Total $ 4,885.5 $ (34.3) $ (76.0) $ 4,775.2 </t>
        </is>
      </c>
    </row>
    <row r="5">
      <c r="A5" s="4" t="inlineStr">
        <is>
          <t>Schedule of Property and Equipment and the Related Accumulated Depreciation</t>
        </is>
      </c>
      <c r="B5" s="4" t="inlineStr">
        <is>
          <t xml:space="preserve">The details of our property and equipment and the related accumulated depreciation are set forth below: June 30, December 31, in millions Distribution systems $ 5,481.4 $ 5,082.9 CPE 2,020.6 1,935.5 Support equipment, buildings and land 1,790.2 1,721.3 9,292.2 8,739.7 Accumulated depreciation (4,419.1) (3,828.3) Total $ 4,873.1 $ 4,911.4 </t>
        </is>
      </c>
    </row>
    <row r="6">
      <c r="A6" s="4" t="inlineStr">
        <is>
          <t>Schedule of Intangible Assets Subject to Amortization</t>
        </is>
      </c>
      <c r="B6" s="4" t="inlineStr">
        <is>
          <t xml:space="preserve">The details of our intangible assets subject to amortization and the related accumulated amortization are set forth below: June 30, December 31, in millions Customer relationships $ 1,547.0 $ 1,554.8 Licenses and other 157.3 159.4 1,704.3 1,714.2 Accumulated amortization (949.0) (855.3) Total $ 755.3 $ 8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6 Months Ended</t>
        </is>
      </c>
    </row>
    <row r="2">
      <c r="B2" s="2" t="inlineStr">
        <is>
          <t>Jun. 30, 2021</t>
        </is>
      </c>
    </row>
    <row r="3">
      <c r="A3" s="3" t="inlineStr">
        <is>
          <t>Debt and Lease Obligation [Abstract]</t>
        </is>
      </c>
    </row>
    <row r="4">
      <c r="A4" s="4" t="inlineStr">
        <is>
          <t>Schedule of Debt</t>
        </is>
      </c>
      <c r="B4" s="4" t="inlineStr">
        <is>
          <t>The U.S. dollar equivalents of the components of our debt are as follows: June 30, 2021 Estimated fair value (c) Principal amount Weighted Unused borrowing capacity (b) Borrowing currency US $ equivalent June 30, December 31, 2020 June 30, December 31, 2020 in millions Convertible Notes (d) 2.00 % — $ — $ 408.7 $ 381.8 $ 402.5 $ 402.5 C&amp;W Notes 6.74 % — — 2,403.2 2,435.8 2,270.0 2,270.0 C&amp;W Credit Facilities 2.77 % (e) 774.6 1,828.8 1,834.7 1,852.9 1,856.2 LPR Senior Secured Notes 6.12 % — — 2,237.2 1,389.4 2,110.0 1,290.0 LPR Credit Facilities 3.85 % $ 167.5 167.5 500.6 1,002.5 500.0 1,000.0 VTR Notes 5.38 % — — 1,560.8 1,239.7 1,500.0 1,150.0 VTR Credit Facilities — % (f) 261.5 — 243.8 — 244.5 Cabletica Credit Facilities (g) 8.17 % $ 7.0 7.0 126.3 119.3 126.9 119.6 Vendor financing (h) 2.31 % — — 171.6 168.1 171.6 168.1 Total debt before premiums, discounts and deferred financing costs 5.10 % $ 1,210.6 $ 9,237.2 $ 8,815.1 $ 8,933.9 $ 8,500.9 The following table provides a reconciliation of total debt before premiums, discounts and deferred financing costs to total debt and finance lease obligations: June 30, December 31, 2020 in millions Total debt before premiums, discounts and deferred financing costs $ 8,933.9 $ 8,500.9 Premiums, discounts and deferred financing costs, net (152.3) (157.1) Total carrying amount of debt 8,781.6 8,343.8 Finance lease obligations 12.7 13.4 Total debt and finance lease obligations 8,794.3 8,357.2 Less: Current maturities of debt and finance lease obligations (164.6) (161.9) Long-term debt and finance lease obligations $ 8,629.7 $ 8,195.3 (a) Represents the weighted average interest rate in effect at June 30,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June 30, 2021 without regard to covenant compliance calculations or other conditions precedent to borrowing. At June 30, 2021, the full amount of unused borrowing capacity was available to be borrowed under each of the respective subsidiary facilities, both before and after completion of the June 30, 2021 compliance reporting requirements. At June 30, 2021,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June 30, 2021, the carrying value of the Convertible Notes was $350 million and the unamortized debt discount on the Convertible Notes was $50 million. (e) The C&amp;W Credit Facilities unused borrowing capacity comprise certain U.S. dollar and Trinidad &amp; Tobago dollar revolving credit facilities. (f) The VTR Credit Facilities unused borrowing capacity comprises U.S. dollar and CLP revolving credit facilities. (g) The Cabletica Credit Facilities comprise certain Costa Rican colón and U.S. dollar term loans and a U.S. dollar revolving credit facility. (h)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54 million and $52 million for the six months ended June 30, 2021 and 2020,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t>
        </is>
      </c>
    </row>
    <row r="5">
      <c r="A5" s="4" t="inlineStr">
        <is>
          <t>Schedule of Line of Credit Facilities</t>
        </is>
      </c>
      <c r="B5" s="4" t="inlineStr">
        <is>
          <t>The general terms of the significant notes we issued and credit facilities we entered into or amended during 2021 are as follows: Borrowing group Issued at Interest rate Borrowing Non-cash component (a) Instrument Maturity in millions Liberty Puerto Rico 2029 LPR Senior Secured Notes 100% July 15, 2029 5.125% $ 820.0 $ 500.0 Liberty Puerto Rico 2028 LPR Term Loan 100% October 15, 2028 LIBOR + 3.75% $ 500.0 $ 500.0 Liberty Puerto Rico LPR Revolving Credit Facility N/A March 15, 2027 LIBOR + 3.5% (b) N/A VTR 2029 VTR Senior Secured Notes 100% April 15, 2029 4.375% $ 410.0 $ 60.0 VTR VTR RCF – A N/A June 15, 2026 TAB + 3.35% $ — N/A N/A — Not applicable. (a) Represents the non-cash component of the financing, if any. Non-cash activity relates to cash borrowed that did not pass through our bank accounts, as financing proceeds from the issuance of debt were used to directly repay some or all of outstanding debt instruments within the same borrowing group. (b) Total commitments under the LPR Revolving Credit Facility were increased by $43 million during the first quarter of 2021. During 2021, we made repayments on the following debt instruments: Borrowing group Redemption price Principal amount repaid Non-cash component (b) Loss on debt extinguishment Instrument Borrowing currency USD equivalent (a) in millions Liberty Puerto Rico 2026 SPV Credit Facility 100% $ 1,000.0 $ 1,000.0 $ 1,000.0 $ 14.3 VTR 2028 VTR Senior Secured Notes 103% $ 60.0 $ 60.0 $ 60.0 $ 2.1 VTR VTR TLB-1 Facility 100% CLP 140,900.0 $ 196.4 $ — $ 5.6 VTR VTR TLB-2 Facility 100% CLP 33,100.0 $ 46.1 $ — $ 1.3 (a) Translated at the transaction date, if applicable. (b) Represents the non-cash component of the repayment, if any. Non-cash activity relates to cash repayments that did not pass through our bank accounts, as financing proceeds from the issuance of debt were used to directly repay some or all of outstanding debt instruments within the same borrowing group.</t>
        </is>
      </c>
    </row>
    <row r="6">
      <c r="A6" s="4" t="inlineStr">
        <is>
          <t>Schedule of Maturities of Debt</t>
        </is>
      </c>
      <c r="B6" s="4" t="inlineStr">
        <is>
          <t>Maturities of our debt as of June 30, 2021 are presented below. Amounts presented below represent U.S. dollar equivalents based on June 30, 2021 exchange rates: C&amp;W Liberty Puerto Rico VTR Cabletica Liberty Latin America (a) Consolidated in millions Years ending December 31: 2021 (remainder of year) $ 42.4 $ — $ 47.3 $ — $ 0.4 $ 90.1 2022 39.6 — 48.3 — 0.6 88.5 2023 124.6 — — — 0.8 125.4 2024 60.2 — — 126.9 402.9 590.0 2025 144.6 — — — — 144.6 2026 500.6 — — — — 500.6 Thereafter 3,284.7 2,610.0 1,500.0 — — 7,394.7 Total debt maturities 4,196.7 2,610.0 1,595.6 126.9 404.7 8,933.9 Premiums, discounts and deferred financing costs, net (28.0) (39.2) (26.2) (6.1) (52.8) (152.3) Total debt $ 4,168.7 $ 2,570.8 $ 1,569.4 $ 120.8 $ 351.9 $ 8,781.6 Current portion $ 67.4 $ — $ 95.6 $ — $ 0.4 $ 163.4 Noncurrent portion $ 4,101.3 $ 2,570.8 $ 1,473.8 $ 120.8 $ 351.5 $ 8,618.2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Expense</t>
        </is>
      </c>
      <c r="B4" s="4" t="inlineStr">
        <is>
          <t>The following table provides details of our operating lease expense: Three months ended June 30, Six months ended June 30, 2021 2020 2021 2020 in millions Operating lease expense: Operating lease cost $ 18.6 $ 10.8 $ 40.5 $ 22.6 Short-term lease cost 5.9 3.4 9.9 6.2 Total operating lease expense $ 24.5 $ 14.2 $ 50.4 $ 28.8 Our operating lease expense is included in facility, provision, franchise and other expense, in other operating costs and expenses, in our condensed consolidated statements of operations.</t>
        </is>
      </c>
    </row>
    <row r="5">
      <c r="A5" s="4" t="inlineStr">
        <is>
          <t>Certain Other Details of Operating Leases Assets and Liabilities</t>
        </is>
      </c>
      <c r="B5" s="4" t="inlineStr">
        <is>
          <t>Certain other details of our operating leases are set forth in the tables below: June 30, December 31, in millions Operating lease right-of-use assets $ 299.6 $ 328.6 Operating lease liabilities: Current $ 56.4 $ 63.2 Noncurrent 256.0 269.7 Total operating lease liabilities $ 312.4 $ 332.9 Weighted-average remaining lease term 7.0 years 7.2 years Weighted-average discount rate 5.4 % 5.6 % Six months ended June 30, 2021 2020 in millions Operating cash outflows related to operating leases $ 39.7 $ 19.0 Right-of-use assets obtained in exchange for new operating lease liabilities (a) $ 19.5 $ 22.2 (a) Represents non-cash transactions associated with operating leases entered into during the six months ended June 30, 2021 and 2020, respectively.</t>
        </is>
      </c>
    </row>
    <row r="6">
      <c r="A6" s="4" t="inlineStr">
        <is>
          <t>Maturities of Operating Lease Liabilities</t>
        </is>
      </c>
      <c r="B6" s="4" t="inlineStr">
        <is>
          <t xml:space="preserve">Maturities of our operating lease liabilities as of June 30, 2021 are presented below. Amounts presented below represent U.S. dollar equivalents (in millions) based on June 30, 2021 exchange rates. Years ending December 31: 2021 (remainder of year) $ 36.4 2022 66.3 2023 54.6 2024 46.7 2025 36.5 2026 31.4 Thereafter 107.6 Total operating lease liabilities on an undiscounted basis 379.5 Present value discount (67.1) Present value of operating lease liabilities $ 3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6 Months Ended</t>
        </is>
      </c>
    </row>
    <row r="2">
      <c r="B2" s="2" t="inlineStr">
        <is>
          <t>Jun. 30, 2021</t>
        </is>
      </c>
    </row>
    <row r="3">
      <c r="A3" s="3" t="inlineStr">
        <is>
          <t>Other Income and Expenses [Abstract]</t>
        </is>
      </c>
    </row>
    <row r="4">
      <c r="A4" s="4" t="inlineStr">
        <is>
          <t>Schedule of Cost of Goods and Services Sold</t>
        </is>
      </c>
      <c r="B4" s="4" t="inlineStr">
        <is>
          <t xml:space="preserve">Our programming and other direct costs of services by major category are set forth below: Three months ended June 30, Six months ended June 30, 2021 2020 2021 2020 in millions Programming and copyright $ 114.4 $ 92.9 $ 226.2 $ 193.5 Interconnect 65.8 58.7 132.2 125.0 Equipment and other 95.5 28.1 197.5 72.0 Total programming and other direct costs of services $ 275.7 $ 179.7 $ 555.9 $ 3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6 Months Ended</t>
        </is>
      </c>
    </row>
    <row r="2">
      <c r="B2" s="2" t="inlineStr">
        <is>
          <t>Jun. 30, 2021</t>
        </is>
      </c>
    </row>
    <row r="3">
      <c r="A3" s="3" t="inlineStr">
        <is>
          <t>Other Income and Expenses [Abstract]</t>
        </is>
      </c>
    </row>
    <row r="4">
      <c r="A4" s="4" t="inlineStr">
        <is>
          <t>Schedule of Other Operating Cost and Expense</t>
        </is>
      </c>
      <c r="B4" s="4" t="inlineStr">
        <is>
          <t xml:space="preserve">Our other operating costs and expenses by major category are set forth below: Three months ended June 30, Six months ended June 30, 2021 2020 2021 2020 in millions Personnel and contract labor $ 143.8 $ 113.2 $ 282.2 $ 237.7 Network-related 80.6 62.8 157.8 126.8 Service-related 45.3 36.5 92.8 74.8 Commercial 53.7 39.4 106.1 81.5 Facility, provision, franchise and other 104.9 84.7 219.8 172.1 Share-based compensation expense 32.8 23.5 55.8 47.3 Total other operating costs and expenses $ 461.1 $ 360.1 $ 914.5 $ 7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ARs</t>
        </is>
      </c>
      <c r="B4" s="4" t="inlineStr">
        <is>
          <t xml:space="preserve">The following tables summarize the share-based incentive awards related to Liberty Latin America Class A and Class C common shares held by our employees and our Directors as of June 30, 2021. Number of Weighted average exercise price Share-based incentive award type SARs: Class A common shares: Outstanding 6,513,845 $ 16.18 Exercisable 2,701,455 $ 19.63 Class C common shares: Outstanding 13,013,359 $ 16.24 Exercisable 5,388,956 $ 19.68 </t>
        </is>
      </c>
    </row>
    <row r="5">
      <c r="A5" s="4" t="inlineStr">
        <is>
          <t>Schedule of RSUs</t>
        </is>
      </c>
      <c r="B5" s="4" t="inlineStr">
        <is>
          <t>Number of Share-based incentive award type RSUs outstanding: Class A common shares 1,159,048 Class C common shares 2,317,825 PSUs outstanding: Class A common shares 779,089 Class C common shares 1,625,891 The following tables summarize the share-based incentive awards related to Liberty Latin America Class A and Class C common shares granted to our employees and our Directors during the six months ended June 30, 2021. Number of Weighted average exercise price Weighted average grant date fair value Share-based incentive award type SARs granted: Class A common shares 1,790,014 $ 14.00 $ 6.49 Class C common shares 3,580,028 $ 14.10 $ 6.44 PSARs granted (2021 PSARs): Class A common shares 2,599,992 $ 14.00 $ 6.94 Class C common shares 5,200,008 $ 14.10 $ 6.91 Number of Weighted average grant-date fair value Share-based incentive award type RSUs granted: Class A common shares (a) 1,490,105 $ 13.90 Class C common shares (a) 2,980,396 $ 14.02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t>
        </is>
      </c>
    </row>
    <row r="6">
      <c r="A6" s="4" t="inlineStr">
        <is>
          <t>Schedule of PSUs</t>
        </is>
      </c>
      <c r="B6" s="4" t="inlineStr">
        <is>
          <t>Number of Share-based incentive award type RSUs outstanding: Class A common shares 1,159,048 Class C common shares 2,317,825 PSUs outstanding: Class A common shares 779,089 Class C common shares 1,625,891 The following tables summarize the share-based incentive awards related to Liberty Latin America Class A and Class C common shares granted to our employees and our Directors during the six months ended June 30, 2021. Number of Weighted average exercise price Weighted average grant date fair value Share-based incentive award type SARs granted: Class A common shares 1,790,014 $ 14.00 $ 6.49 Class C common shares 3,580,028 $ 14.10 $ 6.44 PSARs granted (2021 PSARs): Class A common shares 2,599,992 $ 14.00 $ 6.94 Class C common shares 5,200,008 $ 14.10 $ 6.91 Number of Weighted average grant-date fair value Share-based incentive award type RSUs granted: Class A common shares (a) 1,490,105 $ 13.90 Class C common shares (a) 2,980,396 $ 14.02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6 Months Ended</t>
        </is>
      </c>
    </row>
    <row r="2">
      <c r="B2" s="2" t="inlineStr">
        <is>
          <t>Jun. 30, 2021</t>
        </is>
      </c>
    </row>
    <row r="3">
      <c r="A3" s="3" t="inlineStr">
        <is>
          <t>Earnings Per Share [Abstract]</t>
        </is>
      </c>
    </row>
    <row r="4">
      <c r="A4" s="4" t="inlineStr">
        <is>
          <t>Schedule of Weighted Average Shares Outstanding</t>
        </is>
      </c>
      <c r="B4" s="4" t="inlineStr">
        <is>
          <t xml:space="preserve">The details of our weighted average shares outstanding are set forth below: Three months ended June 30, Six months ended June 30, 2021 2020 2021 2020 Weighted average shares outstanding: Basic 233,960,795 185,424,779 233,189,937 185,101,185 Diluted 234,800,020 185,424,779 233,945,963 185,101,185 </t>
        </is>
      </c>
    </row>
    <row r="5">
      <c r="A5" s="4" t="inlineStr">
        <is>
          <t>Schedule of Earnings Per Share</t>
        </is>
      </c>
      <c r="B5" s="4" t="inlineStr">
        <is>
          <t>The details of the calculations of our basic and diluted EPS for the three and six months ended June 30, 2021 are set forth below in millions, except for share amounts: Three months ended Six months ended June 30, 2021 June 30, 2021 Numerator: Net earnings attributable to holders of Liberty Latin America Shares (basic and diluted EPS computation) $ 4.4 $ 92.2 Denominator: Weighted average shares (basic EPS computation) 233,960,795 233,189,937 Incremental shares attributable to the release of PSUs, RSUs and SARs upon vesting (treasury stock method) 839,225 756,026 Weighted average shares (diluted EPS computation) (a) 234,800,020 233,945,963 (a) We have excluded (i) the aggregate number of shares issuable pursuant to outstanding options, SARs and RSUs of 24.5 million, (ii) the aggregate number of shares issuable pursuant to outstanding PSARs and PSUs of 7.8 million and (iii)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t>
        </is>
      </c>
      <c r="B4" s="4" t="inlineStr">
        <is>
          <t>The following table sets forth the U.S. dollar equivalents of such commitments as of June 30, 2021: Payments due during: Remainder of 2021 2022 2023 2024 2025 2026 Thereafter Total in millions Programming commitments $ 95.0 $ 91.4 $ 52.8 $ 42.8 $ 0.5 $ — $ — $ 282.5 Network and connectivity commitments 45.3 39.2 28.2 9.1 6.3 1.8 7.3 137.2 Purchase commitments 166.3 32.9 17.3 — — — — 216.5 Other commitments 5.7 1.8 1.6 1.5 1.4 1.4 7.0 20.4 Total (a) $ 312.3 $ 165.3 $ 99.9 $ 53.4 $ 8.2 $ 3.2 $ 14.3 $ 656.6 (a) The commitments included in this table do not reflect any liabilities that are included in our June 30, 2021 condensed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Measurement Disclosures [Abstract]</t>
        </is>
      </c>
    </row>
    <row r="4">
      <c r="A4" s="4" t="inlineStr">
        <is>
          <t>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Cabletica and certain subsidiaries of C&amp;W are reflected in net earnings or loss attributable to noncontrolling interests in our condensed consolidated statements of operations. Revenue Three months ended June 30, Six months ended June 30, 2021 2020 2021 2020 in millions C&amp;W Caribbean and Networks $ 434.2 $ 404.9 $ 864.0 $ 856.9 C&amp;W Panama 128.1 112.2 250.1 250.5 Liberty Puerto Rico 360.4 109.1 721.7 213.7 VTR 209.3 193.1 419.6 399.5 Cabletica 36.3 34.6 72.5 68.3 Corporate 5.4 — 10.8 — Intersegment eliminations (5.7) (5.0) (10.8) (9.0) Total $ 1,168.0 $ 848.9 $ 2,327.9 $ 1,779.9 Adjusted OIBDA Three months ended June 30, Six months ended June 30, 2021 2020 2021 2020 in millions C&amp;W Caribbean and Networks $ 188.1 $ 166.7 $ 369.4 $ 353.7 C&amp;W Panama 45.6 36.9 89.6 82.7 Liberty Puerto Rico 161.4 52.4 311.3 102.9 VTR 68.7 73.1 139.2 153.2 Cabletica 12.7 13.2 26.8 26.5 Corporate (12.5) (9.7) (23.0) (22.5) Total $ 464.0 $ 332.6 $ 913.3 $ 696.5 </t>
        </is>
      </c>
    </row>
    <row r="5">
      <c r="A5" s="4" t="inlineStr">
        <is>
          <t>Reconciliation of Total Adjusted OIBDA to Earnings (Loss) Before Income Taxes</t>
        </is>
      </c>
      <c r="B5" s="4" t="inlineStr">
        <is>
          <t>The following table provides a reconciliation of total Adjusted OIBDA to operating income (loss) and to earnings (loss) before income taxes: Three months ended June 30, Six months ended June 30, 2021 2020 2021 2020 in millions Total Adjusted OIBDA $ 464.0 $ 332.6 $ 913.3 $ 696.5 Share-based compensation expense (32.8) (23.5) (55.8) (47.3) Depreciation and amortization (254.0) (216.4) (499.9) (429.9) Impairment, restructuring and other operating items, net (17.0) (298.7) (19.2) (317.5) Operating income (loss) 160.2 (206.0) 338.4 (98.2) Interest expense (133.7) (135.3) (260.1) (278.6) Realized and unrealized gains (losses) on derivative instruments, net 57.3 (179.0) 172.2 (161.6) Foreign currency transaction gains (losses), net (44.4) 19.1 (69.8) (145.2) Losses on debt extinguishment — — (23.3) (3.4) Other income (expense), net (0.4) 4.8 (1.0) 11.6 Earnings (loss) before income taxes $ 39.0 $ (496.4) $ 156.4 $ (675.4)</t>
        </is>
      </c>
    </row>
    <row r="6">
      <c r="A6" s="4" t="inlineStr">
        <is>
          <t>Capital Expenditures of Reportable Segments</t>
        </is>
      </c>
      <c r="B6" s="4" t="inlineStr">
        <is>
          <t xml:space="preserve">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Six months ended June 30, 2021 2020 in millions C&amp;W Caribbean and Networks $ 122.8 $ 121.0 C&amp;W Panama 30.8 31.0 Liberty Puerto Rico 84.9 32.9 VTR 102.5 84.2 Cabletica 14.6 10.9 Corporate 11.5 6.2 Total property and equipment additions 367.1 286.2 Assets acquired under capital-related vendor financing arrangements (38.3) (53.3) Changes in current liabilities related to capital expenditures 5.4 38.5 Total capital expenditures $ 334.2 $ 271.4 </t>
        </is>
      </c>
    </row>
    <row r="7">
      <c r="A7" s="4" t="inlineStr">
        <is>
          <t>Revenue by Major Category</t>
        </is>
      </c>
      <c r="B7" s="4" t="inlineStr">
        <is>
          <t>Three months ended June 30, 2021 C&amp;W Caribbean and Networks C&amp;W Panama Liberty Puerto Rico VTR Cabletica Corporate (a) Intersegment Eliminations Total in millions Residential revenue: Residential fixed revenue: Subscription revenue: Video $ 33.4 $ 6.2 $ 39.2 $ 77.4 $ 19.0 $ — $ — $ 175.2 Broadband internet 67.7 10.8 63.2 84.7 14.5 — — 240.9 Fixed-line telephony 17.1 4.2 7.1 19.9 1.1 — — 49.4 Total subscription revenue 118.2 21.2 109.5 182.0 34.6 — — 465.5 Non-subscription revenue 11.4 2.4 4.9 4.0 1.7 — — 24.4 Total residential fixed revenue 129.6 23.6 114.4 186.0 36.3 — — 489.9 Residential mobile revenue: Service revenue 75.0 39.4 114.7 13.0 — — — 242.1 Interconnect, inbound roaming, equipment sales and other (b) 14.0 11.3 70.9 1.8 — 5.4 — 103.4 Total residential mobile revenue 89.0 50.7 185.6 14.8 — 5.4 — 345.5 Total residential revenue 218.6 74.3 300.0 200.8 36.3 5.4 — 835.4 B2B revenue: Service revenue (c) 152.8 53.8 51.9 8.5 — — (0.9) 266.1 Subsea network revenue 62.8 — — — — — (4.8) 58.0 Total B2B revenue 215.6 53.8 51.9 8.5 — — (5.7) 324.1 Other revenue (d) — — 8.5 — — — — 8.5 Total $ 434.2 $ 128.1 $ 360.4 $ 209.3 $ 36.3 $ 5.4 $ (5.7) $ 1,168.0 (a) Amount relates to services we provide for mobile handset insurance following the closing of the AT&amp;T Acquisition. (b) The total amount includes $26 million of inbound roaming revenue and $56 million of revenue from sales of mobile handsets and other devices. (c) The total amount includes $4 million of revenue from sales of mobile handsets and other devices to B2B mobile customers. (d) Amount relates to revenue received from the FCC related to Liberty Mobile following the closing of the AT&amp;T Acquisition. Three months ended June 30, 2020 C&amp;W Caribbean and Networks C&amp;W Panama Liberty Puerto Rico VTR Cabletica Intersegment Eliminations Total in millions Residential revenue: Residential fixed revenue: Subscription revenue: Video $ 35.5 $ 7.2 $ 36.7 $ 67.0 $ 20.5 $ — $ 166.9 Broadband internet 61.0 9.5 49.2 80.8 12.5 — 213.0 Fixed-line telephony 19.3 4.9 6.2 17.6 0.9 — 48.9 Total subscription revenue 115.8 21.6 92.1 165.4 33.9 — 428.8 Non-subscription revenue 8.7 2.6 3.8 4.7 0.7 — 20.5 Total residential fixed revenue 124.5 24.2 95.9 170.1 34.6 — 449.3 Residential mobile revenue: Service revenue 67.6 36.8 — 13.8 — — 118.2 Interconnect, inbound roaming, equipment sales and other (a) 8.9 9.4 — 1.6 — — 19.9 Total residential mobile revenue 76.5 46.2 — 15.4 — — 138.1 Total residential revenue 201.0 70.4 95.9 185.5 34.6 — 587.4 B2B revenue: Service revenue (b) 142.5 41.8 13.2 7.6 — (1.3) 203.8 Subsea network revenue 61.4 — — — — (3.7) 57.7 Total B2B revenue 203.9 41.8 13.2 7.6 — (5.0) 261.5 Total $ 404.9 $ 112.2 $ 109.1 $ 193.1 $ 34.6 $ (5.0) $ 848.9 (a) The total amount includes $1 million of inbound roaming revenue and $6 million of revenue from sales of mobile handsets and other devices. (b) The total amount includes $3 million of revenue from sales of mobile handsets and other devices to B2B mobile customers. Six months ended June 30, 2021 C&amp;W Caribbean and Networks C&amp;W Panama Liberty Puerto Rico VTR Cabletica Corporate (a) Intersegment Eliminations Total in millions Residential revenue: Residential fixed revenue: Subscription revenue: Video $ 67.7 $ 12.4 $ 77.8 $ 155.7 $ 38.5 $ — $ — $ 352.1 Broadband internet 134.3 21.5 124.6 169.5 28.5 — — 478.4 Fixed-line telephony 33.6 8.5 14.1 39.9 2.2 — — 98.3 Total subscription revenue 235.6 42.4 216.5 365.1 69.2 — — 928.8 Non-subscription revenue 22.1 4.9 9.1 7.4 3.3 — — 46.8 Total residential fixed revenue 257.7 47.3 225.6 372.5 72.5 — — 975.6 Residential mobile revenue: Service revenue 146.8 78.7 232.1 26.2 — — — 483.8 Interconnect, inbound roaming, equipment sales and other (b) 25.4 21.6 143.0 4.1 — 10.8 — 204.9 Total residential mobile revenue 172.2 100.3 375.1 30.3 — 10.8 — 688.7 Total residential revenue 429.9 147.6 600.7 402.8 72.5 10.8 — 1,664.3 B2B revenue: Service revenue (c) 303.6 102.5 104.0 16.8 — — (2.0) 524.9 Subsea network revenue 130.5 — — — — — (8.8) 121.7 Total B2B revenue 434.1 102.5 104.0 16.8 — — (10.8) 646.6 Other revenue (d) — — 17.0 — — — — 17.0 Total $ 864.0 $ 250.1 $ 721.7 $ 419.6 $ 72.5 $ 10.8 $ (10.8) $ 2,327.9 (a) Amount relates to services we provide for mobile handset insurance following the closing of the AT&amp;T Acquisition. (b) The total amount includes $50 million of inbound roaming revenue and $113 million of revenue from sales of mobile handsets and other devices. (c) The total amount includes $7 million of revenue from sales of mobile handsets and other devices to B2B mobile customers. (d) Amount relates to revenue received from the FCC related to Liberty Mobile following the closing of the AT&amp;T Acquisition. Six months ended June 30, 2020 C&amp;W Caribbean and Networks C&amp;W Panama Liberty Puerto Rico VTR Cabletica Intersegment Eliminations Total in millions Residential revenue: Residential fixed revenue: Subscription revenue: Video $ 72.8 $ 14.8 $ 72.0 $ 142.6 $ 39.9 $ — $ 342.1 Broadband internet 122.4 19.1 94.7 162.7 25.0 — 423.9 Fixed-line telephony 38.6 9.9 12.1 37.2 1.6 — 99.4 Total subscription revenue 233.8 43.8 178.8 342.5 66.5 — 865.4 Non-subscription revenue 21.8 6.4 8.4 9.6 1.8 — 48.0 Total residential fixed revenue 255.6 50.2 187.2 352.1 68.3 — 913.4 Residential mobile revenue: Service revenue 146.4 81.0 — 28.4 — — 255.8 Interconnect, inbound roaming, equipment sales and other (a) 22.6 21.2 — 3.6 — — 47.4 Total residential mobile revenue 169.0 102.2 — 32.0 — — 303.2 Total residential revenue 424.6 152.4 187.2 384.1 68.3 — 1,216.6 B2B revenue: Service revenue (b) 300.2 98.1 26.5 15.4 — (2.2) 438.0 Subsea network revenue 132.1 — — — — (6.8) 125.3 Total B2B revenue 432.3 98.1 26.5 15.4 — (9.0) 563.3 Total $ 856.9 $ 250.5 $ 213.7 $ 399.5 $ 68.3 $ (9.0) $ 1,779.9 (a) The total amount includes $9 million of inbound roaming revenue and $16 million of revenue from sales of mobile handsets and other devices. (b) The total amount includes $6 million of revenue from sales of mobile handsets and other devices to B2B mobile customers.</t>
        </is>
      </c>
    </row>
    <row r="8">
      <c r="A8" s="4" t="inlineStr">
        <is>
          <t>Revenue by Geographic Segments</t>
        </is>
      </c>
      <c r="B8" s="4" t="inlineStr">
        <is>
          <t>The revenue from third-party customers for our geographic markets is set forth in the table below. Three months ended June 30, Six months ended June 30, 2021 2020 2021 2020 in millions Puerto Rico $ 346.6 $ 108.7 $ 693.9 $ 213.0 Chile 209.3 193.1 419.6 399.5 Panama 127.6 111.6 249.0 249.3 Networks &amp; LatAm (a) 84.8 83.5 175.2 178.5 Jamaica 99.4 87.6 196.7 183.7 The Bahamas 47.7 41.0 92.7 90.3 Barbados 35.0 33.6 68.9 70.3 Trinidad and Tobago 39.9 39.9 79.6 80.7 Curacao 35.3 34.5 69.6 74.1 Costa Rica 36.3 34.6 72.5 68.3 Other (b) 106.1 80.8 210.2 172.2 Total $ 1,168.0 $ 848.9 $ 2,327.9 $ 1,779.9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7" customWidth="1" min="2" max="2"/>
  </cols>
  <sheetData>
    <row r="1">
      <c r="A1" s="1" t="inlineStr">
        <is>
          <t>Basis of Presentation (Details)</t>
        </is>
      </c>
      <c r="B1" s="2" t="inlineStr">
        <is>
          <t>Jun. 30, 2021countrymarket</t>
        </is>
      </c>
    </row>
    <row r="2">
      <c r="A2" s="4" t="inlineStr">
        <is>
          <t>Residential and Business-to-Business Services</t>
        </is>
      </c>
    </row>
    <row r="3">
      <c r="A3" s="3" t="inlineStr">
        <is>
          <t>Basis of Presentation [Line Items]</t>
        </is>
      </c>
    </row>
    <row r="4">
      <c r="A4" s="4" t="inlineStr">
        <is>
          <t>Number of countries in which entity provides services (over) | country</t>
        </is>
      </c>
      <c r="B4" s="5" t="n">
        <v>20</v>
      </c>
    </row>
    <row r="5">
      <c r="A5" s="4" t="inlineStr">
        <is>
          <t>C&amp;W | Wholesale Communication Services</t>
        </is>
      </c>
    </row>
    <row r="6">
      <c r="A6" s="3" t="inlineStr">
        <is>
          <t>Basis of Presentation [Line Items]</t>
        </is>
      </c>
    </row>
    <row r="7">
      <c r="A7" s="4" t="inlineStr">
        <is>
          <t>Number of markets (over) | market</t>
        </is>
      </c>
      <c r="B7"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8" t="n">
        <v>1168</v>
      </c>
      <c r="C4" s="6" t="n">
        <v>848.9</v>
      </c>
      <c r="D4" s="6" t="n">
        <v>2327.9</v>
      </c>
      <c r="E4" s="6" t="n">
        <v>1779.9</v>
      </c>
    </row>
    <row r="5">
      <c r="A5" s="3" t="inlineStr">
        <is>
          <t>Operating costs and expenses (exclusive of depreciation and amortization, shown separately below):</t>
        </is>
      </c>
    </row>
    <row r="6">
      <c r="A6" s="4" t="inlineStr">
        <is>
          <t>Programming and other direct costs of services</t>
        </is>
      </c>
      <c r="B6" s="7" t="n">
        <v>275.7</v>
      </c>
      <c r="C6" s="7" t="n">
        <v>179.7</v>
      </c>
      <c r="D6" s="7" t="n">
        <v>555.9</v>
      </c>
      <c r="E6" s="7" t="n">
        <v>390.5</v>
      </c>
    </row>
    <row r="7">
      <c r="A7" s="4" t="inlineStr">
        <is>
          <t>Other operating costs and expenses</t>
        </is>
      </c>
      <c r="B7" s="7" t="n">
        <v>461.1</v>
      </c>
      <c r="C7" s="7" t="n">
        <v>360.1</v>
      </c>
      <c r="D7" s="7" t="n">
        <v>914.5</v>
      </c>
      <c r="E7" s="7" t="n">
        <v>740.2</v>
      </c>
    </row>
    <row r="8">
      <c r="A8" s="4" t="inlineStr">
        <is>
          <t>Depreciation and amortization</t>
        </is>
      </c>
      <c r="B8" s="5" t="n">
        <v>254</v>
      </c>
      <c r="C8" s="7" t="n">
        <v>216.4</v>
      </c>
      <c r="D8" s="7" t="n">
        <v>499.9</v>
      </c>
      <c r="E8" s="7" t="n">
        <v>429.9</v>
      </c>
    </row>
    <row r="9">
      <c r="A9" s="4" t="inlineStr">
        <is>
          <t>Impairment, restructuring and other operating items, net</t>
        </is>
      </c>
      <c r="B9" s="5" t="n">
        <v>17</v>
      </c>
      <c r="C9" s="7" t="n">
        <v>298.7</v>
      </c>
      <c r="D9" s="7" t="n">
        <v>19.2</v>
      </c>
      <c r="E9" s="7" t="n">
        <v>317.5</v>
      </c>
    </row>
    <row r="10">
      <c r="A10" s="4" t="inlineStr">
        <is>
          <t>Operating costs and expenses (exclusive of depreciation and amortization)</t>
        </is>
      </c>
      <c r="B10" s="7" t="n">
        <v>1007.8</v>
      </c>
      <c r="C10" s="7" t="n">
        <v>1054.9</v>
      </c>
      <c r="D10" s="7" t="n">
        <v>1989.5</v>
      </c>
      <c r="E10" s="7" t="n">
        <v>1878.1</v>
      </c>
    </row>
    <row r="11">
      <c r="A11" s="4" t="inlineStr">
        <is>
          <t>Operating income (loss)</t>
        </is>
      </c>
      <c r="B11" s="7" t="n">
        <v>160.2</v>
      </c>
      <c r="C11" s="5" t="n">
        <v>-206</v>
      </c>
      <c r="D11" s="7" t="n">
        <v>338.4</v>
      </c>
      <c r="E11" s="7" t="n">
        <v>-98.2</v>
      </c>
    </row>
    <row r="12">
      <c r="A12" s="3" t="inlineStr">
        <is>
          <t>Non-operating income (expense):</t>
        </is>
      </c>
    </row>
    <row r="13">
      <c r="A13" s="4" t="inlineStr">
        <is>
          <t>Interest expense</t>
        </is>
      </c>
      <c r="B13" s="7" t="n">
        <v>-133.7</v>
      </c>
      <c r="C13" s="7" t="n">
        <v>-135.3</v>
      </c>
      <c r="D13" s="7" t="n">
        <v>-260.1</v>
      </c>
      <c r="E13" s="7" t="n">
        <v>-278.6</v>
      </c>
    </row>
    <row r="14">
      <c r="A14" s="4" t="inlineStr">
        <is>
          <t>Realized and unrealized gains (losses) on derivative instruments, net</t>
        </is>
      </c>
      <c r="B14" s="7" t="n">
        <v>57.3</v>
      </c>
      <c r="C14" s="5" t="n">
        <v>-179</v>
      </c>
      <c r="D14" s="7" t="n">
        <v>172.2</v>
      </c>
      <c r="E14" s="7" t="n">
        <v>-161.6</v>
      </c>
    </row>
    <row r="15">
      <c r="A15" s="4" t="inlineStr">
        <is>
          <t>Foreign currency transaction gains (losses), net</t>
        </is>
      </c>
      <c r="B15" s="7" t="n">
        <v>-44.4</v>
      </c>
      <c r="C15" s="7" t="n">
        <v>19.1</v>
      </c>
      <c r="D15" s="7" t="n">
        <v>-69.8</v>
      </c>
      <c r="E15" s="7" t="n">
        <v>-145.2</v>
      </c>
    </row>
    <row r="16">
      <c r="A16" s="4" t="inlineStr">
        <is>
          <t>Losses on debt extinguishment</t>
        </is>
      </c>
      <c r="B16" s="5" t="n">
        <v>0</v>
      </c>
      <c r="C16" s="5" t="n">
        <v>0</v>
      </c>
      <c r="D16" s="7" t="n">
        <v>-23.3</v>
      </c>
      <c r="E16" s="7" t="n">
        <v>-3.4</v>
      </c>
    </row>
    <row r="17">
      <c r="A17" s="4" t="inlineStr">
        <is>
          <t>Other income (expense), net</t>
        </is>
      </c>
      <c r="B17" s="7" t="n">
        <v>-0.4</v>
      </c>
      <c r="C17" s="7" t="n">
        <v>4.8</v>
      </c>
      <c r="D17" s="5" t="n">
        <v>-1</v>
      </c>
      <c r="E17" s="7" t="n">
        <v>11.6</v>
      </c>
    </row>
    <row r="18">
      <c r="A18" s="4" t="inlineStr">
        <is>
          <t>Non-operating income (expense)</t>
        </is>
      </c>
      <c r="B18" s="7" t="n">
        <v>-121.2</v>
      </c>
      <c r="C18" s="7" t="n">
        <v>-290.4</v>
      </c>
      <c r="D18" s="5" t="n">
        <v>-182</v>
      </c>
      <c r="E18" s="7" t="n">
        <v>-577.2</v>
      </c>
    </row>
    <row r="19">
      <c r="A19" s="4" t="inlineStr">
        <is>
          <t>Earnings (loss) before income taxes</t>
        </is>
      </c>
      <c r="B19" s="5" t="n">
        <v>39</v>
      </c>
      <c r="C19" s="7" t="n">
        <v>-496.4</v>
      </c>
      <c r="D19" s="7" t="n">
        <v>156.4</v>
      </c>
      <c r="E19" s="7" t="n">
        <v>-675.4</v>
      </c>
    </row>
    <row r="20">
      <c r="A20" s="4" t="inlineStr">
        <is>
          <t>Income tax expense</t>
        </is>
      </c>
      <c r="B20" s="5" t="n">
        <v>-38</v>
      </c>
      <c r="C20" s="7" t="n">
        <v>-3.8</v>
      </c>
      <c r="D20" s="5" t="n">
        <v>-66</v>
      </c>
      <c r="E20" s="7" t="n">
        <v>-9.4</v>
      </c>
    </row>
    <row r="21">
      <c r="A21" s="4" t="inlineStr">
        <is>
          <t>Net earnings (loss)</t>
        </is>
      </c>
      <c r="B21" s="5" t="n">
        <v>1</v>
      </c>
      <c r="C21" s="7" t="n">
        <v>-500.2</v>
      </c>
      <c r="D21" s="7" t="n">
        <v>90.40000000000001</v>
      </c>
      <c r="E21" s="7" t="n">
        <v>-684.8</v>
      </c>
    </row>
    <row r="22">
      <c r="A22" s="4" t="inlineStr">
        <is>
          <t>Net loss attributable to noncontrolling interests</t>
        </is>
      </c>
      <c r="B22" s="7" t="n">
        <v>3.4</v>
      </c>
      <c r="C22" s="7" t="n">
        <v>107.2</v>
      </c>
      <c r="D22" s="7" t="n">
        <v>1.8</v>
      </c>
      <c r="E22" s="7" t="n">
        <v>111.1</v>
      </c>
    </row>
    <row r="23">
      <c r="A23" s="4" t="inlineStr">
        <is>
          <t>Net earnings (loss) attributable to Liberty Latin America shareholders</t>
        </is>
      </c>
      <c r="B23" s="6" t="n">
        <v>4.4</v>
      </c>
      <c r="C23" s="8" t="n">
        <v>-393</v>
      </c>
      <c r="D23" s="6" t="n">
        <v>92.2</v>
      </c>
      <c r="E23" s="6" t="n">
        <v>-573.7</v>
      </c>
    </row>
    <row r="24">
      <c r="A24" s="4" t="inlineStr">
        <is>
          <t>Basic net earnings (loss) per share attributable to Liberty Latin America shareholders (in dollars per share)</t>
        </is>
      </c>
      <c r="B24" s="9" t="n">
        <v>0.02</v>
      </c>
      <c r="C24" s="9" t="n">
        <v>-2.12</v>
      </c>
      <c r="D24" s="9" t="n">
        <v>0.4</v>
      </c>
      <c r="E24" s="9" t="n">
        <v>-3.1</v>
      </c>
    </row>
    <row r="25">
      <c r="A25" s="4" t="inlineStr">
        <is>
          <t>Dilutive net earnings (loss) per share attributable to Liberty Latin America shareholders (in dollars per share)</t>
        </is>
      </c>
      <c r="B25" s="9" t="n">
        <v>0.02</v>
      </c>
      <c r="C25" s="9" t="n">
        <v>-2.12</v>
      </c>
      <c r="D25" s="9" t="n">
        <v>0.39</v>
      </c>
      <c r="E25" s="9" t="n">
        <v>-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Allowance for Credit Los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8" t="n">
        <v>100</v>
      </c>
      <c r="C4" s="6" t="n">
        <v>87.3</v>
      </c>
    </row>
    <row r="5">
      <c r="A5" s="4" t="inlineStr">
        <is>
          <t>Provision for expected losses</t>
        </is>
      </c>
      <c r="B5" s="7" t="n">
        <v>23.2</v>
      </c>
      <c r="C5" s="5" t="n">
        <v>36</v>
      </c>
    </row>
    <row r="6">
      <c r="A6" s="4" t="inlineStr">
        <is>
          <t>Write-offs</t>
        </is>
      </c>
      <c r="B6" s="5" t="n">
        <v>-27</v>
      </c>
      <c r="C6" s="7" t="n">
        <v>-24.5</v>
      </c>
    </row>
    <row r="7">
      <c r="A7" s="4" t="inlineStr">
        <is>
          <t>Foreign currency translation adjustments and other</t>
        </is>
      </c>
      <c r="B7" s="7" t="n">
        <v>-4.6</v>
      </c>
      <c r="C7" s="7" t="n">
        <v>5.3</v>
      </c>
    </row>
    <row r="8">
      <c r="A8" s="4" t="inlineStr">
        <is>
          <t>Balance at end of period</t>
        </is>
      </c>
      <c r="B8" s="6" t="n">
        <v>91.59999999999999</v>
      </c>
      <c r="C8" s="6" t="n">
        <v>10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21" customWidth="1" min="3" max="3"/>
    <col width="21" customWidth="1" min="4" max="4"/>
  </cols>
  <sheetData>
    <row r="1">
      <c r="A1" s="1" t="inlineStr">
        <is>
          <t>Acquisitions - Narrative (Details) $ in Millions</t>
        </is>
      </c>
      <c r="B1" s="2" t="inlineStr">
        <is>
          <t>Oct. 31, 2020</t>
        </is>
      </c>
      <c r="C1" s="2" t="inlineStr">
        <is>
          <t>Jul. 30, 2020USD ($)</t>
        </is>
      </c>
      <c r="D1" s="2" t="inlineStr">
        <is>
          <t>Jun. 30, 2021USD ($)</t>
        </is>
      </c>
    </row>
    <row r="2">
      <c r="A2" s="4" t="inlineStr">
        <is>
          <t>B2 B Operations In Puerto Rico</t>
        </is>
      </c>
    </row>
    <row r="3">
      <c r="A3" s="3" t="inlineStr">
        <is>
          <t>Business Acquisition [Line Items]</t>
        </is>
      </c>
    </row>
    <row r="4">
      <c r="A4" s="4" t="inlineStr">
        <is>
          <t>Stated purchase price</t>
        </is>
      </c>
      <c r="D4" s="8" t="n">
        <v>22</v>
      </c>
    </row>
    <row r="5">
      <c r="A5" s="4" t="inlineStr">
        <is>
          <t>Gain on sale of business</t>
        </is>
      </c>
      <c r="D5" s="8" t="n">
        <v>9</v>
      </c>
    </row>
    <row r="6">
      <c r="A6" s="4" t="inlineStr">
        <is>
          <t>Telefónica S.A. Acquisition</t>
        </is>
      </c>
    </row>
    <row r="7">
      <c r="A7" s="3" t="inlineStr">
        <is>
          <t>Business Acquisition [Line Items]</t>
        </is>
      </c>
    </row>
    <row r="8">
      <c r="A8" s="4" t="inlineStr">
        <is>
          <t>Enterprise value</t>
        </is>
      </c>
      <c r="C8" s="8" t="n">
        <v>500</v>
      </c>
    </row>
    <row r="9">
      <c r="A9" s="4" t="inlineStr">
        <is>
          <t>AT&amp;T Acquisition</t>
        </is>
      </c>
    </row>
    <row r="10">
      <c r="A10" s="3" t="inlineStr">
        <is>
          <t>Business Acquisition [Line Items]</t>
        </is>
      </c>
    </row>
    <row r="11">
      <c r="A11" s="4" t="inlineStr">
        <is>
          <t>Transitional services term</t>
        </is>
      </c>
      <c r="B11" s="4" t="inlineStr">
        <is>
          <t>36 months</t>
        </is>
      </c>
    </row>
    <row r="12">
      <c r="A12" s="4" t="inlineStr">
        <is>
          <t>Termination period</t>
        </is>
      </c>
      <c r="B12" s="5"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Opening Balance Sheet (Details) - USD ($) $ in Millions</t>
        </is>
      </c>
      <c r="B1" s="2" t="inlineStr">
        <is>
          <t>Oct. 31, 2020</t>
        </is>
      </c>
      <c r="C1" s="2" t="inlineStr">
        <is>
          <t>Dec. 31, 2020</t>
        </is>
      </c>
      <c r="D1" s="2" t="inlineStr">
        <is>
          <t>Dec. 31, 2019</t>
        </is>
      </c>
      <c r="E1" s="2" t="inlineStr">
        <is>
          <t>Jun. 30, 2021</t>
        </is>
      </c>
    </row>
    <row r="2">
      <c r="A2" s="3" t="inlineStr">
        <is>
          <t>Business Acquisition [Line Items]</t>
        </is>
      </c>
    </row>
    <row r="3">
      <c r="A3" s="4" t="inlineStr">
        <is>
          <t>Goodwill</t>
        </is>
      </c>
      <c r="C3" s="6" t="n">
        <v>4885.5</v>
      </c>
      <c r="E3" s="6" t="n">
        <v>4775.2</v>
      </c>
    </row>
    <row r="4">
      <c r="A4" s="4" t="inlineStr">
        <is>
          <t>Intangible assets not subject to amortization</t>
        </is>
      </c>
      <c r="C4" s="7" t="n">
        <v>1465.6</v>
      </c>
      <c r="E4" s="8" t="n">
        <v>1465</v>
      </c>
    </row>
    <row r="5">
      <c r="A5" s="4" t="inlineStr">
        <is>
          <t>AT&amp;T Acquisition</t>
        </is>
      </c>
    </row>
    <row r="6">
      <c r="A6" s="3" t="inlineStr">
        <is>
          <t>Business Acquisition [Line Items]</t>
        </is>
      </c>
    </row>
    <row r="7">
      <c r="A7" s="4" t="inlineStr">
        <is>
          <t>Trade receivables</t>
        </is>
      </c>
      <c r="B7" s="6" t="n">
        <v>52.8</v>
      </c>
    </row>
    <row r="8">
      <c r="A8" s="4" t="inlineStr">
        <is>
          <t>Prepaid expenses</t>
        </is>
      </c>
      <c r="B8" s="7" t="n">
        <v>0.1</v>
      </c>
    </row>
    <row r="9">
      <c r="A9" s="4" t="inlineStr">
        <is>
          <t>Other current assets</t>
        </is>
      </c>
      <c r="B9" s="7" t="n">
        <v>102.7</v>
      </c>
    </row>
    <row r="10">
      <c r="A10" s="4" t="inlineStr">
        <is>
          <t>Goodwill</t>
        </is>
      </c>
      <c r="B10" s="7" t="n">
        <v>317.9</v>
      </c>
    </row>
    <row r="11">
      <c r="A11" s="4" t="inlineStr">
        <is>
          <t>Property and equipment</t>
        </is>
      </c>
      <c r="B11" s="7" t="n">
        <v>768.6</v>
      </c>
    </row>
    <row r="12">
      <c r="A12" s="4" t="inlineStr">
        <is>
          <t>Intangible assets subject to amortization, net</t>
        </is>
      </c>
      <c r="B12" s="7" t="n">
        <v>82.7</v>
      </c>
    </row>
    <row r="13">
      <c r="A13" s="4" t="inlineStr">
        <is>
          <t>Intangible assets not subject to amortization</t>
        </is>
      </c>
      <c r="B13" s="7" t="n">
        <v>894.4</v>
      </c>
    </row>
    <row r="14">
      <c r="A14" s="4" t="inlineStr">
        <is>
          <t>Other assets</t>
        </is>
      </c>
      <c r="B14" s="7" t="n">
        <v>272.6</v>
      </c>
    </row>
    <row r="15">
      <c r="A15" s="4" t="inlineStr">
        <is>
          <t>Accounts payable</t>
        </is>
      </c>
      <c r="B15" s="5" t="n">
        <v>-3</v>
      </c>
    </row>
    <row r="16">
      <c r="A16" s="4" t="inlineStr">
        <is>
          <t>Current portion of debt and finance lease obligations</t>
        </is>
      </c>
      <c r="B16" s="7" t="n">
        <v>-0.2</v>
      </c>
    </row>
    <row r="17">
      <c r="A17" s="4" t="inlineStr">
        <is>
          <t>Other accrued and current liabilities</t>
        </is>
      </c>
      <c r="B17" s="7" t="n">
        <v>-64.5</v>
      </c>
    </row>
    <row r="18">
      <c r="A18" s="4" t="inlineStr">
        <is>
          <t>Long-term debt and finance lease obligations</t>
        </is>
      </c>
      <c r="B18" s="7" t="n">
        <v>-10.6</v>
      </c>
    </row>
    <row r="19">
      <c r="A19" s="4" t="inlineStr">
        <is>
          <t>Non-current deferred tax liabilities</t>
        </is>
      </c>
      <c r="B19" s="7" t="n">
        <v>-313.8</v>
      </c>
    </row>
    <row r="20">
      <c r="A20" s="4" t="inlineStr">
        <is>
          <t>Other long-term liabilities</t>
        </is>
      </c>
      <c r="B20" s="7" t="n">
        <v>-167.3</v>
      </c>
    </row>
    <row r="21">
      <c r="A21" s="4" t="inlineStr">
        <is>
          <t>Total purchase price</t>
        </is>
      </c>
      <c r="B21" s="7" t="n">
        <v>1932.4</v>
      </c>
    </row>
    <row r="22">
      <c r="A22" s="4" t="inlineStr">
        <is>
          <t>Current EIP receivables</t>
        </is>
      </c>
      <c r="B22" s="5" t="n">
        <v>67</v>
      </c>
    </row>
    <row r="23">
      <c r="A23" s="4" t="inlineStr">
        <is>
          <t>Noncurrent EIP receivables</t>
        </is>
      </c>
      <c r="B23" s="5" t="n">
        <v>39</v>
      </c>
    </row>
    <row r="24">
      <c r="A24" s="4" t="inlineStr">
        <is>
          <t>Right-of-use assets acquired</t>
        </is>
      </c>
      <c r="B24" s="5" t="n">
        <v>182</v>
      </c>
    </row>
    <row r="25">
      <c r="A25" s="4" t="inlineStr">
        <is>
          <t>Current operating lease liabilities assumed</t>
        </is>
      </c>
      <c r="B25" s="5" t="n">
        <v>33</v>
      </c>
    </row>
    <row r="26">
      <c r="A26" s="4" t="inlineStr">
        <is>
          <t>Noncurrent operating lease liabilities assumed</t>
        </is>
      </c>
      <c r="B26" s="8" t="n">
        <v>163</v>
      </c>
    </row>
    <row r="27">
      <c r="A27" s="4" t="inlineStr">
        <is>
          <t>Direct acquisition costs</t>
        </is>
      </c>
      <c r="C27" s="8" t="n">
        <v>51</v>
      </c>
      <c r="D27" s="8" t="n">
        <v>5</v>
      </c>
    </row>
    <row r="28">
      <c r="A28" s="4" t="inlineStr">
        <is>
          <t>AT&amp;T Acquisition | Customer relationships</t>
        </is>
      </c>
    </row>
    <row r="29">
      <c r="A29" s="3" t="inlineStr">
        <is>
          <t>Business Acquisition [Line Items]</t>
        </is>
      </c>
    </row>
    <row r="30">
      <c r="A30" s="4" t="inlineStr">
        <is>
          <t>Weighted average useful life of acquired intangible assets</t>
        </is>
      </c>
      <c r="B30"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AT&amp;T Acquisition - USD ($) $ in Million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1063.8</v>
      </c>
      <c r="C4" s="6" t="n">
        <v>2206.8</v>
      </c>
    </row>
    <row r="5">
      <c r="A5" s="4" t="inlineStr">
        <is>
          <t>Net loss attributable to Liberty Latin America shareholders</t>
        </is>
      </c>
      <c r="B5" s="6" t="n">
        <v>-350.6</v>
      </c>
      <c r="C5" s="6" t="n">
        <v>-50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Jun. 30, 2021</t>
        </is>
      </c>
      <c r="C1" s="2" t="inlineStr">
        <is>
          <t>Dec. 31, 2020</t>
        </is>
      </c>
    </row>
    <row r="2">
      <c r="A2" s="3" t="inlineStr">
        <is>
          <t>Assets:</t>
        </is>
      </c>
    </row>
    <row r="3">
      <c r="A3" s="4" t="inlineStr">
        <is>
          <t>Current</t>
        </is>
      </c>
      <c r="B3" s="6" t="n">
        <v>1.9</v>
      </c>
      <c r="C3" s="6" t="n">
        <v>0.7</v>
      </c>
    </row>
    <row r="4">
      <c r="A4" s="4" t="inlineStr">
        <is>
          <t>Long-term</t>
        </is>
      </c>
      <c r="B4" s="7" t="n">
        <v>20.9</v>
      </c>
      <c r="C4" s="7" t="n">
        <v>4.4</v>
      </c>
    </row>
    <row r="5">
      <c r="A5" s="4" t="inlineStr">
        <is>
          <t>Total</t>
        </is>
      </c>
      <c r="B5" s="7" t="n">
        <v>22.8</v>
      </c>
      <c r="C5" s="7" t="n">
        <v>5.1</v>
      </c>
    </row>
    <row r="6">
      <c r="A6" s="3" t="inlineStr">
        <is>
          <t>Liabilities:</t>
        </is>
      </c>
    </row>
    <row r="7">
      <c r="A7" s="4" t="inlineStr">
        <is>
          <t>Current</t>
        </is>
      </c>
      <c r="B7" s="7" t="n">
        <v>69.2</v>
      </c>
      <c r="C7" s="7" t="n">
        <v>90.2</v>
      </c>
    </row>
    <row r="8">
      <c r="A8" s="4" t="inlineStr">
        <is>
          <t>Long-term</t>
        </is>
      </c>
      <c r="B8" s="7" t="n">
        <v>166.9</v>
      </c>
      <c r="C8" s="5" t="n">
        <v>403</v>
      </c>
    </row>
    <row r="9">
      <c r="A9" s="4" t="inlineStr">
        <is>
          <t>Total</t>
        </is>
      </c>
      <c r="B9" s="7" t="n">
        <v>236.1</v>
      </c>
      <c r="C9" s="7" t="n">
        <v>493.2</v>
      </c>
    </row>
    <row r="10">
      <c r="A10" s="4" t="inlineStr">
        <is>
          <t>Cross-currency and interest rate derivative contracts</t>
        </is>
      </c>
    </row>
    <row r="11">
      <c r="A11" s="3" t="inlineStr">
        <is>
          <t>Assets:</t>
        </is>
      </c>
    </row>
    <row r="12">
      <c r="A12" s="4" t="inlineStr">
        <is>
          <t>Current</t>
        </is>
      </c>
      <c r="B12" s="7" t="n">
        <v>0.5</v>
      </c>
      <c r="C12" s="7" t="n">
        <v>0.7</v>
      </c>
    </row>
    <row r="13">
      <c r="A13" s="4" t="inlineStr">
        <is>
          <t>Long-term</t>
        </is>
      </c>
      <c r="B13" s="7" t="n">
        <v>19.1</v>
      </c>
      <c r="C13" s="7" t="n">
        <v>4.4</v>
      </c>
    </row>
    <row r="14">
      <c r="A14" s="4" t="inlineStr">
        <is>
          <t>Total</t>
        </is>
      </c>
      <c r="B14" s="7" t="n">
        <v>19.6</v>
      </c>
      <c r="C14" s="7" t="n">
        <v>5.1</v>
      </c>
    </row>
    <row r="15">
      <c r="A15" s="3" t="inlineStr">
        <is>
          <t>Liabilities:</t>
        </is>
      </c>
    </row>
    <row r="16">
      <c r="A16" s="4" t="inlineStr">
        <is>
          <t>Current</t>
        </is>
      </c>
      <c r="B16" s="7" t="n">
        <v>63.1</v>
      </c>
      <c r="C16" s="7" t="n">
        <v>71.40000000000001</v>
      </c>
    </row>
    <row r="17">
      <c r="A17" s="4" t="inlineStr">
        <is>
          <t>Long-term</t>
        </is>
      </c>
      <c r="B17" s="7" t="n">
        <v>166.9</v>
      </c>
      <c r="C17" s="5" t="n">
        <v>403</v>
      </c>
    </row>
    <row r="18">
      <c r="A18" s="4" t="inlineStr">
        <is>
          <t>Total</t>
        </is>
      </c>
      <c r="B18" s="5" t="n">
        <v>230</v>
      </c>
      <c r="C18" s="7" t="n">
        <v>474.4</v>
      </c>
    </row>
    <row r="19">
      <c r="A19" s="4" t="inlineStr">
        <is>
          <t>Foreign currency forward contracts</t>
        </is>
      </c>
    </row>
    <row r="20">
      <c r="A20" s="3" t="inlineStr">
        <is>
          <t>Assets:</t>
        </is>
      </c>
    </row>
    <row r="21">
      <c r="A21" s="4" t="inlineStr">
        <is>
          <t>Current</t>
        </is>
      </c>
      <c r="B21" s="7" t="n">
        <v>1.4</v>
      </c>
      <c r="C21" s="5" t="n">
        <v>0</v>
      </c>
    </row>
    <row r="22">
      <c r="A22" s="4" t="inlineStr">
        <is>
          <t>Long-term</t>
        </is>
      </c>
      <c r="B22" s="7" t="n">
        <v>1.8</v>
      </c>
      <c r="C22" s="5" t="n">
        <v>0</v>
      </c>
    </row>
    <row r="23">
      <c r="A23" s="4" t="inlineStr">
        <is>
          <t>Total</t>
        </is>
      </c>
      <c r="B23" s="7" t="n">
        <v>3.2</v>
      </c>
      <c r="C23" s="5" t="n">
        <v>0</v>
      </c>
    </row>
    <row r="24">
      <c r="A24" s="3" t="inlineStr">
        <is>
          <t>Liabilities:</t>
        </is>
      </c>
    </row>
    <row r="25">
      <c r="A25" s="4" t="inlineStr">
        <is>
          <t>Current</t>
        </is>
      </c>
      <c r="B25" s="7" t="n">
        <v>6.1</v>
      </c>
      <c r="C25" s="7" t="n">
        <v>18.8</v>
      </c>
    </row>
    <row r="26">
      <c r="A26" s="4" t="inlineStr">
        <is>
          <t>Long-term</t>
        </is>
      </c>
      <c r="B26" s="5" t="n">
        <v>0</v>
      </c>
      <c r="C26" s="5" t="n">
        <v>0</v>
      </c>
    </row>
    <row r="27">
      <c r="A27" s="4" t="inlineStr">
        <is>
          <t>Total</t>
        </is>
      </c>
      <c r="B27" s="6" t="n">
        <v>6.1</v>
      </c>
      <c r="C27" s="6" t="n">
        <v>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Derivative Instru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oss currency interest rate contract - credit risk valuation adjustments</t>
        </is>
      </c>
    </row>
    <row r="4">
      <c r="A4" s="3" t="inlineStr">
        <is>
          <t>Derivative Instruments, Gain (Loss) [Line Items]</t>
        </is>
      </c>
    </row>
    <row r="5">
      <c r="A5" s="4" t="inlineStr">
        <is>
          <t>Gain (loss) on credit risk derivatives</t>
        </is>
      </c>
      <c r="B5" s="8" t="n">
        <v>-9</v>
      </c>
      <c r="C5" s="8" t="n">
        <v>7</v>
      </c>
      <c r="D5" s="8" t="n">
        <v>-30</v>
      </c>
      <c r="E5" s="8" t="n">
        <v>40</v>
      </c>
    </row>
    <row r="6">
      <c r="A6" s="4" t="inlineStr">
        <is>
          <t>Interest Rate Floor</t>
        </is>
      </c>
    </row>
    <row r="7">
      <c r="A7" s="3" t="inlineStr">
        <is>
          <t>Derivative Instruments, Gain (Loss) [Line Items]</t>
        </is>
      </c>
    </row>
    <row r="8">
      <c r="A8" s="4" t="inlineStr">
        <is>
          <t>Notional amount of derivative</t>
        </is>
      </c>
      <c r="B8" s="8" t="n">
        <v>500</v>
      </c>
      <c r="D8" s="8" t="n">
        <v>500</v>
      </c>
    </row>
    <row r="9">
      <c r="A9" s="4" t="inlineStr">
        <is>
          <t>Weighted average remaining life</t>
        </is>
      </c>
      <c r="D9" s="4" t="inlineStr">
        <is>
          <t>7 years 3 months 18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Losses) on Deriv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derivative instruments, net</t>
        </is>
      </c>
      <c r="B4" s="6" t="n">
        <v>57.3</v>
      </c>
      <c r="C4" s="8" t="n">
        <v>-179</v>
      </c>
      <c r="D4" s="6" t="n">
        <v>172.2</v>
      </c>
      <c r="E4" s="6" t="n">
        <v>-161.6</v>
      </c>
    </row>
    <row r="5">
      <c r="A5" s="4" t="inlineStr">
        <is>
          <t>VTR</t>
        </is>
      </c>
    </row>
    <row r="6">
      <c r="A6" s="3" t="inlineStr">
        <is>
          <t>Derivative [Line Items]</t>
        </is>
      </c>
    </row>
    <row r="7">
      <c r="A7" s="4" t="inlineStr">
        <is>
          <t>Realized gains (losses)</t>
        </is>
      </c>
      <c r="C7" s="5" t="n">
        <v>-106</v>
      </c>
      <c r="E7" s="5" t="n">
        <v>71</v>
      </c>
    </row>
    <row r="8">
      <c r="A8" s="4" t="inlineStr">
        <is>
          <t>Cross-currency and interest rate derivative contracts</t>
        </is>
      </c>
    </row>
    <row r="9">
      <c r="A9" s="3" t="inlineStr">
        <is>
          <t>Derivative [Line Items]</t>
        </is>
      </c>
    </row>
    <row r="10">
      <c r="A10" s="4" t="inlineStr">
        <is>
          <t>Gain (loss) on derivative instruments, net</t>
        </is>
      </c>
      <c r="B10" s="7" t="n">
        <v>59.6</v>
      </c>
      <c r="C10" s="7" t="n">
        <v>-173.3</v>
      </c>
      <c r="D10" s="7" t="n">
        <v>179.1</v>
      </c>
      <c r="E10" s="5" t="n">
        <v>-164</v>
      </c>
    </row>
    <row r="11">
      <c r="A11" s="4" t="inlineStr">
        <is>
          <t>Foreign currency forward contracts</t>
        </is>
      </c>
    </row>
    <row r="12">
      <c r="A12" s="3" t="inlineStr">
        <is>
          <t>Derivative [Line Items]</t>
        </is>
      </c>
    </row>
    <row r="13">
      <c r="A13" s="4" t="inlineStr">
        <is>
          <t>Gain (loss) on derivative instruments, net</t>
        </is>
      </c>
      <c r="B13" s="5" t="n">
        <v>4</v>
      </c>
      <c r="C13" s="7" t="n">
        <v>-2.4</v>
      </c>
      <c r="D13" s="7" t="n">
        <v>4.7</v>
      </c>
      <c r="E13" s="7" t="n">
        <v>8.1</v>
      </c>
    </row>
    <row r="14">
      <c r="A14" s="4" t="inlineStr">
        <is>
          <t>Weather Derivatives</t>
        </is>
      </c>
    </row>
    <row r="15">
      <c r="A15" s="3" t="inlineStr">
        <is>
          <t>Derivative [Line Items]</t>
        </is>
      </c>
    </row>
    <row r="16">
      <c r="A16" s="4" t="inlineStr">
        <is>
          <t>Gain (loss) on derivative instruments, net</t>
        </is>
      </c>
      <c r="B16" s="6" t="n">
        <v>-6.3</v>
      </c>
      <c r="C16" s="6" t="n">
        <v>-3.3</v>
      </c>
      <c r="D16" s="6" t="n">
        <v>-11.6</v>
      </c>
      <c r="E16" s="6" t="n">
        <v>-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6 Months Ended</t>
        </is>
      </c>
    </row>
    <row r="2">
      <c r="B2" s="2" t="inlineStr">
        <is>
          <t>Jun. 30, 2021</t>
        </is>
      </c>
      <c r="C2" s="2" t="inlineStr">
        <is>
          <t>Jun. 30, 2020</t>
        </is>
      </c>
    </row>
    <row r="3">
      <c r="A3" s="3" t="inlineStr">
        <is>
          <t>Derivative [Line Items]</t>
        </is>
      </c>
    </row>
    <row r="4">
      <c r="A4" s="4" t="inlineStr">
        <is>
          <t>Operating activities</t>
        </is>
      </c>
      <c r="B4" s="6" t="n">
        <v>-37.2</v>
      </c>
      <c r="C4" s="6" t="n">
        <v>2.8</v>
      </c>
    </row>
    <row r="5">
      <c r="A5" s="4" t="inlineStr">
        <is>
          <t>Investing activities</t>
        </is>
      </c>
      <c r="B5" s="7" t="n">
        <v>-1.7</v>
      </c>
      <c r="C5" s="7" t="n">
        <v>5.8</v>
      </c>
    </row>
    <row r="6">
      <c r="A6" s="4" t="inlineStr">
        <is>
          <t>Financing activities</t>
        </is>
      </c>
      <c r="B6" s="5" t="n">
        <v>-43</v>
      </c>
      <c r="C6" s="7" t="n">
        <v>180.7</v>
      </c>
    </row>
    <row r="7">
      <c r="A7" s="4" t="inlineStr">
        <is>
          <t>Total</t>
        </is>
      </c>
      <c r="B7" s="7" t="n">
        <v>-81.90000000000001</v>
      </c>
      <c r="C7" s="6" t="n">
        <v>189.3</v>
      </c>
    </row>
    <row r="8">
      <c r="A8" s="4" t="inlineStr">
        <is>
          <t>Interest Rate Swap | VTR</t>
        </is>
      </c>
    </row>
    <row r="9">
      <c r="A9" s="3" t="inlineStr">
        <is>
          <t>Derivative [Line Items]</t>
        </is>
      </c>
    </row>
    <row r="10">
      <c r="A10" s="4" t="inlineStr">
        <is>
          <t>Financing activities</t>
        </is>
      </c>
      <c r="B10" s="5" t="n">
        <v>-11</v>
      </c>
    </row>
    <row r="11">
      <c r="A11" s="4" t="inlineStr">
        <is>
          <t>Interest Rate Swap | Liberty Puerto Rico</t>
        </is>
      </c>
    </row>
    <row r="12">
      <c r="A12" s="3" t="inlineStr">
        <is>
          <t>Derivative [Line Items]</t>
        </is>
      </c>
    </row>
    <row r="13">
      <c r="A13" s="4" t="inlineStr">
        <is>
          <t>Financing activities</t>
        </is>
      </c>
      <c r="B13" s="8" t="n">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Derivative Instruments - Cross-currency Derivative Contracts (Details) - 6 months ended Jun. 30, 2021 $ in Millions, $ in Millions, $ in Millions</t>
        </is>
      </c>
      <c r="B1" s="2" t="inlineStr">
        <is>
          <t>USD ($)</t>
        </is>
      </c>
      <c r="C1" s="2" t="inlineStr">
        <is>
          <t>COP ($)</t>
        </is>
      </c>
      <c r="D1" s="2" t="inlineStr">
        <is>
          <t>CLP ($)</t>
        </is>
      </c>
    </row>
    <row r="2">
      <c r="A2" s="4" t="inlineStr">
        <is>
          <t>Cross-Currency Swap 1 | C&amp;W</t>
        </is>
      </c>
    </row>
    <row r="3">
      <c r="A3" s="3" t="inlineStr">
        <is>
          <t>Derivative [Line Items]</t>
        </is>
      </c>
    </row>
    <row r="4">
      <c r="A4" s="4" t="inlineStr">
        <is>
          <t>Weighted average remaining life</t>
        </is>
      </c>
      <c r="B4" s="4" t="inlineStr">
        <is>
          <t>5 years 1 month 6 days</t>
        </is>
      </c>
    </row>
    <row r="5">
      <c r="A5" s="4" t="inlineStr">
        <is>
          <t>Cross-Currency Swap 2 | VTR</t>
        </is>
      </c>
    </row>
    <row r="6">
      <c r="A6" s="3" t="inlineStr">
        <is>
          <t>Derivative [Line Items]</t>
        </is>
      </c>
    </row>
    <row r="7">
      <c r="A7" s="4" t="inlineStr">
        <is>
          <t>Weighted average remaining life</t>
        </is>
      </c>
      <c r="B7" s="4" t="inlineStr">
        <is>
          <t>5 years 2 months 12 days</t>
        </is>
      </c>
    </row>
    <row r="8">
      <c r="A8" s="4" t="inlineStr">
        <is>
          <t>Notional amount due from counterparty | Cross-Currency Swap 1 | C&amp;W</t>
        </is>
      </c>
    </row>
    <row r="9">
      <c r="A9" s="3" t="inlineStr">
        <is>
          <t>Derivative [Line Items]</t>
        </is>
      </c>
    </row>
    <row r="10">
      <c r="A10" s="4" t="inlineStr">
        <is>
          <t>Notional amount of derivative</t>
        </is>
      </c>
      <c r="B10" s="6" t="n">
        <v>56.3</v>
      </c>
    </row>
    <row r="11">
      <c r="A11" s="4" t="inlineStr">
        <is>
          <t>Notional amount due from counterparty | Cross-Currency Swap 2 | VTR</t>
        </is>
      </c>
    </row>
    <row r="12">
      <c r="A12" s="3" t="inlineStr">
        <is>
          <t>Derivative [Line Items]</t>
        </is>
      </c>
    </row>
    <row r="13">
      <c r="A13" s="4" t="inlineStr">
        <is>
          <t>Notional amount of derivative</t>
        </is>
      </c>
      <c r="B13" s="8" t="n">
        <v>1380</v>
      </c>
    </row>
    <row r="14">
      <c r="A14" s="4" t="inlineStr">
        <is>
          <t>Notional amount due to counterparty | Cross-Currency Swap 1 | C&amp;W</t>
        </is>
      </c>
    </row>
    <row r="15">
      <c r="A15" s="3" t="inlineStr">
        <is>
          <t>Derivative [Line Items]</t>
        </is>
      </c>
    </row>
    <row r="16">
      <c r="A16" s="4" t="inlineStr">
        <is>
          <t>Notional amount of derivative</t>
        </is>
      </c>
      <c r="C16" s="6" t="n">
        <v>197014.1</v>
      </c>
    </row>
    <row r="17">
      <c r="A17" s="4" t="inlineStr">
        <is>
          <t>Notional amount due to counterparty | Cross-Currency Swap 2 | VTR</t>
        </is>
      </c>
    </row>
    <row r="18">
      <c r="A18" s="3" t="inlineStr">
        <is>
          <t>Derivative [Line Items]</t>
        </is>
      </c>
    </row>
    <row r="19">
      <c r="A19" s="4" t="inlineStr">
        <is>
          <t>Notional amount of derivative</t>
        </is>
      </c>
      <c r="D19" s="8" t="n">
        <v>10966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Derivative Instruments - Interest Rate Derivative Contracts (Details) - 6 months ended Jun. 30, 2021 ₡ in Millions, $ in Millions, $ in Millions</t>
        </is>
      </c>
      <c r="B1" s="2" t="inlineStr">
        <is>
          <t>USD ($)</t>
        </is>
      </c>
      <c r="C1" s="2" t="inlineStr">
        <is>
          <t>CLP ($)</t>
        </is>
      </c>
      <c r="D1" s="2" t="inlineStr">
        <is>
          <t>CRC (₡)</t>
        </is>
      </c>
    </row>
    <row r="2">
      <c r="A2" s="4" t="inlineStr">
        <is>
          <t>Interest Rate Swap | C&amp;W</t>
        </is>
      </c>
    </row>
    <row r="3">
      <c r="A3" s="3" t="inlineStr">
        <is>
          <t>Derivative [Line Items]</t>
        </is>
      </c>
    </row>
    <row r="4">
      <c r="A4" s="4" t="inlineStr">
        <is>
          <t>Notional amount of derivative</t>
        </is>
      </c>
      <c r="B4" s="8" t="n">
        <v>2250</v>
      </c>
    </row>
    <row r="5">
      <c r="A5" s="4" t="inlineStr">
        <is>
          <t>Weighted average remaining life</t>
        </is>
      </c>
      <c r="B5" s="4" t="inlineStr">
        <is>
          <t>4 years 10 months 24 days</t>
        </is>
      </c>
    </row>
    <row r="6">
      <c r="A6" s="4" t="inlineStr">
        <is>
          <t>Interest Rate Swap | Liberty Puerto Rico</t>
        </is>
      </c>
    </row>
    <row r="7">
      <c r="A7" s="3" t="inlineStr">
        <is>
          <t>Derivative [Line Items]</t>
        </is>
      </c>
    </row>
    <row r="8">
      <c r="A8" s="4" t="inlineStr">
        <is>
          <t>Notional amount of derivative</t>
        </is>
      </c>
      <c r="B8" s="8" t="n">
        <v>500</v>
      </c>
    </row>
    <row r="9">
      <c r="A9" s="4" t="inlineStr">
        <is>
          <t>Weighted average remaining life</t>
        </is>
      </c>
      <c r="B9" s="4" t="inlineStr">
        <is>
          <t>7 years 3 months 18 days</t>
        </is>
      </c>
    </row>
    <row r="10">
      <c r="A10" s="4" t="inlineStr">
        <is>
          <t>Interest Rate Swap | Cabletica</t>
        </is>
      </c>
    </row>
    <row r="11">
      <c r="A11" s="3" t="inlineStr">
        <is>
          <t>Derivative [Line Items]</t>
        </is>
      </c>
    </row>
    <row r="12">
      <c r="A12" s="4" t="inlineStr">
        <is>
          <t>Notional amount of derivative</t>
        </is>
      </c>
      <c r="B12" s="6" t="n">
        <v>53.5</v>
      </c>
    </row>
    <row r="13">
      <c r="A13" s="4" t="inlineStr">
        <is>
          <t>Weighted average remaining life</t>
        </is>
      </c>
      <c r="B13" s="4" t="inlineStr">
        <is>
          <t>2 years</t>
        </is>
      </c>
    </row>
    <row r="14">
      <c r="A14" s="4" t="inlineStr">
        <is>
          <t>Basis Swap | C&amp;W</t>
        </is>
      </c>
    </row>
    <row r="15">
      <c r="A15" s="3" t="inlineStr">
        <is>
          <t>Derivative [Line Items]</t>
        </is>
      </c>
    </row>
    <row r="16">
      <c r="A16" s="4" t="inlineStr">
        <is>
          <t>Notional amount of derivative</t>
        </is>
      </c>
      <c r="B16" s="8" t="n">
        <v>1510</v>
      </c>
    </row>
    <row r="17">
      <c r="A17" s="4" t="inlineStr">
        <is>
          <t>Weighted average remaining life</t>
        </is>
      </c>
      <c r="B17" s="4" t="inlineStr">
        <is>
          <t>6 months</t>
        </is>
      </c>
    </row>
    <row r="18">
      <c r="A18" s="4" t="inlineStr">
        <is>
          <t>Basis Swap | Liberty Puerto Rico</t>
        </is>
      </c>
    </row>
    <row r="19">
      <c r="A19" s="3" t="inlineStr">
        <is>
          <t>Derivative [Line Items]</t>
        </is>
      </c>
    </row>
    <row r="20">
      <c r="A20" s="4" t="inlineStr">
        <is>
          <t>Notional amount of derivative</t>
        </is>
      </c>
      <c r="B20" s="8" t="n">
        <v>500</v>
      </c>
    </row>
    <row r="21">
      <c r="A21" s="4" t="inlineStr">
        <is>
          <t>Weighted average remaining life</t>
        </is>
      </c>
      <c r="B21" s="4" t="inlineStr">
        <is>
          <t>6 months</t>
        </is>
      </c>
    </row>
    <row r="22">
      <c r="A22" s="4" t="inlineStr">
        <is>
          <t>Foreign currency forward contracts | Cabletica</t>
        </is>
      </c>
    </row>
    <row r="23">
      <c r="A23" s="3" t="inlineStr">
        <is>
          <t>Derivative [Line Items]</t>
        </is>
      </c>
    </row>
    <row r="24">
      <c r="A24" s="4" t="inlineStr">
        <is>
          <t>Notional amount of derivative</t>
        </is>
      </c>
      <c r="B24" s="6" t="n">
        <v>14.8</v>
      </c>
      <c r="D24" s="10" t="n">
        <v>9248.9</v>
      </c>
    </row>
    <row r="25">
      <c r="A25" s="4" t="inlineStr">
        <is>
          <t>Weighted average remaining life</t>
        </is>
      </c>
      <c r="B25" s="4" t="inlineStr">
        <is>
          <t>2 months 12 days</t>
        </is>
      </c>
    </row>
    <row r="26">
      <c r="A26" s="4" t="inlineStr">
        <is>
          <t>Foreign currency forward contracts | VTR</t>
        </is>
      </c>
    </row>
    <row r="27">
      <c r="A27" s="3" t="inlineStr">
        <is>
          <t>Derivative [Line Items]</t>
        </is>
      </c>
    </row>
    <row r="28">
      <c r="A28" s="4" t="inlineStr">
        <is>
          <t>Notional amount of derivative</t>
        </is>
      </c>
      <c r="B28" s="6" t="n">
        <v>244.5</v>
      </c>
      <c r="C28" s="6" t="n">
        <v>182692.5</v>
      </c>
    </row>
    <row r="29">
      <c r="A29" s="4" t="inlineStr">
        <is>
          <t>Weighted average remaining life</t>
        </is>
      </c>
      <c r="B29" s="4" t="inlineStr">
        <is>
          <t>8 months 12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8" t="n">
        <v>1</v>
      </c>
      <c r="C4" s="6" t="n">
        <v>-500.2</v>
      </c>
      <c r="D4" s="6" t="n">
        <v>90.40000000000001</v>
      </c>
      <c r="E4" s="6" t="n">
        <v>-684.8</v>
      </c>
    </row>
    <row r="5">
      <c r="A5" s="3" t="inlineStr">
        <is>
          <t>Other comprehensive loss, net of taxes:</t>
        </is>
      </c>
    </row>
    <row r="6">
      <c r="A6" s="4" t="inlineStr">
        <is>
          <t>Foreign currency translation adjustments</t>
        </is>
      </c>
      <c r="B6" s="7" t="n">
        <v>-17.1</v>
      </c>
      <c r="C6" s="7" t="n">
        <v>-35.7</v>
      </c>
      <c r="D6" s="7" t="n">
        <v>-43.1</v>
      </c>
      <c r="E6" s="7" t="n">
        <v>-40.4</v>
      </c>
    </row>
    <row r="7">
      <c r="A7" s="4" t="inlineStr">
        <is>
          <t>Reclassification adjustments included in net earnings (loss)</t>
        </is>
      </c>
      <c r="B7" s="7" t="n">
        <v>1.4</v>
      </c>
      <c r="C7" s="7" t="n">
        <v>-0.3</v>
      </c>
      <c r="D7" s="7" t="n">
        <v>2.6</v>
      </c>
      <c r="E7" s="7" t="n">
        <v>-3.1</v>
      </c>
    </row>
    <row r="8">
      <c r="A8" s="4" t="inlineStr">
        <is>
          <t>Pension-related adjustments and other, net</t>
        </is>
      </c>
      <c r="B8" s="5" t="n">
        <v>3</v>
      </c>
      <c r="C8" s="7" t="n">
        <v>0.5</v>
      </c>
      <c r="D8" s="7" t="n">
        <v>3.2</v>
      </c>
      <c r="E8" s="7" t="n">
        <v>1.6</v>
      </c>
    </row>
    <row r="9">
      <c r="A9" s="4" t="inlineStr">
        <is>
          <t>Other comprehensive loss</t>
        </is>
      </c>
      <c r="B9" s="7" t="n">
        <v>-12.7</v>
      </c>
      <c r="C9" s="7" t="n">
        <v>-35.5</v>
      </c>
      <c r="D9" s="7" t="n">
        <v>-37.3</v>
      </c>
      <c r="E9" s="7" t="n">
        <v>-41.9</v>
      </c>
    </row>
    <row r="10">
      <c r="A10" s="4" t="inlineStr">
        <is>
          <t>Comprehensive earnings (loss)</t>
        </is>
      </c>
      <c r="B10" s="7" t="n">
        <v>-11.7</v>
      </c>
      <c r="C10" s="7" t="n">
        <v>-535.7</v>
      </c>
      <c r="D10" s="7" t="n">
        <v>53.1</v>
      </c>
      <c r="E10" s="7" t="n">
        <v>-726.7</v>
      </c>
    </row>
    <row r="11">
      <c r="A11" s="4" t="inlineStr">
        <is>
          <t>Comprehensive loss attributable to noncontrolling interests</t>
        </is>
      </c>
      <c r="B11" s="7" t="n">
        <v>3.8</v>
      </c>
      <c r="C11" s="7" t="n">
        <v>107.7</v>
      </c>
      <c r="D11" s="7" t="n">
        <v>2.4</v>
      </c>
      <c r="E11" s="7" t="n">
        <v>111.8</v>
      </c>
    </row>
    <row r="12">
      <c r="A12" s="4" t="inlineStr">
        <is>
          <t>Comprehensive earnings (loss) attributable to Liberty Latin America shareholders</t>
        </is>
      </c>
      <c r="B12" s="6" t="n">
        <v>-7.9</v>
      </c>
      <c r="C12" s="8" t="n">
        <v>-428</v>
      </c>
      <c r="D12" s="6" t="n">
        <v>55.5</v>
      </c>
      <c r="E12" s="6" t="n">
        <v>-6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Level 3 - Derivative Financial Instruments, Liabilities - Sable Currency Swap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Derivative instrument liability</t>
        </is>
      </c>
      <c r="F4" s="8" t="n">
        <v>1000000</v>
      </c>
    </row>
    <row r="5">
      <c r="A5" s="4" t="inlineStr">
        <is>
          <t>Net gains (losses) recorded in earnings</t>
        </is>
      </c>
      <c r="B5" s="8" t="n">
        <v>0</v>
      </c>
      <c r="C5" s="8" t="n">
        <v>3000000</v>
      </c>
      <c r="D5" s="8" t="n">
        <v>-1000000</v>
      </c>
      <c r="E5" s="8" t="n">
        <v>13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lived Assets - Goodwill (Details) - USD ($) $ in Millions</t>
        </is>
      </c>
      <c r="B1" s="2" t="inlineStr">
        <is>
          <t>6 Months Ended</t>
        </is>
      </c>
    </row>
    <row r="2">
      <c r="B2" s="2" t="inlineStr">
        <is>
          <t>Jun. 30, 2021</t>
        </is>
      </c>
      <c r="C2" s="2" t="inlineStr">
        <is>
          <t>Dec. 31, 2020</t>
        </is>
      </c>
    </row>
    <row r="3">
      <c r="A3" s="3" t="inlineStr">
        <is>
          <t>Goodwill [Roll Forward]</t>
        </is>
      </c>
    </row>
    <row r="4">
      <c r="A4" s="4" t="inlineStr">
        <is>
          <t>Beginning balance</t>
        </is>
      </c>
      <c r="B4" s="6" t="n">
        <v>4885.5</v>
      </c>
    </row>
    <row r="5">
      <c r="A5" s="4" t="inlineStr">
        <is>
          <t>Acquisitions and related adjustments</t>
        </is>
      </c>
      <c r="B5" s="7" t="n">
        <v>-34.3</v>
      </c>
    </row>
    <row r="6">
      <c r="A6" s="4" t="inlineStr">
        <is>
          <t>Foreign currency translation adjustments and other</t>
        </is>
      </c>
      <c r="B6" s="5" t="n">
        <v>-76</v>
      </c>
    </row>
    <row r="7">
      <c r="A7" s="4" t="inlineStr">
        <is>
          <t>Ending balance</t>
        </is>
      </c>
      <c r="B7" s="7" t="n">
        <v>4775.2</v>
      </c>
    </row>
    <row r="8">
      <c r="A8" s="4" t="inlineStr">
        <is>
          <t>Accumulated goodwill impairments</t>
        </is>
      </c>
      <c r="B8" s="5" t="n">
        <v>1624</v>
      </c>
      <c r="C8" s="8" t="n">
        <v>1624</v>
      </c>
    </row>
    <row r="9">
      <c r="A9" s="4" t="inlineStr">
        <is>
          <t>C&amp;W Caribbean and Networks</t>
        </is>
      </c>
    </row>
    <row r="10">
      <c r="A10" s="3" t="inlineStr">
        <is>
          <t>Goodwill [Roll Forward]</t>
        </is>
      </c>
    </row>
    <row r="11">
      <c r="A11" s="4" t="inlineStr">
        <is>
          <t>Beginning balance</t>
        </is>
      </c>
      <c r="B11" s="5" t="n">
        <v>3112</v>
      </c>
    </row>
    <row r="12">
      <c r="A12" s="4" t="inlineStr">
        <is>
          <t>Acquisitions and related adjustments</t>
        </is>
      </c>
      <c r="B12" s="5" t="n">
        <v>0</v>
      </c>
    </row>
    <row r="13">
      <c r="A13" s="4" t="inlineStr">
        <is>
          <t>Foreign currency translation adjustments and other</t>
        </is>
      </c>
      <c r="B13" s="5" t="n">
        <v>-64</v>
      </c>
    </row>
    <row r="14">
      <c r="A14" s="4" t="inlineStr">
        <is>
          <t>Ending balance</t>
        </is>
      </c>
      <c r="B14" s="5" t="n">
        <v>3048</v>
      </c>
    </row>
    <row r="15">
      <c r="A15" s="4" t="inlineStr">
        <is>
          <t>C&amp;W Panama</t>
        </is>
      </c>
    </row>
    <row r="16">
      <c r="A16" s="3" t="inlineStr">
        <is>
          <t>Goodwill [Roll Forward]</t>
        </is>
      </c>
    </row>
    <row r="17">
      <c r="A17" s="4" t="inlineStr">
        <is>
          <t>Beginning balance</t>
        </is>
      </c>
      <c r="B17" s="7" t="n">
        <v>617.1</v>
      </c>
    </row>
    <row r="18">
      <c r="A18" s="4" t="inlineStr">
        <is>
          <t>Acquisitions and related adjustments</t>
        </is>
      </c>
      <c r="B18" s="5" t="n">
        <v>0</v>
      </c>
    </row>
    <row r="19">
      <c r="A19" s="4" t="inlineStr">
        <is>
          <t>Foreign currency translation adjustments and other</t>
        </is>
      </c>
      <c r="B19" s="5" t="n">
        <v>0</v>
      </c>
    </row>
    <row r="20">
      <c r="A20" s="4" t="inlineStr">
        <is>
          <t>Ending balance</t>
        </is>
      </c>
      <c r="B20" s="7" t="n">
        <v>617.1</v>
      </c>
    </row>
    <row r="21">
      <c r="A21" s="4" t="inlineStr">
        <is>
          <t>Liberty Puerto Rico</t>
        </is>
      </c>
    </row>
    <row r="22">
      <c r="A22" s="3" t="inlineStr">
        <is>
          <t>Goodwill [Roll Forward]</t>
        </is>
      </c>
    </row>
    <row r="23">
      <c r="A23" s="4" t="inlineStr">
        <is>
          <t>Beginning balance</t>
        </is>
      </c>
      <c r="B23" s="7" t="n">
        <v>629.9</v>
      </c>
    </row>
    <row r="24">
      <c r="A24" s="4" t="inlineStr">
        <is>
          <t>Acquisitions and related adjustments</t>
        </is>
      </c>
      <c r="B24" s="7" t="n">
        <v>-34.3</v>
      </c>
    </row>
    <row r="25">
      <c r="A25" s="4" t="inlineStr">
        <is>
          <t>Foreign currency translation adjustments and other</t>
        </is>
      </c>
      <c r="B25" s="5" t="n">
        <v>0</v>
      </c>
    </row>
    <row r="26">
      <c r="A26" s="4" t="inlineStr">
        <is>
          <t>Ending balance</t>
        </is>
      </c>
      <c r="B26" s="7" t="n">
        <v>595.6</v>
      </c>
    </row>
    <row r="27">
      <c r="A27" s="4" t="inlineStr">
        <is>
          <t>VTR</t>
        </is>
      </c>
    </row>
    <row r="28">
      <c r="A28" s="3" t="inlineStr">
        <is>
          <t>Goodwill [Roll Forward]</t>
        </is>
      </c>
    </row>
    <row r="29">
      <c r="A29" s="4" t="inlineStr">
        <is>
          <t>Beginning balance</t>
        </is>
      </c>
      <c r="B29" s="7" t="n">
        <v>374.6</v>
      </c>
    </row>
    <row r="30">
      <c r="A30" s="4" t="inlineStr">
        <is>
          <t>Acquisitions and related adjustments</t>
        </is>
      </c>
      <c r="B30" s="5" t="n">
        <v>0</v>
      </c>
    </row>
    <row r="31">
      <c r="A31" s="4" t="inlineStr">
        <is>
          <t>Foreign currency translation adjustments and other</t>
        </is>
      </c>
      <c r="B31" s="7" t="n">
        <v>-10.4</v>
      </c>
    </row>
    <row r="32">
      <c r="A32" s="4" t="inlineStr">
        <is>
          <t>Ending balance</t>
        </is>
      </c>
      <c r="B32" s="7" t="n">
        <v>364.2</v>
      </c>
    </row>
    <row r="33">
      <c r="A33" s="4" t="inlineStr">
        <is>
          <t>Cabletica</t>
        </is>
      </c>
    </row>
    <row r="34">
      <c r="A34" s="3" t="inlineStr">
        <is>
          <t>Goodwill [Roll Forward]</t>
        </is>
      </c>
    </row>
    <row r="35">
      <c r="A35" s="4" t="inlineStr">
        <is>
          <t>Beginning balance</t>
        </is>
      </c>
      <c r="B35" s="7" t="n">
        <v>151.9</v>
      </c>
    </row>
    <row r="36">
      <c r="A36" s="4" t="inlineStr">
        <is>
          <t>Acquisitions and related adjustments</t>
        </is>
      </c>
      <c r="B36" s="5" t="n">
        <v>0</v>
      </c>
    </row>
    <row r="37">
      <c r="A37" s="4" t="inlineStr">
        <is>
          <t>Foreign currency translation adjustments and other</t>
        </is>
      </c>
      <c r="B37" s="7" t="n">
        <v>-1.6</v>
      </c>
    </row>
    <row r="38">
      <c r="A38" s="4" t="inlineStr">
        <is>
          <t>Ending balance</t>
        </is>
      </c>
      <c r="B38" s="6" t="n">
        <v>1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Property and equipment, gross</t>
        </is>
      </c>
      <c r="B4" s="6" t="n">
        <v>9292.200000000001</v>
      </c>
      <c r="D4" s="6" t="n">
        <v>8739.700000000001</v>
      </c>
    </row>
    <row r="5">
      <c r="A5" s="4" t="inlineStr">
        <is>
          <t>Accumulated depreciation</t>
        </is>
      </c>
      <c r="B5" s="7" t="n">
        <v>-4419.1</v>
      </c>
      <c r="D5" s="7" t="n">
        <v>-3828.3</v>
      </c>
    </row>
    <row r="6">
      <c r="A6" s="4" t="inlineStr">
        <is>
          <t>Total</t>
        </is>
      </c>
      <c r="B6" s="7" t="n">
        <v>4873.1</v>
      </c>
      <c r="D6" s="7" t="n">
        <v>4911.4</v>
      </c>
    </row>
    <row r="7">
      <c r="A7" s="4" t="inlineStr">
        <is>
          <t>Non-cash increases related to vendor financing arrangements</t>
        </is>
      </c>
      <c r="B7" s="7" t="n">
        <v>38.3</v>
      </c>
      <c r="C7" s="6" t="n">
        <v>53.3</v>
      </c>
    </row>
    <row r="8">
      <c r="A8" s="4" t="inlineStr">
        <is>
          <t>Distribution systems</t>
        </is>
      </c>
    </row>
    <row r="9">
      <c r="A9" s="3" t="inlineStr">
        <is>
          <t>Property, Plant and Equipment [Line Items]</t>
        </is>
      </c>
    </row>
    <row r="10">
      <c r="A10" s="4" t="inlineStr">
        <is>
          <t>Property and equipment, gross</t>
        </is>
      </c>
      <c r="B10" s="7" t="n">
        <v>5481.4</v>
      </c>
      <c r="D10" s="7" t="n">
        <v>5082.9</v>
      </c>
    </row>
    <row r="11">
      <c r="A11" s="4" t="inlineStr">
        <is>
          <t>CPE</t>
        </is>
      </c>
    </row>
    <row r="12">
      <c r="A12" s="3" t="inlineStr">
        <is>
          <t>Property, Plant and Equipment [Line Items]</t>
        </is>
      </c>
    </row>
    <row r="13">
      <c r="A13" s="4" t="inlineStr">
        <is>
          <t>Property and equipment, gross</t>
        </is>
      </c>
      <c r="B13" s="7" t="n">
        <v>2020.6</v>
      </c>
      <c r="D13" s="7" t="n">
        <v>1935.5</v>
      </c>
    </row>
    <row r="14">
      <c r="A14" s="4" t="inlineStr">
        <is>
          <t>Support equipment, buildings and land</t>
        </is>
      </c>
    </row>
    <row r="15">
      <c r="A15" s="3" t="inlineStr">
        <is>
          <t>Property, Plant and Equipment [Line Items]</t>
        </is>
      </c>
    </row>
    <row r="16">
      <c r="A16" s="4" t="inlineStr">
        <is>
          <t>Property and equipment, gross</t>
        </is>
      </c>
      <c r="B16" s="6" t="n">
        <v>1790.2</v>
      </c>
      <c r="D16" s="6" t="n">
        <v>172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Jun. 30, 2021</t>
        </is>
      </c>
      <c r="C1" s="2" t="inlineStr">
        <is>
          <t>Dec. 31, 2020</t>
        </is>
      </c>
    </row>
    <row r="2">
      <c r="A2" s="3" t="inlineStr">
        <is>
          <t>Statement [Line Items]</t>
        </is>
      </c>
    </row>
    <row r="3">
      <c r="A3" s="4" t="inlineStr">
        <is>
          <t>Gross carrying amount</t>
        </is>
      </c>
      <c r="B3" s="6" t="n">
        <v>1704.3</v>
      </c>
      <c r="C3" s="6" t="n">
        <v>1714.2</v>
      </c>
    </row>
    <row r="4">
      <c r="A4" s="4" t="inlineStr">
        <is>
          <t>Accumulated amortization</t>
        </is>
      </c>
      <c r="B4" s="5" t="n">
        <v>-949</v>
      </c>
      <c r="C4" s="7" t="n">
        <v>-855.3</v>
      </c>
    </row>
    <row r="5">
      <c r="A5" s="4" t="inlineStr">
        <is>
          <t>Total</t>
        </is>
      </c>
      <c r="B5" s="7" t="n">
        <v>755.3</v>
      </c>
      <c r="C5" s="7" t="n">
        <v>858.9</v>
      </c>
    </row>
    <row r="6">
      <c r="A6" s="4" t="inlineStr">
        <is>
          <t>Customer relationships</t>
        </is>
      </c>
    </row>
    <row r="7">
      <c r="A7" s="3" t="inlineStr">
        <is>
          <t>Statement [Line Items]</t>
        </is>
      </c>
    </row>
    <row r="8">
      <c r="A8" s="4" t="inlineStr">
        <is>
          <t>Gross carrying amount</t>
        </is>
      </c>
      <c r="B8" s="5" t="n">
        <v>1547</v>
      </c>
      <c r="C8" s="7" t="n">
        <v>1554.8</v>
      </c>
    </row>
    <row r="9">
      <c r="A9" s="4" t="inlineStr">
        <is>
          <t>Licenses and other</t>
        </is>
      </c>
    </row>
    <row r="10">
      <c r="A10" s="3" t="inlineStr">
        <is>
          <t>Statement [Line Items]</t>
        </is>
      </c>
    </row>
    <row r="11">
      <c r="A11" s="4" t="inlineStr">
        <is>
          <t>Gross carrying amount</t>
        </is>
      </c>
      <c r="B11" s="6" t="n">
        <v>157.3</v>
      </c>
      <c r="C11" s="6" t="n">
        <v>1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Components of Debt (Details) - USD ($) $ in Millions</t>
        </is>
      </c>
      <c r="B1" s="2" t="inlineStr">
        <is>
          <t>Jun. 30, 2021</t>
        </is>
      </c>
      <c r="C1" s="2" t="inlineStr">
        <is>
          <t>Dec. 31, 2020</t>
        </is>
      </c>
    </row>
    <row r="2">
      <c r="A2" s="3" t="inlineStr">
        <is>
          <t>Debt Instrument [Line Items]</t>
        </is>
      </c>
    </row>
    <row r="3">
      <c r="A3" s="4" t="inlineStr">
        <is>
          <t>Weighted average interest rate</t>
        </is>
      </c>
      <c r="B3" s="4" t="inlineStr">
        <is>
          <t>5.10%</t>
        </is>
      </c>
    </row>
    <row r="4">
      <c r="A4" s="4" t="inlineStr">
        <is>
          <t>Unused borrowing capacity</t>
        </is>
      </c>
      <c r="B4" s="6" t="n">
        <v>1210.6</v>
      </c>
    </row>
    <row r="5">
      <c r="A5" s="4" t="inlineStr">
        <is>
          <t>Estimated fair value</t>
        </is>
      </c>
      <c r="B5" s="7" t="n">
        <v>9237.200000000001</v>
      </c>
      <c r="C5" s="6" t="n">
        <v>8815.1</v>
      </c>
    </row>
    <row r="6">
      <c r="A6" s="4" t="inlineStr">
        <is>
          <t>Total debt before premiums, discounts and deferred financing costs</t>
        </is>
      </c>
      <c r="B6" s="7" t="n">
        <v>8933.9</v>
      </c>
      <c r="C6" s="7" t="n">
        <v>8500.9</v>
      </c>
    </row>
    <row r="7">
      <c r="A7" s="4" t="inlineStr">
        <is>
          <t>Premiums, discounts and deferred financing costs, net</t>
        </is>
      </c>
      <c r="B7" s="7" t="n">
        <v>-152.3</v>
      </c>
      <c r="C7" s="7" t="n">
        <v>-157.1</v>
      </c>
    </row>
    <row r="8">
      <c r="A8" s="4" t="inlineStr">
        <is>
          <t>Total carrying amount of debt</t>
        </is>
      </c>
      <c r="B8" s="7" t="n">
        <v>8781.6</v>
      </c>
      <c r="C8" s="7" t="n">
        <v>8343.799999999999</v>
      </c>
    </row>
    <row r="9">
      <c r="A9" s="4" t="inlineStr">
        <is>
          <t>Finance lease obligations</t>
        </is>
      </c>
      <c r="B9" s="7" t="n">
        <v>12.7</v>
      </c>
      <c r="C9" s="7" t="n">
        <v>13.4</v>
      </c>
    </row>
    <row r="10">
      <c r="A10" s="4" t="inlineStr">
        <is>
          <t>Total debt and finance lease obligations</t>
        </is>
      </c>
      <c r="B10" s="7" t="n">
        <v>8794.299999999999</v>
      </c>
      <c r="C10" s="7" t="n">
        <v>8357.200000000001</v>
      </c>
    </row>
    <row r="11">
      <c r="A11" s="4" t="inlineStr">
        <is>
          <t>Less: Current maturities of debt and finance lease obligations</t>
        </is>
      </c>
      <c r="B11" s="7" t="n">
        <v>-164.6</v>
      </c>
      <c r="C11" s="7" t="n">
        <v>-161.9</v>
      </c>
    </row>
    <row r="12">
      <c r="A12" s="4" t="inlineStr">
        <is>
          <t>Long-term debt and finance lease obligations</t>
        </is>
      </c>
      <c r="B12" s="6" t="n">
        <v>8629.700000000001</v>
      </c>
      <c r="C12" s="7" t="n">
        <v>8195.299999999999</v>
      </c>
    </row>
    <row r="13">
      <c r="A13" s="4" t="inlineStr">
        <is>
          <t>Convertible Debt | Convertible Notes</t>
        </is>
      </c>
    </row>
    <row r="14">
      <c r="A14" s="3" t="inlineStr">
        <is>
          <t>Debt Instrument [Line Items]</t>
        </is>
      </c>
    </row>
    <row r="15">
      <c r="A15" s="4" t="inlineStr">
        <is>
          <t>Weighted average interest rate</t>
        </is>
      </c>
      <c r="B15" s="4" t="inlineStr">
        <is>
          <t>2.00%</t>
        </is>
      </c>
    </row>
    <row r="16">
      <c r="A16" s="4" t="inlineStr">
        <is>
          <t>Unused borrowing capacity</t>
        </is>
      </c>
      <c r="B16" s="8" t="n">
        <v>0</v>
      </c>
    </row>
    <row r="17">
      <c r="A17" s="4" t="inlineStr">
        <is>
          <t>Estimated fair value</t>
        </is>
      </c>
      <c r="B17" s="7" t="n">
        <v>408.7</v>
      </c>
      <c r="C17" s="7" t="n">
        <v>381.8</v>
      </c>
    </row>
    <row r="18">
      <c r="A18" s="4" t="inlineStr">
        <is>
          <t>Total debt before premiums, discounts and deferred financing costs</t>
        </is>
      </c>
      <c r="B18" s="6" t="n">
        <v>402.5</v>
      </c>
      <c r="C18" s="7" t="n">
        <v>402.5</v>
      </c>
    </row>
    <row r="19">
      <c r="A19" s="4" t="inlineStr">
        <is>
          <t>Senior Notes | C&amp;W Notes</t>
        </is>
      </c>
    </row>
    <row r="20">
      <c r="A20" s="3" t="inlineStr">
        <is>
          <t>Debt Instrument [Line Items]</t>
        </is>
      </c>
    </row>
    <row r="21">
      <c r="A21" s="4" t="inlineStr">
        <is>
          <t>Weighted average interest rate</t>
        </is>
      </c>
      <c r="B21" s="4" t="inlineStr">
        <is>
          <t>6.74%</t>
        </is>
      </c>
    </row>
    <row r="22">
      <c r="A22" s="4" t="inlineStr">
        <is>
          <t>Unused borrowing capacity</t>
        </is>
      </c>
      <c r="B22" s="8" t="n">
        <v>0</v>
      </c>
    </row>
    <row r="23">
      <c r="A23" s="4" t="inlineStr">
        <is>
          <t>Estimated fair value</t>
        </is>
      </c>
      <c r="B23" s="7" t="n">
        <v>2403.2</v>
      </c>
      <c r="C23" s="7" t="n">
        <v>2435.8</v>
      </c>
    </row>
    <row r="24">
      <c r="A24" s="4" t="inlineStr">
        <is>
          <t>Total debt before premiums, discounts and deferred financing costs</t>
        </is>
      </c>
      <c r="B24" s="8" t="n">
        <v>2270</v>
      </c>
      <c r="C24" s="5" t="n">
        <v>2270</v>
      </c>
    </row>
    <row r="25">
      <c r="A25" s="4" t="inlineStr">
        <is>
          <t>Line of Credit | C&amp;W Credit Facilities</t>
        </is>
      </c>
    </row>
    <row r="26">
      <c r="A26" s="3" t="inlineStr">
        <is>
          <t>Debt Instrument [Line Items]</t>
        </is>
      </c>
    </row>
    <row r="27">
      <c r="A27" s="4" t="inlineStr">
        <is>
          <t>Weighted average interest rate</t>
        </is>
      </c>
      <c r="B27" s="4" t="inlineStr">
        <is>
          <t>2.77%</t>
        </is>
      </c>
    </row>
    <row r="28">
      <c r="A28" s="4" t="inlineStr">
        <is>
          <t>Unused borrowing capacity</t>
        </is>
      </c>
      <c r="B28" s="6" t="n">
        <v>774.6</v>
      </c>
    </row>
    <row r="29">
      <c r="A29" s="4" t="inlineStr">
        <is>
          <t>Estimated fair value</t>
        </is>
      </c>
      <c r="B29" s="7" t="n">
        <v>1828.8</v>
      </c>
      <c r="C29" s="7" t="n">
        <v>1834.7</v>
      </c>
    </row>
    <row r="30">
      <c r="A30" s="4" t="inlineStr">
        <is>
          <t>Total debt before premiums, discounts and deferred financing costs</t>
        </is>
      </c>
      <c r="B30" s="6" t="n">
        <v>1852.9</v>
      </c>
      <c r="C30" s="7" t="n">
        <v>1856.2</v>
      </c>
    </row>
    <row r="31">
      <c r="A31" s="4" t="inlineStr">
        <is>
          <t>Line of Credit | LPR Senior Secured Notes</t>
        </is>
      </c>
    </row>
    <row r="32">
      <c r="A32" s="3" t="inlineStr">
        <is>
          <t>Debt Instrument [Line Items]</t>
        </is>
      </c>
    </row>
    <row r="33">
      <c r="A33" s="4" t="inlineStr">
        <is>
          <t>Weighted average interest rate</t>
        </is>
      </c>
      <c r="B33" s="4" t="inlineStr">
        <is>
          <t>6.12%</t>
        </is>
      </c>
    </row>
    <row r="34">
      <c r="A34" s="4" t="inlineStr">
        <is>
          <t>Unused borrowing capacity</t>
        </is>
      </c>
      <c r="B34" s="8" t="n">
        <v>0</v>
      </c>
    </row>
    <row r="35">
      <c r="A35" s="4" t="inlineStr">
        <is>
          <t>Estimated fair value</t>
        </is>
      </c>
      <c r="B35" s="7" t="n">
        <v>2237.2</v>
      </c>
      <c r="C35" s="7" t="n">
        <v>1389.4</v>
      </c>
    </row>
    <row r="36">
      <c r="A36" s="4" t="inlineStr">
        <is>
          <t>Total debt before premiums, discounts and deferred financing costs</t>
        </is>
      </c>
      <c r="B36" s="8" t="n">
        <v>2110</v>
      </c>
      <c r="C36" s="5" t="n">
        <v>1290</v>
      </c>
    </row>
    <row r="37">
      <c r="A37" s="4" t="inlineStr">
        <is>
          <t>Line of Credit | LPR Credit Facilities</t>
        </is>
      </c>
    </row>
    <row r="38">
      <c r="A38" s="3" t="inlineStr">
        <is>
          <t>Debt Instrument [Line Items]</t>
        </is>
      </c>
    </row>
    <row r="39">
      <c r="A39" s="4" t="inlineStr">
        <is>
          <t>Weighted average interest rate</t>
        </is>
      </c>
      <c r="B39" s="4" t="inlineStr">
        <is>
          <t>3.85%</t>
        </is>
      </c>
    </row>
    <row r="40">
      <c r="A40" s="4" t="inlineStr">
        <is>
          <t>Unused borrowing capacity</t>
        </is>
      </c>
      <c r="B40" s="6" t="n">
        <v>167.5</v>
      </c>
    </row>
    <row r="41">
      <c r="A41" s="4" t="inlineStr">
        <is>
          <t>Estimated fair value</t>
        </is>
      </c>
      <c r="B41" s="7" t="n">
        <v>500.6</v>
      </c>
      <c r="C41" s="7" t="n">
        <v>1002.5</v>
      </c>
    </row>
    <row r="42">
      <c r="A42" s="4" t="inlineStr">
        <is>
          <t>Total debt before premiums, discounts and deferred financing costs</t>
        </is>
      </c>
      <c r="B42" s="8" t="n">
        <v>500</v>
      </c>
      <c r="C42" s="5" t="n">
        <v>1000</v>
      </c>
    </row>
    <row r="43">
      <c r="A43" s="4" t="inlineStr">
        <is>
          <t>Line of Credit | VTR Credit Facilities</t>
        </is>
      </c>
    </row>
    <row r="44">
      <c r="A44" s="3" t="inlineStr">
        <is>
          <t>Debt Instrument [Line Items]</t>
        </is>
      </c>
    </row>
    <row r="45">
      <c r="A45" s="4" t="inlineStr">
        <is>
          <t>Weighted average interest rate</t>
        </is>
      </c>
      <c r="B45" s="4" t="inlineStr">
        <is>
          <t>0.00%</t>
        </is>
      </c>
    </row>
    <row r="46">
      <c r="A46" s="4" t="inlineStr">
        <is>
          <t>Unused borrowing capacity</t>
        </is>
      </c>
      <c r="B46" s="6" t="n">
        <v>261.5</v>
      </c>
    </row>
    <row r="47">
      <c r="A47" s="4" t="inlineStr">
        <is>
          <t>Estimated fair value</t>
        </is>
      </c>
      <c r="B47" s="5" t="n">
        <v>0</v>
      </c>
      <c r="C47" s="7" t="n">
        <v>243.8</v>
      </c>
    </row>
    <row r="48">
      <c r="A48" s="4" t="inlineStr">
        <is>
          <t>Total debt before premiums, discounts and deferred financing costs</t>
        </is>
      </c>
      <c r="B48" s="8" t="n">
        <v>0</v>
      </c>
      <c r="C48" s="7" t="n">
        <v>244.5</v>
      </c>
    </row>
    <row r="49">
      <c r="A49" s="4" t="inlineStr">
        <is>
          <t>Line of Credit | Cabletica Credit Facilities</t>
        </is>
      </c>
    </row>
    <row r="50">
      <c r="A50" s="3" t="inlineStr">
        <is>
          <t>Debt Instrument [Line Items]</t>
        </is>
      </c>
    </row>
    <row r="51">
      <c r="A51" s="4" t="inlineStr">
        <is>
          <t>Weighted average interest rate</t>
        </is>
      </c>
      <c r="B51" s="4" t="inlineStr">
        <is>
          <t>8.17%</t>
        </is>
      </c>
    </row>
    <row r="52">
      <c r="A52" s="4" t="inlineStr">
        <is>
          <t>Unused borrowing capacity</t>
        </is>
      </c>
      <c r="B52" s="8" t="n">
        <v>7</v>
      </c>
    </row>
    <row r="53">
      <c r="A53" s="4" t="inlineStr">
        <is>
          <t>Estimated fair value</t>
        </is>
      </c>
      <c r="B53" s="7" t="n">
        <v>126.3</v>
      </c>
      <c r="C53" s="7" t="n">
        <v>119.3</v>
      </c>
    </row>
    <row r="54">
      <c r="A54" s="4" t="inlineStr">
        <is>
          <t>Total debt before premiums, discounts and deferred financing costs</t>
        </is>
      </c>
      <c r="B54" s="6" t="n">
        <v>126.9</v>
      </c>
      <c r="C54" s="7" t="n">
        <v>119.6</v>
      </c>
    </row>
    <row r="55">
      <c r="A55" s="4" t="inlineStr">
        <is>
          <t>Medium-term Notes | VTR Notes</t>
        </is>
      </c>
    </row>
    <row r="56">
      <c r="A56" s="3" t="inlineStr">
        <is>
          <t>Debt Instrument [Line Items]</t>
        </is>
      </c>
    </row>
    <row r="57">
      <c r="A57" s="4" t="inlineStr">
        <is>
          <t>Weighted average interest rate</t>
        </is>
      </c>
      <c r="B57" s="4" t="inlineStr">
        <is>
          <t>5.38%</t>
        </is>
      </c>
    </row>
    <row r="58">
      <c r="A58" s="4" t="inlineStr">
        <is>
          <t>Unused borrowing capacity</t>
        </is>
      </c>
      <c r="B58" s="8" t="n">
        <v>0</v>
      </c>
    </row>
    <row r="59">
      <c r="A59" s="4" t="inlineStr">
        <is>
          <t>Estimated fair value</t>
        </is>
      </c>
      <c r="B59" s="7" t="n">
        <v>1560.8</v>
      </c>
      <c r="C59" s="7" t="n">
        <v>1239.7</v>
      </c>
    </row>
    <row r="60">
      <c r="A60" s="4" t="inlineStr">
        <is>
          <t>Total debt before premiums, discounts and deferred financing costs</t>
        </is>
      </c>
      <c r="B60" s="8" t="n">
        <v>1500</v>
      </c>
      <c r="C60" s="5" t="n">
        <v>1150</v>
      </c>
    </row>
    <row r="61">
      <c r="A61" s="4" t="inlineStr">
        <is>
          <t>Unsecured Debt | Vendor financing</t>
        </is>
      </c>
    </row>
    <row r="62">
      <c r="A62" s="3" t="inlineStr">
        <is>
          <t>Debt Instrument [Line Items]</t>
        </is>
      </c>
    </row>
    <row r="63">
      <c r="A63" s="4" t="inlineStr">
        <is>
          <t>Weighted average interest rate</t>
        </is>
      </c>
      <c r="B63" s="4" t="inlineStr">
        <is>
          <t>2.31%</t>
        </is>
      </c>
    </row>
    <row r="64">
      <c r="A64" s="4" t="inlineStr">
        <is>
          <t>Unused borrowing capacity</t>
        </is>
      </c>
      <c r="B64" s="8" t="n">
        <v>0</v>
      </c>
    </row>
    <row r="65">
      <c r="A65" s="4" t="inlineStr">
        <is>
          <t>Estimated fair value</t>
        </is>
      </c>
      <c r="B65" s="7" t="n">
        <v>171.6</v>
      </c>
      <c r="C65" s="7" t="n">
        <v>168.1</v>
      </c>
    </row>
    <row r="66">
      <c r="A66" s="4" t="inlineStr">
        <is>
          <t>Total debt before premiums, discounts and deferred financing costs</t>
        </is>
      </c>
      <c r="B66" s="6" t="n">
        <v>171.6</v>
      </c>
      <c r="C66" s="6" t="n">
        <v>16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Components of Debt Narrative (Details) - USD ($) $ in Millions</t>
        </is>
      </c>
      <c r="B1" s="2" t="inlineStr">
        <is>
          <t>6 Months Ended</t>
        </is>
      </c>
    </row>
    <row r="2">
      <c r="B2" s="2" t="inlineStr">
        <is>
          <t>Jun. 30, 2021</t>
        </is>
      </c>
      <c r="C2" s="2" t="inlineStr">
        <is>
          <t>Jun. 30, 2020</t>
        </is>
      </c>
    </row>
    <row r="3">
      <c r="A3" s="4" t="inlineStr">
        <is>
          <t>Convertible Notes</t>
        </is>
      </c>
    </row>
    <row r="4">
      <c r="A4" s="3" t="inlineStr">
        <is>
          <t>Debt Instrument [Line Items]</t>
        </is>
      </c>
    </row>
    <row r="5">
      <c r="A5" s="4" t="inlineStr">
        <is>
          <t>Carrying amount of convertible note</t>
        </is>
      </c>
      <c r="B5" s="8" t="n">
        <v>350</v>
      </c>
    </row>
    <row r="6">
      <c r="A6" s="4" t="inlineStr">
        <is>
          <t>Unamortized debt discount</t>
        </is>
      </c>
      <c r="B6" s="8" t="n">
        <v>50</v>
      </c>
    </row>
    <row r="7">
      <c r="A7" s="4" t="inlineStr">
        <is>
          <t>Convertible Debt | Convertible Notes</t>
        </is>
      </c>
    </row>
    <row r="8">
      <c r="A8" s="3" t="inlineStr">
        <is>
          <t>Debt Instrument [Line Items]</t>
        </is>
      </c>
    </row>
    <row r="9">
      <c r="A9" s="4" t="inlineStr">
        <is>
          <t>Interest rate</t>
        </is>
      </c>
      <c r="B9" s="4" t="inlineStr">
        <is>
          <t>6.70%</t>
        </is>
      </c>
    </row>
    <row r="10">
      <c r="A10" s="4" t="inlineStr">
        <is>
          <t>Unsecured Debt | Vendor Financing Obligations</t>
        </is>
      </c>
    </row>
    <row r="11">
      <c r="A11" s="3" t="inlineStr">
        <is>
          <t>Debt Instrument [Line Items]</t>
        </is>
      </c>
    </row>
    <row r="12">
      <c r="A12" s="4" t="inlineStr">
        <is>
          <t>General term of vendor financing arrangements for amounts due</t>
        </is>
      </c>
      <c r="B12" s="4" t="inlineStr">
        <is>
          <t>1 year</t>
        </is>
      </c>
      <c r="C12" s="4" t="inlineStr">
        <is>
          <t>1 year</t>
        </is>
      </c>
    </row>
    <row r="13">
      <c r="A13" s="4" t="inlineStr">
        <is>
          <t>Operating expenses financed by intermediary</t>
        </is>
      </c>
      <c r="B13" s="8" t="n">
        <v>54</v>
      </c>
      <c r="C13" s="8" t="n">
        <v>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Finance Lease Obligations - VTR Finance Senior Note (Details) $ in Million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Mar. 31, 2021CLP ($)</t>
        </is>
      </c>
      <c r="H2" s="2" t="inlineStr">
        <is>
          <t>Dec. 31, 2020USD ($)</t>
        </is>
      </c>
    </row>
    <row r="3">
      <c r="A3" s="3" t="inlineStr">
        <is>
          <t>Debt Instrument [Line Items]</t>
        </is>
      </c>
    </row>
    <row r="4">
      <c r="A4" s="4" t="inlineStr">
        <is>
          <t>Principal amount repaid</t>
        </is>
      </c>
      <c r="B4" s="8" t="n">
        <v>8933900000</v>
      </c>
      <c r="E4" s="8" t="n">
        <v>8933900000</v>
      </c>
      <c r="H4" s="8" t="n">
        <v>8500900000</v>
      </c>
    </row>
    <row r="5">
      <c r="A5" s="4" t="inlineStr">
        <is>
          <t>Loss on debt extinguishment</t>
        </is>
      </c>
      <c r="B5" s="5" t="n">
        <v>0</v>
      </c>
      <c r="D5" s="8" t="n">
        <v>0</v>
      </c>
      <c r="E5" s="5" t="n">
        <v>23300000</v>
      </c>
      <c r="F5" s="8" t="n">
        <v>3400000</v>
      </c>
    </row>
    <row r="6">
      <c r="A6" s="4" t="inlineStr">
        <is>
          <t>2029 LPR Senior Secured Notes | Senior Notes</t>
        </is>
      </c>
    </row>
    <row r="7">
      <c r="A7" s="3" t="inlineStr">
        <is>
          <t>Debt Instrument [Line Items]</t>
        </is>
      </c>
    </row>
    <row r="8">
      <c r="A8" s="4" t="inlineStr">
        <is>
          <t>Issued at</t>
        </is>
      </c>
      <c r="C8" s="4" t="inlineStr">
        <is>
          <t>100.00%</t>
        </is>
      </c>
      <c r="G8" s="4" t="inlineStr">
        <is>
          <t>100.00%</t>
        </is>
      </c>
    </row>
    <row r="9">
      <c r="A9" s="4" t="inlineStr">
        <is>
          <t>Interest rate</t>
        </is>
      </c>
      <c r="C9" s="4" t="inlineStr">
        <is>
          <t>5.125%</t>
        </is>
      </c>
      <c r="G9" s="4" t="inlineStr">
        <is>
          <t>5.125%</t>
        </is>
      </c>
    </row>
    <row r="10">
      <c r="A10" s="4" t="inlineStr">
        <is>
          <t>Borrowing</t>
        </is>
      </c>
      <c r="C10" s="8" t="n">
        <v>820000000</v>
      </c>
    </row>
    <row r="11">
      <c r="A11" s="4" t="inlineStr">
        <is>
          <t>Non-cash component</t>
        </is>
      </c>
      <c r="C11" s="8" t="n">
        <v>500000000</v>
      </c>
    </row>
    <row r="12">
      <c r="A12" s="4" t="inlineStr">
        <is>
          <t>2028 LPR Term Loan | Medium-term Notes</t>
        </is>
      </c>
    </row>
    <row r="13">
      <c r="A13" s="3" t="inlineStr">
        <is>
          <t>Debt Instrument [Line Items]</t>
        </is>
      </c>
    </row>
    <row r="14">
      <c r="A14" s="4" t="inlineStr">
        <is>
          <t>Issued at</t>
        </is>
      </c>
      <c r="C14" s="4" t="inlineStr">
        <is>
          <t>100.00%</t>
        </is>
      </c>
      <c r="G14" s="4" t="inlineStr">
        <is>
          <t>100.00%</t>
        </is>
      </c>
    </row>
    <row r="15">
      <c r="A15" s="4" t="inlineStr">
        <is>
          <t>Borrowing</t>
        </is>
      </c>
      <c r="C15" s="8" t="n">
        <v>500000000</v>
      </c>
    </row>
    <row r="16">
      <c r="A16" s="4" t="inlineStr">
        <is>
          <t>Non-cash component</t>
        </is>
      </c>
      <c r="C16" s="8" t="n">
        <v>500000000</v>
      </c>
    </row>
    <row r="17">
      <c r="A17" s="4" t="inlineStr">
        <is>
          <t>2028 LPR Term Loan | Medium-term Notes | LIBOR</t>
        </is>
      </c>
    </row>
    <row r="18">
      <c r="A18" s="3" t="inlineStr">
        <is>
          <t>Debt Instrument [Line Items]</t>
        </is>
      </c>
    </row>
    <row r="19">
      <c r="A19" s="4" t="inlineStr">
        <is>
          <t>Interest rate</t>
        </is>
      </c>
      <c r="C19" s="4" t="inlineStr">
        <is>
          <t>3.75%</t>
        </is>
      </c>
    </row>
    <row r="20">
      <c r="A20" s="4" t="inlineStr">
        <is>
          <t>LPR Revolving Credit Facility | Line of Credit</t>
        </is>
      </c>
    </row>
    <row r="21">
      <c r="A21" s="3" t="inlineStr">
        <is>
          <t>Debt Instrument [Line Items]</t>
        </is>
      </c>
    </row>
    <row r="22">
      <c r="A22" s="4" t="inlineStr">
        <is>
          <t>Borrowing</t>
        </is>
      </c>
      <c r="B22" s="8" t="n">
        <v>43000000</v>
      </c>
      <c r="E22" s="8" t="n">
        <v>43000000</v>
      </c>
    </row>
    <row r="23">
      <c r="A23" s="4" t="inlineStr">
        <is>
          <t>LPR Revolving Credit Facility | Line of Credit | LIBOR</t>
        </is>
      </c>
    </row>
    <row r="24">
      <c r="A24" s="3" t="inlineStr">
        <is>
          <t>Debt Instrument [Line Items]</t>
        </is>
      </c>
    </row>
    <row r="25">
      <c r="A25" s="4" t="inlineStr">
        <is>
          <t>Interest rate</t>
        </is>
      </c>
      <c r="C25" s="4" t="inlineStr">
        <is>
          <t>3.50%</t>
        </is>
      </c>
    </row>
    <row r="26">
      <c r="A26" s="4" t="inlineStr">
        <is>
          <t>2029 VTR Senior Secured Notes | Senior Notes</t>
        </is>
      </c>
    </row>
    <row r="27">
      <c r="A27" s="3" t="inlineStr">
        <is>
          <t>Debt Instrument [Line Items]</t>
        </is>
      </c>
    </row>
    <row r="28">
      <c r="A28" s="4" t="inlineStr">
        <is>
          <t>Issued at</t>
        </is>
      </c>
      <c r="C28" s="4" t="inlineStr">
        <is>
          <t>100.00%</t>
        </is>
      </c>
      <c r="G28" s="4" t="inlineStr">
        <is>
          <t>100.00%</t>
        </is>
      </c>
    </row>
    <row r="29">
      <c r="A29" s="4" t="inlineStr">
        <is>
          <t>Interest rate</t>
        </is>
      </c>
      <c r="C29" s="4" t="inlineStr">
        <is>
          <t>4.375%</t>
        </is>
      </c>
      <c r="G29" s="4" t="inlineStr">
        <is>
          <t>4.375%</t>
        </is>
      </c>
    </row>
    <row r="30">
      <c r="A30" s="4" t="inlineStr">
        <is>
          <t>Borrowing</t>
        </is>
      </c>
      <c r="C30" s="8" t="n">
        <v>410000000</v>
      </c>
    </row>
    <row r="31">
      <c r="A31" s="4" t="inlineStr">
        <is>
          <t>Non-cash component</t>
        </is>
      </c>
      <c r="C31" s="5" t="n">
        <v>60000000</v>
      </c>
    </row>
    <row r="32">
      <c r="A32" s="4" t="inlineStr">
        <is>
          <t>VTR RCF – A | Line of Credit</t>
        </is>
      </c>
    </row>
    <row r="33">
      <c r="A33" s="3" t="inlineStr">
        <is>
          <t>Debt Instrument [Line Items]</t>
        </is>
      </c>
    </row>
    <row r="34">
      <c r="A34" s="4" t="inlineStr">
        <is>
          <t>Borrowing</t>
        </is>
      </c>
      <c r="C34" s="8" t="n">
        <v>0</v>
      </c>
    </row>
    <row r="35">
      <c r="A35" s="4" t="inlineStr">
        <is>
          <t>VTR RCF – A | Line of Credit | TAB</t>
        </is>
      </c>
    </row>
    <row r="36">
      <c r="A36" s="3" t="inlineStr">
        <is>
          <t>Debt Instrument [Line Items]</t>
        </is>
      </c>
    </row>
    <row r="37">
      <c r="A37" s="4" t="inlineStr">
        <is>
          <t>Interest rate</t>
        </is>
      </c>
      <c r="C37" s="4" t="inlineStr">
        <is>
          <t>3.35%</t>
        </is>
      </c>
    </row>
    <row r="38">
      <c r="A38" s="4" t="inlineStr">
        <is>
          <t>2026 SPV Credit Facility | Line of Credit</t>
        </is>
      </c>
    </row>
    <row r="39">
      <c r="A39" s="3" t="inlineStr">
        <is>
          <t>Debt Instrument [Line Items]</t>
        </is>
      </c>
    </row>
    <row r="40">
      <c r="A40" s="4" t="inlineStr">
        <is>
          <t>Non-cash component</t>
        </is>
      </c>
      <c r="C40" s="8" t="n">
        <v>1000000000</v>
      </c>
    </row>
    <row r="41">
      <c r="A41" s="4" t="inlineStr">
        <is>
          <t>Redemption price</t>
        </is>
      </c>
      <c r="C41" s="4" t="inlineStr">
        <is>
          <t>100.00%</t>
        </is>
      </c>
    </row>
    <row r="42">
      <c r="A42" s="4" t="inlineStr">
        <is>
          <t>Principal amount repaid</t>
        </is>
      </c>
      <c r="C42" s="8" t="n">
        <v>1000000000</v>
      </c>
    </row>
    <row r="43">
      <c r="A43" s="4" t="inlineStr">
        <is>
          <t>Loss on debt extinguishment</t>
        </is>
      </c>
      <c r="C43" s="5" t="n">
        <v>14300000</v>
      </c>
    </row>
    <row r="44">
      <c r="A44" s="4" t="inlineStr">
        <is>
          <t>2028 VTR Senior Secured Notes | Senior Notes</t>
        </is>
      </c>
    </row>
    <row r="45">
      <c r="A45" s="3" t="inlineStr">
        <is>
          <t>Debt Instrument [Line Items]</t>
        </is>
      </c>
    </row>
    <row r="46">
      <c r="A46" s="4" t="inlineStr">
        <is>
          <t>Non-cash component</t>
        </is>
      </c>
      <c r="C46" s="8" t="n">
        <v>60000000</v>
      </c>
    </row>
    <row r="47">
      <c r="A47" s="4" t="inlineStr">
        <is>
          <t>Redemption price</t>
        </is>
      </c>
      <c r="C47" s="4" t="inlineStr">
        <is>
          <t>103.00%</t>
        </is>
      </c>
    </row>
    <row r="48">
      <c r="A48" s="4" t="inlineStr">
        <is>
          <t>Principal amount repaid</t>
        </is>
      </c>
      <c r="C48" s="8" t="n">
        <v>60000000</v>
      </c>
    </row>
    <row r="49">
      <c r="A49" s="4" t="inlineStr">
        <is>
          <t>Loss on debt extinguishment</t>
        </is>
      </c>
      <c r="C49" s="5" t="n">
        <v>2100000</v>
      </c>
    </row>
    <row r="50">
      <c r="A50" s="4" t="inlineStr">
        <is>
          <t>VTR TLB-1 Facility | Medium-term Notes</t>
        </is>
      </c>
    </row>
    <row r="51">
      <c r="A51" s="3" t="inlineStr">
        <is>
          <t>Debt Instrument [Line Items]</t>
        </is>
      </c>
    </row>
    <row r="52">
      <c r="A52" s="4" t="inlineStr">
        <is>
          <t>Non-cash component</t>
        </is>
      </c>
      <c r="C52" s="8" t="n">
        <v>0</v>
      </c>
    </row>
    <row r="53">
      <c r="A53" s="4" t="inlineStr">
        <is>
          <t>Redemption price</t>
        </is>
      </c>
      <c r="C53" s="4" t="inlineStr">
        <is>
          <t>100.00%</t>
        </is>
      </c>
    </row>
    <row r="54">
      <c r="A54" s="4" t="inlineStr">
        <is>
          <t>Principal amount repaid</t>
        </is>
      </c>
      <c r="C54" s="8" t="n">
        <v>196400000</v>
      </c>
      <c r="G54" s="8" t="n">
        <v>140900</v>
      </c>
    </row>
    <row r="55">
      <c r="A55" s="4" t="inlineStr">
        <is>
          <t>Loss on debt extinguishment</t>
        </is>
      </c>
      <c r="C55" s="5" t="n">
        <v>5600000</v>
      </c>
    </row>
    <row r="56">
      <c r="A56" s="4" t="inlineStr">
        <is>
          <t>VTR TLB-2 Facility | Medium-term Notes</t>
        </is>
      </c>
    </row>
    <row r="57">
      <c r="A57" s="3" t="inlineStr">
        <is>
          <t>Debt Instrument [Line Items]</t>
        </is>
      </c>
    </row>
    <row r="58">
      <c r="A58" s="4" t="inlineStr">
        <is>
          <t>Non-cash component</t>
        </is>
      </c>
      <c r="C58" s="8" t="n">
        <v>0</v>
      </c>
    </row>
    <row r="59">
      <c r="A59" s="4" t="inlineStr">
        <is>
          <t>Redemption price</t>
        </is>
      </c>
      <c r="C59" s="4" t="inlineStr">
        <is>
          <t>100.00%</t>
        </is>
      </c>
    </row>
    <row r="60">
      <c r="A60" s="4" t="inlineStr">
        <is>
          <t>Principal amount repaid</t>
        </is>
      </c>
      <c r="C60" s="8" t="n">
        <v>46100000</v>
      </c>
      <c r="G60" s="8" t="n">
        <v>33100</v>
      </c>
    </row>
    <row r="61">
      <c r="A61" s="4" t="inlineStr">
        <is>
          <t>Loss on debt extinguishment</t>
        </is>
      </c>
      <c r="C61" s="8" t="n">
        <v>13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Jun. 30, 2021</t>
        </is>
      </c>
      <c r="C1" s="2" t="inlineStr">
        <is>
          <t>Dec. 31, 2020</t>
        </is>
      </c>
    </row>
    <row r="2">
      <c r="A2" s="3" t="inlineStr">
        <is>
          <t>Debt Instrument [Line Items]</t>
        </is>
      </c>
    </row>
    <row r="3">
      <c r="A3" s="4" t="inlineStr">
        <is>
          <t>Total debt maturities</t>
        </is>
      </c>
      <c r="B3" s="6" t="n">
        <v>8933.9</v>
      </c>
      <c r="C3" s="6" t="n">
        <v>8500.9</v>
      </c>
    </row>
    <row r="4">
      <c r="A4" s="4" t="inlineStr">
        <is>
          <t>Premiums, discounts and deferred financing costs, net</t>
        </is>
      </c>
      <c r="B4" s="7" t="n">
        <v>-152.3</v>
      </c>
      <c r="C4" s="7" t="n">
        <v>-157.1</v>
      </c>
    </row>
    <row r="5">
      <c r="A5" s="4" t="inlineStr">
        <is>
          <t>Total carrying amount of debt</t>
        </is>
      </c>
      <c r="B5" s="7" t="n">
        <v>8781.6</v>
      </c>
      <c r="C5" s="6" t="n">
        <v>8343.799999999999</v>
      </c>
    </row>
    <row r="6">
      <c r="A6" s="4" t="inlineStr">
        <is>
          <t>C&amp;W</t>
        </is>
      </c>
    </row>
    <row r="7">
      <c r="A7" s="3" t="inlineStr">
        <is>
          <t>Debt Instrument [Line Items]</t>
        </is>
      </c>
    </row>
    <row r="8">
      <c r="A8" s="4" t="inlineStr">
        <is>
          <t>2021 (remainder of year)</t>
        </is>
      </c>
      <c r="B8" s="7" t="n">
        <v>42.4</v>
      </c>
    </row>
    <row r="9">
      <c r="A9" s="4" t="inlineStr">
        <is>
          <t>2022</t>
        </is>
      </c>
      <c r="B9" s="7" t="n">
        <v>39.6</v>
      </c>
    </row>
    <row r="10">
      <c r="A10" s="4" t="inlineStr">
        <is>
          <t>2023</t>
        </is>
      </c>
      <c r="B10" s="7" t="n">
        <v>124.6</v>
      </c>
    </row>
    <row r="11">
      <c r="A11" s="4" t="inlineStr">
        <is>
          <t>2024</t>
        </is>
      </c>
      <c r="B11" s="7" t="n">
        <v>60.2</v>
      </c>
    </row>
    <row r="12">
      <c r="A12" s="4" t="inlineStr">
        <is>
          <t>2025</t>
        </is>
      </c>
      <c r="B12" s="7" t="n">
        <v>144.6</v>
      </c>
    </row>
    <row r="13">
      <c r="A13" s="4" t="inlineStr">
        <is>
          <t>2026</t>
        </is>
      </c>
      <c r="B13" s="7" t="n">
        <v>500.6</v>
      </c>
    </row>
    <row r="14">
      <c r="A14" s="4" t="inlineStr">
        <is>
          <t>Thereafter</t>
        </is>
      </c>
      <c r="B14" s="7" t="n">
        <v>3284.7</v>
      </c>
    </row>
    <row r="15">
      <c r="A15" s="4" t="inlineStr">
        <is>
          <t>Total debt maturities</t>
        </is>
      </c>
      <c r="B15" s="7" t="n">
        <v>4196.7</v>
      </c>
    </row>
    <row r="16">
      <c r="A16" s="4" t="inlineStr">
        <is>
          <t>Premiums, discounts and deferred financing costs, net</t>
        </is>
      </c>
      <c r="B16" s="5" t="n">
        <v>-28</v>
      </c>
    </row>
    <row r="17">
      <c r="A17" s="4" t="inlineStr">
        <is>
          <t>Total carrying amount of debt</t>
        </is>
      </c>
      <c r="B17" s="7" t="n">
        <v>4168.7</v>
      </c>
    </row>
    <row r="18">
      <c r="A18" s="4" t="inlineStr">
        <is>
          <t>Current portion</t>
        </is>
      </c>
      <c r="B18" s="7" t="n">
        <v>67.40000000000001</v>
      </c>
    </row>
    <row r="19">
      <c r="A19" s="4" t="inlineStr">
        <is>
          <t>Noncurrent portion</t>
        </is>
      </c>
      <c r="B19" s="7" t="n">
        <v>4101.3</v>
      </c>
    </row>
    <row r="20">
      <c r="A20" s="4" t="inlineStr">
        <is>
          <t>Liberty Puerto Rico</t>
        </is>
      </c>
    </row>
    <row r="21">
      <c r="A21" s="3" t="inlineStr">
        <is>
          <t>Debt Instrument [Line Items]</t>
        </is>
      </c>
    </row>
    <row r="22">
      <c r="A22" s="4" t="inlineStr">
        <is>
          <t>2021 (remainder of year)</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2026</t>
        </is>
      </c>
      <c r="B27" s="5" t="n">
        <v>0</v>
      </c>
    </row>
    <row r="28">
      <c r="A28" s="4" t="inlineStr">
        <is>
          <t>Thereafter</t>
        </is>
      </c>
      <c r="B28" s="5" t="n">
        <v>2610</v>
      </c>
    </row>
    <row r="29">
      <c r="A29" s="4" t="inlineStr">
        <is>
          <t>Total debt maturities</t>
        </is>
      </c>
      <c r="B29" s="5" t="n">
        <v>2610</v>
      </c>
    </row>
    <row r="30">
      <c r="A30" s="4" t="inlineStr">
        <is>
          <t>Premiums, discounts and deferred financing costs, net</t>
        </is>
      </c>
      <c r="B30" s="7" t="n">
        <v>-39.2</v>
      </c>
    </row>
    <row r="31">
      <c r="A31" s="4" t="inlineStr">
        <is>
          <t>Total carrying amount of debt</t>
        </is>
      </c>
      <c r="B31" s="7" t="n">
        <v>2570.8</v>
      </c>
    </row>
    <row r="32">
      <c r="A32" s="4" t="inlineStr">
        <is>
          <t>Current portion</t>
        </is>
      </c>
      <c r="B32" s="5" t="n">
        <v>0</v>
      </c>
    </row>
    <row r="33">
      <c r="A33" s="4" t="inlineStr">
        <is>
          <t>Noncurrent portion</t>
        </is>
      </c>
      <c r="B33" s="7" t="n">
        <v>2570.8</v>
      </c>
    </row>
    <row r="34">
      <c r="A34" s="4" t="inlineStr">
        <is>
          <t>VTR</t>
        </is>
      </c>
    </row>
    <row r="35">
      <c r="A35" s="3" t="inlineStr">
        <is>
          <t>Debt Instrument [Line Items]</t>
        </is>
      </c>
    </row>
    <row r="36">
      <c r="A36" s="4" t="inlineStr">
        <is>
          <t>2021 (remainder of year)</t>
        </is>
      </c>
      <c r="B36" s="7" t="n">
        <v>47.3</v>
      </c>
    </row>
    <row r="37">
      <c r="A37" s="4" t="inlineStr">
        <is>
          <t>2022</t>
        </is>
      </c>
      <c r="B37" s="7" t="n">
        <v>48.3</v>
      </c>
    </row>
    <row r="38">
      <c r="A38" s="4" t="inlineStr">
        <is>
          <t>2023</t>
        </is>
      </c>
      <c r="B38" s="5" t="n">
        <v>0</v>
      </c>
    </row>
    <row r="39">
      <c r="A39" s="4" t="inlineStr">
        <is>
          <t>2024</t>
        </is>
      </c>
      <c r="B39" s="5" t="n">
        <v>0</v>
      </c>
    </row>
    <row r="40">
      <c r="A40" s="4" t="inlineStr">
        <is>
          <t>2025</t>
        </is>
      </c>
      <c r="B40" s="5" t="n">
        <v>0</v>
      </c>
    </row>
    <row r="41">
      <c r="A41" s="4" t="inlineStr">
        <is>
          <t>2026</t>
        </is>
      </c>
      <c r="B41" s="5" t="n">
        <v>0</v>
      </c>
    </row>
    <row r="42">
      <c r="A42" s="4" t="inlineStr">
        <is>
          <t>Thereafter</t>
        </is>
      </c>
      <c r="B42" s="5" t="n">
        <v>1500</v>
      </c>
    </row>
    <row r="43">
      <c r="A43" s="4" t="inlineStr">
        <is>
          <t>Total debt maturities</t>
        </is>
      </c>
      <c r="B43" s="7" t="n">
        <v>1595.6</v>
      </c>
    </row>
    <row r="44">
      <c r="A44" s="4" t="inlineStr">
        <is>
          <t>Premiums, discounts and deferred financing costs, net</t>
        </is>
      </c>
      <c r="B44" s="7" t="n">
        <v>-26.2</v>
      </c>
    </row>
    <row r="45">
      <c r="A45" s="4" t="inlineStr">
        <is>
          <t>Total carrying amount of debt</t>
        </is>
      </c>
      <c r="B45" s="7" t="n">
        <v>1569.4</v>
      </c>
    </row>
    <row r="46">
      <c r="A46" s="4" t="inlineStr">
        <is>
          <t>Current portion</t>
        </is>
      </c>
      <c r="B46" s="7" t="n">
        <v>95.59999999999999</v>
      </c>
    </row>
    <row r="47">
      <c r="A47" s="4" t="inlineStr">
        <is>
          <t>Noncurrent portion</t>
        </is>
      </c>
      <c r="B47" s="7" t="n">
        <v>1473.8</v>
      </c>
    </row>
    <row r="48">
      <c r="A48" s="4" t="inlineStr">
        <is>
          <t>Cabletica</t>
        </is>
      </c>
    </row>
    <row r="49">
      <c r="A49" s="3" t="inlineStr">
        <is>
          <t>Debt Instrument [Line Items]</t>
        </is>
      </c>
    </row>
    <row r="50">
      <c r="A50" s="4" t="inlineStr">
        <is>
          <t>2021 (remainder of year)</t>
        </is>
      </c>
      <c r="B50" s="5" t="n">
        <v>0</v>
      </c>
    </row>
    <row r="51">
      <c r="A51" s="4" t="inlineStr">
        <is>
          <t>2022</t>
        </is>
      </c>
      <c r="B51" s="5" t="n">
        <v>0</v>
      </c>
    </row>
    <row r="52">
      <c r="A52" s="4" t="inlineStr">
        <is>
          <t>2023</t>
        </is>
      </c>
      <c r="B52" s="5" t="n">
        <v>0</v>
      </c>
    </row>
    <row r="53">
      <c r="A53" s="4" t="inlineStr">
        <is>
          <t>2024</t>
        </is>
      </c>
      <c r="B53" s="7" t="n">
        <v>126.9</v>
      </c>
    </row>
    <row r="54">
      <c r="A54" s="4" t="inlineStr">
        <is>
          <t>2025</t>
        </is>
      </c>
      <c r="B54" s="5" t="n">
        <v>0</v>
      </c>
    </row>
    <row r="55">
      <c r="A55" s="4" t="inlineStr">
        <is>
          <t>2026</t>
        </is>
      </c>
      <c r="B55" s="5" t="n">
        <v>0</v>
      </c>
    </row>
    <row r="56">
      <c r="A56" s="4" t="inlineStr">
        <is>
          <t>Thereafter</t>
        </is>
      </c>
      <c r="B56" s="5" t="n">
        <v>0</v>
      </c>
    </row>
    <row r="57">
      <c r="A57" s="4" t="inlineStr">
        <is>
          <t>Total debt maturities</t>
        </is>
      </c>
      <c r="B57" s="7" t="n">
        <v>126.9</v>
      </c>
    </row>
    <row r="58">
      <c r="A58" s="4" t="inlineStr">
        <is>
          <t>Premiums, discounts and deferred financing costs, net</t>
        </is>
      </c>
      <c r="B58" s="7" t="n">
        <v>-6.1</v>
      </c>
    </row>
    <row r="59">
      <c r="A59" s="4" t="inlineStr">
        <is>
          <t>Total carrying amount of debt</t>
        </is>
      </c>
      <c r="B59" s="7" t="n">
        <v>120.8</v>
      </c>
    </row>
    <row r="60">
      <c r="A60" s="4" t="inlineStr">
        <is>
          <t>Current portion</t>
        </is>
      </c>
      <c r="B60" s="5" t="n">
        <v>0</v>
      </c>
    </row>
    <row r="61">
      <c r="A61" s="4" t="inlineStr">
        <is>
          <t>Noncurrent portion</t>
        </is>
      </c>
      <c r="B61" s="7" t="n">
        <v>120.8</v>
      </c>
    </row>
    <row r="62">
      <c r="A62" s="4" t="inlineStr">
        <is>
          <t>Liberty Latin America</t>
        </is>
      </c>
    </row>
    <row r="63">
      <c r="A63" s="3" t="inlineStr">
        <is>
          <t>Debt Instrument [Line Items]</t>
        </is>
      </c>
    </row>
    <row r="64">
      <c r="A64" s="4" t="inlineStr">
        <is>
          <t>2021 (remainder of year)</t>
        </is>
      </c>
      <c r="B64" s="7" t="n">
        <v>0.4</v>
      </c>
    </row>
    <row r="65">
      <c r="A65" s="4" t="inlineStr">
        <is>
          <t>2022</t>
        </is>
      </c>
      <c r="B65" s="7" t="n">
        <v>0.6</v>
      </c>
    </row>
    <row r="66">
      <c r="A66" s="4" t="inlineStr">
        <is>
          <t>2023</t>
        </is>
      </c>
      <c r="B66" s="7" t="n">
        <v>0.8</v>
      </c>
    </row>
    <row r="67">
      <c r="A67" s="4" t="inlineStr">
        <is>
          <t>2024</t>
        </is>
      </c>
      <c r="B67" s="7" t="n">
        <v>402.9</v>
      </c>
    </row>
    <row r="68">
      <c r="A68" s="4" t="inlineStr">
        <is>
          <t>2025</t>
        </is>
      </c>
      <c r="B68" s="5" t="n">
        <v>0</v>
      </c>
    </row>
    <row r="69">
      <c r="A69" s="4" t="inlineStr">
        <is>
          <t>2026</t>
        </is>
      </c>
      <c r="B69" s="5" t="n">
        <v>0</v>
      </c>
    </row>
    <row r="70">
      <c r="A70" s="4" t="inlineStr">
        <is>
          <t>Thereafter</t>
        </is>
      </c>
      <c r="B70" s="5" t="n">
        <v>0</v>
      </c>
    </row>
    <row r="71">
      <c r="A71" s="4" t="inlineStr">
        <is>
          <t>Total debt maturities</t>
        </is>
      </c>
      <c r="B71" s="7" t="n">
        <v>404.7</v>
      </c>
    </row>
    <row r="72">
      <c r="A72" s="4" t="inlineStr">
        <is>
          <t>Premiums, discounts and deferred financing costs, net</t>
        </is>
      </c>
      <c r="B72" s="7" t="n">
        <v>-52.8</v>
      </c>
    </row>
    <row r="73">
      <c r="A73" s="4" t="inlineStr">
        <is>
          <t>Total carrying amount of debt</t>
        </is>
      </c>
      <c r="B73" s="7" t="n">
        <v>351.9</v>
      </c>
    </row>
    <row r="74">
      <c r="A74" s="4" t="inlineStr">
        <is>
          <t>Current portion</t>
        </is>
      </c>
      <c r="B74" s="7" t="n">
        <v>0.4</v>
      </c>
    </row>
    <row r="75">
      <c r="A75" s="4" t="inlineStr">
        <is>
          <t>Noncurrent portion</t>
        </is>
      </c>
      <c r="B75" s="7" t="n">
        <v>351.5</v>
      </c>
    </row>
    <row r="76">
      <c r="A76" s="4" t="inlineStr">
        <is>
          <t>Consolidated</t>
        </is>
      </c>
    </row>
    <row r="77">
      <c r="A77" s="3" t="inlineStr">
        <is>
          <t>Debt Instrument [Line Items]</t>
        </is>
      </c>
    </row>
    <row r="78">
      <c r="A78" s="4" t="inlineStr">
        <is>
          <t>2021 (remainder of year)</t>
        </is>
      </c>
      <c r="B78" s="7" t="n">
        <v>90.09999999999999</v>
      </c>
    </row>
    <row r="79">
      <c r="A79" s="4" t="inlineStr">
        <is>
          <t>2022</t>
        </is>
      </c>
      <c r="B79" s="7" t="n">
        <v>88.5</v>
      </c>
    </row>
    <row r="80">
      <c r="A80" s="4" t="inlineStr">
        <is>
          <t>2023</t>
        </is>
      </c>
      <c r="B80" s="7" t="n">
        <v>125.4</v>
      </c>
    </row>
    <row r="81">
      <c r="A81" s="4" t="inlineStr">
        <is>
          <t>2024</t>
        </is>
      </c>
      <c r="B81" s="5" t="n">
        <v>590</v>
      </c>
    </row>
    <row r="82">
      <c r="A82" s="4" t="inlineStr">
        <is>
          <t>2025</t>
        </is>
      </c>
      <c r="B82" s="7" t="n">
        <v>144.6</v>
      </c>
    </row>
    <row r="83">
      <c r="A83" s="4" t="inlineStr">
        <is>
          <t>2026</t>
        </is>
      </c>
      <c r="B83" s="7" t="n">
        <v>500.6</v>
      </c>
    </row>
    <row r="84">
      <c r="A84" s="4" t="inlineStr">
        <is>
          <t>Thereafter</t>
        </is>
      </c>
      <c r="B84" s="7" t="n">
        <v>7394.7</v>
      </c>
    </row>
    <row r="85">
      <c r="A85" s="4" t="inlineStr">
        <is>
          <t>Total debt maturities</t>
        </is>
      </c>
      <c r="B85" s="7" t="n">
        <v>8933.9</v>
      </c>
    </row>
    <row r="86">
      <c r="A86" s="4" t="inlineStr">
        <is>
          <t>Premiums, discounts and deferred financing costs, net</t>
        </is>
      </c>
      <c r="B86" s="7" t="n">
        <v>-152.3</v>
      </c>
    </row>
    <row r="87">
      <c r="A87" s="4" t="inlineStr">
        <is>
          <t>Total carrying amount of debt</t>
        </is>
      </c>
      <c r="B87" s="7" t="n">
        <v>8781.6</v>
      </c>
    </row>
    <row r="88">
      <c r="A88" s="4" t="inlineStr">
        <is>
          <t>Current portion</t>
        </is>
      </c>
      <c r="B88" s="7" t="n">
        <v>163.4</v>
      </c>
    </row>
    <row r="89">
      <c r="A89" s="4" t="inlineStr">
        <is>
          <t>Noncurrent portion</t>
        </is>
      </c>
      <c r="B89" s="6" t="n">
        <v>8618.2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 Obligations - Narrative (Details) - VTR Finance Senior Secured Notes - Senior Notes - Subsequent Event $ in Millions</t>
        </is>
      </c>
      <c r="B1" s="2" t="inlineStr">
        <is>
          <t>1 Months Ended</t>
        </is>
      </c>
    </row>
    <row r="2">
      <c r="B2" s="2" t="inlineStr">
        <is>
          <t>Jul. 31, 2021USD ($)</t>
        </is>
      </c>
    </row>
    <row r="3">
      <c r="A3" s="3" t="inlineStr">
        <is>
          <t>Debt Instrument [Line Items]</t>
        </is>
      </c>
    </row>
    <row r="4">
      <c r="A4" s="4" t="inlineStr">
        <is>
          <t>Repurchased face amount</t>
        </is>
      </c>
      <c r="B4" s="8" t="n">
        <v>60</v>
      </c>
    </row>
    <row r="5">
      <c r="A5" s="4" t="inlineStr">
        <is>
          <t>Repurchase amount</t>
        </is>
      </c>
      <c r="B5" s="8" t="n">
        <v>62</v>
      </c>
    </row>
    <row r="6">
      <c r="A6" s="4" t="inlineStr">
        <is>
          <t>Redemption price</t>
        </is>
      </c>
      <c r="B6" s="4" t="inlineStr">
        <is>
          <t>10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8.6</v>
      </c>
      <c r="C4" s="6" t="n">
        <v>10.8</v>
      </c>
      <c r="D4" s="6" t="n">
        <v>40.5</v>
      </c>
      <c r="E4" s="6" t="n">
        <v>22.6</v>
      </c>
    </row>
    <row r="5">
      <c r="A5" s="4" t="inlineStr">
        <is>
          <t>Short-term lease cost</t>
        </is>
      </c>
      <c r="B5" s="7" t="n">
        <v>5.9</v>
      </c>
      <c r="C5" s="7" t="n">
        <v>3.4</v>
      </c>
      <c r="D5" s="7" t="n">
        <v>9.9</v>
      </c>
      <c r="E5" s="7" t="n">
        <v>6.2</v>
      </c>
    </row>
    <row r="6">
      <c r="A6" s="4" t="inlineStr">
        <is>
          <t>Total operating lease expense</t>
        </is>
      </c>
      <c r="B6" s="6" t="n">
        <v>24.5</v>
      </c>
      <c r="C6" s="6" t="n">
        <v>14.2</v>
      </c>
      <c r="D6" s="6" t="n">
        <v>50.4</v>
      </c>
      <c r="E6" s="6" t="n">
        <v>2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68" customWidth="1" min="1" max="1"/>
    <col width="13" customWidth="1" min="2" max="2"/>
    <col width="50" customWidth="1" min="3" max="3"/>
    <col width="56" customWidth="1" min="4" max="4"/>
    <col width="41" customWidth="1" min="5" max="5"/>
    <col width="80" customWidth="1" min="6" max="6"/>
    <col width="80" customWidth="1" min="7" max="7"/>
    <col width="28" customWidth="1" min="8" max="8"/>
    <col width="80" customWidth="1" min="9" max="9"/>
    <col width="28" customWidth="1" min="10" max="10"/>
    <col width="80" customWidth="1" min="11" max="11"/>
    <col width="28" customWidth="1" min="12" max="12"/>
    <col width="80" customWidth="1" min="13" max="13"/>
    <col width="15" customWidth="1" min="14" max="14"/>
    <col width="70" customWidth="1" min="15" max="15"/>
    <col width="27" customWidth="1" min="16" max="16"/>
    <col width="80" customWidth="1" min="17" max="17"/>
    <col width="20" customWidth="1" min="18" max="18"/>
    <col width="69" customWidth="1" min="19" max="19"/>
    <col width="75" customWidth="1" min="20" max="20"/>
    <col width="51" customWidth="1" min="21" max="21"/>
    <col width="80" customWidth="1" min="22" max="22"/>
    <col width="26" customWidth="1" min="23" max="23"/>
    <col width="75" customWidth="1" min="24" max="24"/>
    <col width="80" customWidth="1" min="25" max="25"/>
  </cols>
  <sheetData>
    <row r="1">
      <c r="A1" s="1" t="inlineStr">
        <is>
          <t>Condensed 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Total Liberty Latin America shareholders</t>
        </is>
      </c>
      <c r="F1" s="2" t="inlineStr">
        <is>
          <t>Total Liberty Latin America shareholdersCumulative Effect, Period of Adoption, Adjustment</t>
        </is>
      </c>
      <c r="G1" s="2" t="inlineStr">
        <is>
          <t>Total Liberty Latin America shareholdersCumulative Effect, Period of Adoption, Adjusted Balance</t>
        </is>
      </c>
      <c r="H1" s="2" t="inlineStr">
        <is>
          <t>Common sharesCommon Class A</t>
        </is>
      </c>
      <c r="I1" s="2" t="inlineStr">
        <is>
          <t>Common sharesCommon Class ACumulative Effect, Period of Adoption, Adjusted Balance</t>
        </is>
      </c>
      <c r="J1" s="2" t="inlineStr">
        <is>
          <t>Common sharesCommon Class B</t>
        </is>
      </c>
      <c r="K1" s="2" t="inlineStr">
        <is>
          <t>Common sharesCommon Class BCumulative Effect, Period of Adoption, Adjusted Balance</t>
        </is>
      </c>
      <c r="L1" s="2" t="inlineStr">
        <is>
          <t>Common sharesCommon Class C</t>
        </is>
      </c>
      <c r="M1" s="2" t="inlineStr">
        <is>
          <t>Common sharesCommon Class CCumulative Effect, Period of Adoption, Adjusted Balance</t>
        </is>
      </c>
      <c r="N1" s="2" t="inlineStr">
        <is>
          <t>Treasury Stock</t>
        </is>
      </c>
      <c r="O1" s="2" t="inlineStr">
        <is>
          <t>Treasury StockCumulative Effect, Period of Adoption, Adjusted Balance</t>
        </is>
      </c>
      <c r="P1" s="2" t="inlineStr">
        <is>
          <t>Additional paid-in capital</t>
        </is>
      </c>
      <c r="Q1" s="2" t="inlineStr">
        <is>
          <t>Additional paid-in capitalCumulative Effect, Period of Adoption, Adjusted Balance</t>
        </is>
      </c>
      <c r="R1" s="2" t="inlineStr">
        <is>
          <t>Accumulated deficit</t>
        </is>
      </c>
      <c r="S1" s="2" t="inlineStr">
        <is>
          <t>Accumulated deficitCumulative Effect, Period of Adoption, Adjustment</t>
        </is>
      </c>
      <c r="T1" s="2" t="inlineStr">
        <is>
          <t>Accumulated deficitCumulative Effect, Period of Adoption, Adjusted Balance</t>
        </is>
      </c>
      <c r="U1" s="2" t="inlineStr">
        <is>
          <t>Accumulated other comprehensive loss, net of taxes</t>
        </is>
      </c>
      <c r="V1" s="2" t="inlineStr">
        <is>
          <t>Accumulated other comprehensive loss, net of taxesCumulative Effect, Period of Adoption, Adjusted Balance</t>
        </is>
      </c>
      <c r="W1" s="2" t="inlineStr">
        <is>
          <t>Non-controlling interests</t>
        </is>
      </c>
      <c r="X1" s="2" t="inlineStr">
        <is>
          <t>Non-controlling interestsCumulative Effect, Period of Adoption, Adjustment</t>
        </is>
      </c>
      <c r="Y1" s="2" t="inlineStr">
        <is>
          <t>Non-controlling interestsCumulative Effect, Period of Adoption, Adjusted Balance</t>
        </is>
      </c>
    </row>
    <row r="2">
      <c r="A2" s="4" t="inlineStr">
        <is>
          <t>Beginning Balance at Dec. 31, 2019</t>
        </is>
      </c>
      <c r="B2" s="6" t="n">
        <v>3979.9</v>
      </c>
      <c r="C2" s="8" t="n">
        <v>0</v>
      </c>
      <c r="D2" s="6" t="n">
        <v>3979.9</v>
      </c>
      <c r="E2" s="6" t="n">
        <v>3109.8</v>
      </c>
      <c r="F2" s="6" t="n">
        <v>-0.2</v>
      </c>
      <c r="G2" s="6" t="n">
        <v>3109.6</v>
      </c>
      <c r="H2" s="6" t="n">
        <v>0.5</v>
      </c>
      <c r="I2" s="6" t="n">
        <v>0.5</v>
      </c>
      <c r="J2" s="8" t="n">
        <v>0</v>
      </c>
      <c r="K2" s="8" t="n">
        <v>0</v>
      </c>
      <c r="L2" s="6" t="n">
        <v>1.3</v>
      </c>
      <c r="M2" s="6" t="n">
        <v>1.3</v>
      </c>
      <c r="N2" s="8" t="n">
        <v>0</v>
      </c>
      <c r="O2" s="8" t="n">
        <v>0</v>
      </c>
      <c r="P2" s="6" t="n">
        <v>4569.9</v>
      </c>
      <c r="Q2" s="6" t="n">
        <v>4569.9</v>
      </c>
      <c r="R2" s="6" t="n">
        <v>-1447.1</v>
      </c>
      <c r="S2" s="6" t="n">
        <v>-0.2</v>
      </c>
      <c r="T2" s="6" t="n">
        <v>-1447.3</v>
      </c>
      <c r="U2" s="6" t="n">
        <v>-14.8</v>
      </c>
      <c r="V2" s="6" t="n">
        <v>-14.8</v>
      </c>
      <c r="W2" s="6" t="n">
        <v>870.1</v>
      </c>
      <c r="X2" s="6" t="n">
        <v>0.2</v>
      </c>
      <c r="Y2" s="6" t="n">
        <v>870.3</v>
      </c>
    </row>
    <row r="3">
      <c r="A3" s="3" t="inlineStr">
        <is>
          <t>Increase (Decrease) in Stockholders' Equity [Roll Forward]</t>
        </is>
      </c>
    </row>
    <row r="4">
      <c r="A4" s="4" t="inlineStr">
        <is>
          <t>Net earnings (loss)</t>
        </is>
      </c>
      <c r="B4" s="7" t="n">
        <v>-684.8</v>
      </c>
      <c r="E4" s="7" t="n">
        <v>-573.7</v>
      </c>
      <c r="R4" s="7" t="n">
        <v>-573.7</v>
      </c>
      <c r="W4" s="7" t="n">
        <v>-111.1</v>
      </c>
    </row>
    <row r="5">
      <c r="A5" s="4" t="inlineStr">
        <is>
          <t>Other comprehensive earnings (loss)</t>
        </is>
      </c>
      <c r="B5" s="7" t="n">
        <v>-41.9</v>
      </c>
      <c r="E5" s="7" t="n">
        <v>-41.2</v>
      </c>
      <c r="U5" s="7" t="n">
        <v>-41.2</v>
      </c>
      <c r="W5" s="7" t="n">
        <v>-0.7</v>
      </c>
    </row>
    <row r="6">
      <c r="A6" s="4" t="inlineStr">
        <is>
          <t>Repurchase of Liberty Latin America common shares</t>
        </is>
      </c>
      <c r="B6" s="7" t="n">
        <v>-9.5</v>
      </c>
      <c r="E6" s="7" t="n">
        <v>-9.5</v>
      </c>
      <c r="N6" s="7" t="n">
        <v>-9.5</v>
      </c>
    </row>
    <row r="7">
      <c r="A7" s="4" t="inlineStr">
        <is>
          <t>Share-based compensation</t>
        </is>
      </c>
      <c r="B7" s="7" t="n">
        <v>35.4</v>
      </c>
      <c r="E7" s="7" t="n">
        <v>35.4</v>
      </c>
      <c r="P7" s="7" t="n">
        <v>35.4</v>
      </c>
    </row>
    <row r="8">
      <c r="A8" s="4" t="inlineStr">
        <is>
          <t>Other</t>
        </is>
      </c>
      <c r="B8" s="7" t="n">
        <v>0.8</v>
      </c>
      <c r="E8" s="7" t="n">
        <v>0.9</v>
      </c>
      <c r="P8" s="7" t="n">
        <v>0.9</v>
      </c>
      <c r="W8" s="7" t="n">
        <v>-0.1</v>
      </c>
    </row>
    <row r="9">
      <c r="A9" s="4" t="inlineStr">
        <is>
          <t>Ending Balance at Jun. 30, 2020</t>
        </is>
      </c>
      <c r="B9" s="7" t="n">
        <v>3279.9</v>
      </c>
      <c r="E9" s="7" t="n">
        <v>2521.5</v>
      </c>
      <c r="H9" s="7" t="n">
        <v>0.5</v>
      </c>
      <c r="J9" s="5" t="n">
        <v>0</v>
      </c>
      <c r="L9" s="7" t="n">
        <v>1.3</v>
      </c>
      <c r="N9" s="7" t="n">
        <v>-9.5</v>
      </c>
      <c r="P9" s="7" t="n">
        <v>4606.2</v>
      </c>
      <c r="R9" s="5" t="n">
        <v>-2021</v>
      </c>
      <c r="U9" s="5" t="n">
        <v>-56</v>
      </c>
      <c r="W9" s="7" t="n">
        <v>758.4</v>
      </c>
    </row>
    <row r="10">
      <c r="A10" s="4" t="inlineStr">
        <is>
          <t>Beginning Balance at Mar. 31, 2020</t>
        </is>
      </c>
      <c r="B10" s="7" t="n">
        <v>3809.4</v>
      </c>
      <c r="E10" s="7" t="n">
        <v>2943.3</v>
      </c>
      <c r="H10" s="7" t="n">
        <v>0.5</v>
      </c>
      <c r="J10" s="5" t="n">
        <v>0</v>
      </c>
      <c r="L10" s="7" t="n">
        <v>1.3</v>
      </c>
      <c r="N10" s="7" t="n">
        <v>-1.7</v>
      </c>
      <c r="P10" s="7" t="n">
        <v>4592.2</v>
      </c>
      <c r="R10" s="5" t="n">
        <v>-1628</v>
      </c>
      <c r="U10" s="5" t="n">
        <v>-21</v>
      </c>
      <c r="W10" s="7" t="n">
        <v>866.1</v>
      </c>
    </row>
    <row r="11">
      <c r="A11" s="3" t="inlineStr">
        <is>
          <t>Increase (Decrease) in Stockholders' Equity [Roll Forward]</t>
        </is>
      </c>
    </row>
    <row r="12">
      <c r="A12" s="4" t="inlineStr">
        <is>
          <t>Net earnings (loss)</t>
        </is>
      </c>
      <c r="B12" s="7" t="n">
        <v>-500.2</v>
      </c>
      <c r="E12" s="5" t="n">
        <v>-393</v>
      </c>
      <c r="R12" s="5" t="n">
        <v>-393</v>
      </c>
      <c r="W12" s="7" t="n">
        <v>-107.2</v>
      </c>
    </row>
    <row r="13">
      <c r="A13" s="4" t="inlineStr">
        <is>
          <t>Other comprehensive earnings (loss)</t>
        </is>
      </c>
      <c r="B13" s="7" t="n">
        <v>-35.5</v>
      </c>
      <c r="E13" s="5" t="n">
        <v>-35</v>
      </c>
      <c r="U13" s="5" t="n">
        <v>-35</v>
      </c>
      <c r="W13" s="7" t="n">
        <v>-0.5</v>
      </c>
    </row>
    <row r="14">
      <c r="A14" s="4" t="inlineStr">
        <is>
          <t>Repurchase of Liberty Latin America common shares</t>
        </is>
      </c>
      <c r="B14" s="7" t="n">
        <v>-7.8</v>
      </c>
      <c r="E14" s="7" t="n">
        <v>-7.8</v>
      </c>
      <c r="N14" s="7" t="n">
        <v>-7.8</v>
      </c>
    </row>
    <row r="15">
      <c r="A15" s="4" t="inlineStr">
        <is>
          <t>Share-based compensation</t>
        </is>
      </c>
      <c r="B15" s="5" t="n">
        <v>14</v>
      </c>
      <c r="E15" s="5" t="n">
        <v>14</v>
      </c>
      <c r="P15" s="5" t="n">
        <v>14</v>
      </c>
    </row>
    <row r="16">
      <c r="A16" s="4" t="inlineStr">
        <is>
          <t>Other</t>
        </is>
      </c>
      <c r="B16" s="5" t="n">
        <v>0</v>
      </c>
    </row>
    <row r="17">
      <c r="A17" s="4" t="inlineStr">
        <is>
          <t>Ending Balance at Jun. 30, 2020</t>
        </is>
      </c>
      <c r="B17" s="7" t="n">
        <v>3279.9</v>
      </c>
      <c r="E17" s="7" t="n">
        <v>2521.5</v>
      </c>
      <c r="H17" s="7" t="n">
        <v>0.5</v>
      </c>
      <c r="J17" s="5" t="n">
        <v>0</v>
      </c>
      <c r="L17" s="7" t="n">
        <v>1.3</v>
      </c>
      <c r="N17" s="7" t="n">
        <v>-9.5</v>
      </c>
      <c r="P17" s="7" t="n">
        <v>4606.2</v>
      </c>
      <c r="R17" s="5" t="n">
        <v>-2021</v>
      </c>
      <c r="U17" s="5" t="n">
        <v>-56</v>
      </c>
      <c r="W17" s="7" t="n">
        <v>758.4</v>
      </c>
    </row>
    <row r="18">
      <c r="A18" s="4" t="inlineStr">
        <is>
          <t>Beginning Balance at Dec. 31, 2020</t>
        </is>
      </c>
      <c r="B18" s="7" t="n">
        <v>3443.7</v>
      </c>
      <c r="E18" s="7" t="n">
        <v>2714.7</v>
      </c>
      <c r="H18" s="7" t="n">
        <v>0.5</v>
      </c>
      <c r="J18" s="5" t="n">
        <v>0</v>
      </c>
      <c r="L18" s="7" t="n">
        <v>1.8</v>
      </c>
      <c r="N18" s="7" t="n">
        <v>-9.5</v>
      </c>
      <c r="P18" s="5" t="n">
        <v>4982</v>
      </c>
      <c r="R18" s="7" t="n">
        <v>-2134.5</v>
      </c>
      <c r="U18" s="7" t="n">
        <v>-125.6</v>
      </c>
      <c r="W18" s="5" t="n">
        <v>729</v>
      </c>
    </row>
    <row r="19">
      <c r="A19" s="3" t="inlineStr">
        <is>
          <t>Increase (Decrease) in Stockholders' Equity [Roll Forward]</t>
        </is>
      </c>
    </row>
    <row r="20">
      <c r="A20" s="4" t="inlineStr">
        <is>
          <t>Net earnings (loss)</t>
        </is>
      </c>
      <c r="B20" s="7" t="n">
        <v>90.40000000000001</v>
      </c>
      <c r="E20" s="7" t="n">
        <v>92.2</v>
      </c>
      <c r="R20" s="7" t="n">
        <v>92.2</v>
      </c>
      <c r="W20" s="7" t="n">
        <v>-1.8</v>
      </c>
    </row>
    <row r="21">
      <c r="A21" s="4" t="inlineStr">
        <is>
          <t>Other comprehensive earnings (loss)</t>
        </is>
      </c>
      <c r="B21" s="7" t="n">
        <v>-37.3</v>
      </c>
      <c r="E21" s="7" t="n">
        <v>-36.7</v>
      </c>
      <c r="U21" s="7" t="n">
        <v>-36.7</v>
      </c>
      <c r="W21" s="7" t="n">
        <v>-0.6</v>
      </c>
    </row>
    <row r="22">
      <c r="A22" s="4" t="inlineStr">
        <is>
          <t>Repurchase of Liberty Latin America common shares</t>
        </is>
      </c>
      <c r="B22" s="5" t="n">
        <v>-10</v>
      </c>
      <c r="E22" s="5" t="n">
        <v>-10</v>
      </c>
      <c r="N22" s="5" t="n">
        <v>-10</v>
      </c>
    </row>
    <row r="23">
      <c r="A23" s="4" t="inlineStr">
        <is>
          <t>Distributions to noncontrolling interest owners</t>
        </is>
      </c>
      <c r="B23" s="7" t="n">
        <v>-1.3</v>
      </c>
      <c r="W23" s="7" t="n">
        <v>-1.3</v>
      </c>
    </row>
    <row r="24">
      <c r="A24" s="4" t="inlineStr">
        <is>
          <t>Share-based compensation</t>
        </is>
      </c>
      <c r="B24" s="7" t="n">
        <v>50.6</v>
      </c>
      <c r="E24" s="7" t="n">
        <v>50.6</v>
      </c>
      <c r="P24" s="7" t="n">
        <v>50.6</v>
      </c>
    </row>
    <row r="25">
      <c r="A25" s="4" t="inlineStr">
        <is>
          <t>Other</t>
        </is>
      </c>
      <c r="B25" s="7" t="n">
        <v>-0.1</v>
      </c>
      <c r="E25" s="7" t="n">
        <v>-0.1</v>
      </c>
      <c r="P25" s="7" t="n">
        <v>-0.1</v>
      </c>
    </row>
    <row r="26">
      <c r="A26" s="4" t="inlineStr">
        <is>
          <t>Ending Balance at Jun. 30, 2021</t>
        </is>
      </c>
      <c r="B26" s="5" t="n">
        <v>3536</v>
      </c>
      <c r="E26" s="7" t="n">
        <v>2810.7</v>
      </c>
      <c r="H26" s="7" t="n">
        <v>0.5</v>
      </c>
      <c r="J26" s="5" t="n">
        <v>0</v>
      </c>
      <c r="L26" s="7" t="n">
        <v>1.8</v>
      </c>
      <c r="N26" s="7" t="n">
        <v>-19.5</v>
      </c>
      <c r="P26" s="7" t="n">
        <v>5032.5</v>
      </c>
      <c r="R26" s="7" t="n">
        <v>-2042.3</v>
      </c>
      <c r="U26" s="7" t="n">
        <v>-162.3</v>
      </c>
      <c r="W26" s="7" t="n">
        <v>725.3</v>
      </c>
    </row>
    <row r="27">
      <c r="A27" s="4" t="inlineStr">
        <is>
          <t>Beginning Balance at Mar. 31, 2021</t>
        </is>
      </c>
      <c r="B27" s="7" t="n">
        <v>3536.3</v>
      </c>
      <c r="E27" s="7" t="n">
        <v>2805.9</v>
      </c>
      <c r="H27" s="7" t="n">
        <v>0.5</v>
      </c>
      <c r="J27" s="5" t="n">
        <v>0</v>
      </c>
      <c r="L27" s="7" t="n">
        <v>1.8</v>
      </c>
      <c r="N27" s="7" t="n">
        <v>-9.5</v>
      </c>
      <c r="P27" s="7" t="n">
        <v>5009.8</v>
      </c>
      <c r="R27" s="7" t="n">
        <v>-2046.7</v>
      </c>
      <c r="U27" s="5" t="n">
        <v>-150</v>
      </c>
      <c r="W27" s="7" t="n">
        <v>730.4</v>
      </c>
    </row>
    <row r="28">
      <c r="A28" s="3" t="inlineStr">
        <is>
          <t>Increase (Decrease) in Stockholders' Equity [Roll Forward]</t>
        </is>
      </c>
    </row>
    <row r="29">
      <c r="A29" s="4" t="inlineStr">
        <is>
          <t>Net earnings (loss)</t>
        </is>
      </c>
      <c r="B29" s="5" t="n">
        <v>1</v>
      </c>
      <c r="E29" s="7" t="n">
        <v>4.4</v>
      </c>
      <c r="R29" s="7" t="n">
        <v>4.4</v>
      </c>
      <c r="W29" s="7" t="n">
        <v>-3.4</v>
      </c>
    </row>
    <row r="30">
      <c r="A30" s="4" t="inlineStr">
        <is>
          <t>Other comprehensive earnings (loss)</t>
        </is>
      </c>
      <c r="B30" s="7" t="n">
        <v>-12.7</v>
      </c>
      <c r="E30" s="7" t="n">
        <v>-12.3</v>
      </c>
      <c r="U30" s="7" t="n">
        <v>-12.3</v>
      </c>
      <c r="W30" s="7" t="n">
        <v>-0.4</v>
      </c>
    </row>
    <row r="31">
      <c r="A31" s="4" t="inlineStr">
        <is>
          <t>Repurchase of Liberty Latin America common shares</t>
        </is>
      </c>
      <c r="B31" s="5" t="n">
        <v>-10</v>
      </c>
      <c r="E31" s="5" t="n">
        <v>-10</v>
      </c>
      <c r="N31" s="5" t="n">
        <v>-10</v>
      </c>
    </row>
    <row r="32">
      <c r="A32" s="4" t="inlineStr">
        <is>
          <t>Distributions to noncontrolling interest owners</t>
        </is>
      </c>
      <c r="B32" s="7" t="n">
        <v>-1.3</v>
      </c>
      <c r="W32" s="7" t="n">
        <v>-1.3</v>
      </c>
    </row>
    <row r="33">
      <c r="A33" s="4" t="inlineStr">
        <is>
          <t>Share-based compensation</t>
        </is>
      </c>
      <c r="B33" s="7" t="n">
        <v>22.7</v>
      </c>
      <c r="E33" s="7" t="n">
        <v>22.7</v>
      </c>
      <c r="P33" s="7" t="n">
        <v>22.7</v>
      </c>
    </row>
    <row r="34">
      <c r="A34" s="4" t="inlineStr">
        <is>
          <t>Ending Balance at Jun. 30, 2021</t>
        </is>
      </c>
      <c r="B34" s="8" t="n">
        <v>3536</v>
      </c>
      <c r="E34" s="6" t="n">
        <v>2810.7</v>
      </c>
      <c r="H34" s="6" t="n">
        <v>0.5</v>
      </c>
      <c r="J34" s="8" t="n">
        <v>0</v>
      </c>
      <c r="L34" s="6" t="n">
        <v>1.8</v>
      </c>
      <c r="N34" s="6" t="n">
        <v>-19.5</v>
      </c>
      <c r="P34" s="6" t="n">
        <v>5032.5</v>
      </c>
      <c r="R34" s="6" t="n">
        <v>-2042.3</v>
      </c>
      <c r="U34" s="6" t="n">
        <v>-162.3</v>
      </c>
      <c r="W34" s="6" t="n">
        <v>7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Leases - Operating Leases Assets and Liabilities (Details) - USD ($) $ in Millions</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Operating lease right-of-use assets</t>
        </is>
      </c>
      <c r="B4" s="6" t="n">
        <v>299.6</v>
      </c>
      <c r="D4" s="6" t="n">
        <v>328.6</v>
      </c>
    </row>
    <row r="5">
      <c r="A5" s="3" t="inlineStr">
        <is>
          <t>Operating lease liabilities:</t>
        </is>
      </c>
    </row>
    <row r="6">
      <c r="A6" s="4" t="inlineStr">
        <is>
          <t>Current</t>
        </is>
      </c>
      <c r="B6" s="7" t="n">
        <v>56.4</v>
      </c>
      <c r="D6" s="7" t="n">
        <v>63.2</v>
      </c>
    </row>
    <row r="7">
      <c r="A7" s="4" t="inlineStr">
        <is>
          <t>Noncurrent</t>
        </is>
      </c>
      <c r="B7" s="5" t="n">
        <v>256</v>
      </c>
      <c r="D7" s="7" t="n">
        <v>269.7</v>
      </c>
    </row>
    <row r="8">
      <c r="A8" s="4" t="inlineStr">
        <is>
          <t>Total operating lease liabilities</t>
        </is>
      </c>
      <c r="B8" s="6" t="n">
        <v>312.4</v>
      </c>
      <c r="D8" s="6" t="n">
        <v>332.9</v>
      </c>
    </row>
    <row r="9">
      <c r="A9" s="4" t="inlineStr">
        <is>
          <t>Weighted-average remaining lease term</t>
        </is>
      </c>
      <c r="B9" s="4" t="inlineStr">
        <is>
          <t>7 years</t>
        </is>
      </c>
      <c r="D9" s="4" t="inlineStr">
        <is>
          <t>7 years 2 months 12 days</t>
        </is>
      </c>
    </row>
    <row r="10">
      <c r="A10" s="4" t="inlineStr">
        <is>
          <t>Weighted-average discount rate</t>
        </is>
      </c>
      <c r="B10" s="4" t="inlineStr">
        <is>
          <t>5.40%</t>
        </is>
      </c>
      <c r="D10" s="4" t="inlineStr">
        <is>
          <t>5.60%</t>
        </is>
      </c>
    </row>
    <row r="11">
      <c r="A11" s="4" t="inlineStr">
        <is>
          <t>Operating cash outflows related to operating leases</t>
        </is>
      </c>
      <c r="B11" s="6" t="n">
        <v>39.7</v>
      </c>
      <c r="C11" s="8" t="n">
        <v>19</v>
      </c>
    </row>
    <row r="12">
      <c r="A12" s="4" t="inlineStr">
        <is>
          <t>Right-of-use assets obtained in exchange for new operating lease liabilities</t>
        </is>
      </c>
      <c r="B12" s="6" t="n">
        <v>19.5</v>
      </c>
      <c r="C12" s="6" t="n">
        <v>22.2</v>
      </c>
    </row>
    <row r="13">
      <c r="A13" s="4" t="inlineStr">
        <is>
          <t>Operating Lease, Right-of-Use Asset, Statement of Financial Position [Extensible List]</t>
        </is>
      </c>
      <c r="B13" s="4" t="inlineStr">
        <is>
          <t>us-gaap:OtherAssets</t>
        </is>
      </c>
      <c r="D13" s="4" t="inlineStr">
        <is>
          <t>us-gaap:OtherAssets</t>
        </is>
      </c>
    </row>
    <row r="14">
      <c r="A14" s="4" t="inlineStr">
        <is>
          <t>Operating Lease, Liability, Current, Statement of Financial Position [Extensible List]</t>
        </is>
      </c>
      <c r="B14" s="4" t="inlineStr">
        <is>
          <t>us-gaap:OtherLiabilitiesCurrent</t>
        </is>
      </c>
      <c r="D14" s="4" t="inlineStr">
        <is>
          <t>us-gaap:OtherLiabilitiesCurrent</t>
        </is>
      </c>
    </row>
    <row r="15">
      <c r="A15" s="4" t="inlineStr">
        <is>
          <t>Operating Lease, Liability, Noncurrent, Statement of Financial Position [Extensible List]</t>
        </is>
      </c>
      <c r="B15" s="4" t="inlineStr">
        <is>
          <t>Other long-term liabilities</t>
        </is>
      </c>
      <c r="D15" s="4" t="inlineStr">
        <is>
          <t>Other long-term liabilitie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ies of Operating Lease Liabilities (Details) - USD ($) $ in Millions</t>
        </is>
      </c>
      <c r="B1" s="2" t="inlineStr">
        <is>
          <t>Jun. 30, 2021</t>
        </is>
      </c>
      <c r="C1" s="2" t="inlineStr">
        <is>
          <t>Dec. 31, 2020</t>
        </is>
      </c>
    </row>
    <row r="2">
      <c r="A2" s="3" t="inlineStr">
        <is>
          <t>Operating leases</t>
        </is>
      </c>
    </row>
    <row r="3">
      <c r="A3" s="4" t="inlineStr">
        <is>
          <t>2021 (remainder of year)</t>
        </is>
      </c>
      <c r="B3" s="6" t="n">
        <v>36.4</v>
      </c>
    </row>
    <row r="4">
      <c r="A4" s="4" t="inlineStr">
        <is>
          <t>2022</t>
        </is>
      </c>
      <c r="B4" s="7" t="n">
        <v>66.3</v>
      </c>
    </row>
    <row r="5">
      <c r="A5" s="4" t="inlineStr">
        <is>
          <t>2023</t>
        </is>
      </c>
      <c r="B5" s="7" t="n">
        <v>54.6</v>
      </c>
    </row>
    <row r="6">
      <c r="A6" s="4" t="inlineStr">
        <is>
          <t>2024</t>
        </is>
      </c>
      <c r="B6" s="7" t="n">
        <v>46.7</v>
      </c>
    </row>
    <row r="7">
      <c r="A7" s="4" t="inlineStr">
        <is>
          <t>2025</t>
        </is>
      </c>
      <c r="B7" s="7" t="n">
        <v>36.5</v>
      </c>
    </row>
    <row r="8">
      <c r="A8" s="4" t="inlineStr">
        <is>
          <t>2026</t>
        </is>
      </c>
      <c r="B8" s="7" t="n">
        <v>31.4</v>
      </c>
    </row>
    <row r="9">
      <c r="A9" s="4" t="inlineStr">
        <is>
          <t>Thereafter</t>
        </is>
      </c>
      <c r="B9" s="7" t="n">
        <v>107.6</v>
      </c>
    </row>
    <row r="10">
      <c r="A10" s="4" t="inlineStr">
        <is>
          <t>Total operating lease liabilities on an undiscounted basis</t>
        </is>
      </c>
      <c r="B10" s="7" t="n">
        <v>379.5</v>
      </c>
    </row>
    <row r="11">
      <c r="A11" s="4" t="inlineStr">
        <is>
          <t>Present value discount</t>
        </is>
      </c>
      <c r="B11" s="7" t="n">
        <v>-67.09999999999999</v>
      </c>
    </row>
    <row r="12">
      <c r="A12" s="4" t="inlineStr">
        <is>
          <t>Present value of operating lease liabilities</t>
        </is>
      </c>
      <c r="B12" s="6" t="n">
        <v>312.4</v>
      </c>
      <c r="C12" s="6" t="n">
        <v>33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fulfilled Performance Obligations (Details) - Revenue, Remaining Performance Obligation, Expected Timing of Satisfaction, Start Date [Axis]: 2021-07-01 $ in Millions</t>
        </is>
      </c>
      <c r="B1" s="2" t="inlineStr">
        <is>
          <t>Jun. 30, 2021USD ($)</t>
        </is>
      </c>
    </row>
    <row r="2">
      <c r="A2" s="3" t="inlineStr">
        <is>
          <t>Revenue, Remaining Performance Obligation, Expected Timing of Satisfaction [Line Items]</t>
        </is>
      </c>
    </row>
    <row r="3">
      <c r="A3" s="4" t="inlineStr">
        <is>
          <t>Unfulfilled performance obligations</t>
        </is>
      </c>
      <c r="B3" s="8" t="n">
        <v>387</v>
      </c>
    </row>
    <row r="4">
      <c r="A4" s="4" t="inlineStr">
        <is>
          <t>Unfulfilled performance obligations, period</t>
        </is>
      </c>
      <c r="B4"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Direct Costs of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Line Items]</t>
        </is>
      </c>
    </row>
    <row r="4">
      <c r="A4" s="4" t="inlineStr">
        <is>
          <t>Programming and other direct costs of services</t>
        </is>
      </c>
      <c r="B4" s="6" t="n">
        <v>275.7</v>
      </c>
      <c r="C4" s="6" t="n">
        <v>179.7</v>
      </c>
      <c r="D4" s="6" t="n">
        <v>555.9</v>
      </c>
      <c r="E4" s="6" t="n">
        <v>390.5</v>
      </c>
    </row>
    <row r="5">
      <c r="A5" s="4" t="inlineStr">
        <is>
          <t>Programming and copyright</t>
        </is>
      </c>
    </row>
    <row r="6">
      <c r="A6" s="3" t="inlineStr">
        <is>
          <t>Other Income and Expenses [Line Items]</t>
        </is>
      </c>
    </row>
    <row r="7">
      <c r="A7" s="4" t="inlineStr">
        <is>
          <t>Programming and other direct costs of services</t>
        </is>
      </c>
      <c r="B7" s="7" t="n">
        <v>114.4</v>
      </c>
      <c r="C7" s="7" t="n">
        <v>92.90000000000001</v>
      </c>
      <c r="D7" s="7" t="n">
        <v>226.2</v>
      </c>
      <c r="E7" s="7" t="n">
        <v>193.5</v>
      </c>
    </row>
    <row r="8">
      <c r="A8" s="4" t="inlineStr">
        <is>
          <t>Interconnect</t>
        </is>
      </c>
    </row>
    <row r="9">
      <c r="A9" s="3" t="inlineStr">
        <is>
          <t>Other Income and Expenses [Line Items]</t>
        </is>
      </c>
    </row>
    <row r="10">
      <c r="A10" s="4" t="inlineStr">
        <is>
          <t>Programming and other direct costs of services</t>
        </is>
      </c>
      <c r="B10" s="7" t="n">
        <v>65.8</v>
      </c>
      <c r="C10" s="7" t="n">
        <v>58.7</v>
      </c>
      <c r="D10" s="7" t="n">
        <v>132.2</v>
      </c>
      <c r="E10" s="5" t="n">
        <v>125</v>
      </c>
    </row>
    <row r="11">
      <c r="A11" s="4" t="inlineStr">
        <is>
          <t>Equipment and other</t>
        </is>
      </c>
    </row>
    <row r="12">
      <c r="A12" s="3" t="inlineStr">
        <is>
          <t>Other Income and Expenses [Line Items]</t>
        </is>
      </c>
    </row>
    <row r="13">
      <c r="A13" s="4" t="inlineStr">
        <is>
          <t>Programming and other direct costs of services</t>
        </is>
      </c>
      <c r="B13" s="6" t="n">
        <v>95.5</v>
      </c>
      <c r="C13" s="6" t="n">
        <v>28.1</v>
      </c>
      <c r="D13" s="6" t="n">
        <v>197.5</v>
      </c>
      <c r="E13" s="8" t="n">
        <v>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Costs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Personnel and contract labor</t>
        </is>
      </c>
      <c r="B4" s="6" t="n">
        <v>143.8</v>
      </c>
      <c r="C4" s="6" t="n">
        <v>113.2</v>
      </c>
      <c r="D4" s="6" t="n">
        <v>282.2</v>
      </c>
      <c r="E4" s="6" t="n">
        <v>237.7</v>
      </c>
    </row>
    <row r="5">
      <c r="A5" s="4" t="inlineStr">
        <is>
          <t>Network-related</t>
        </is>
      </c>
      <c r="B5" s="7" t="n">
        <v>80.59999999999999</v>
      </c>
      <c r="C5" s="7" t="n">
        <v>62.8</v>
      </c>
      <c r="D5" s="7" t="n">
        <v>157.8</v>
      </c>
      <c r="E5" s="7" t="n">
        <v>126.8</v>
      </c>
    </row>
    <row r="6">
      <c r="A6" s="4" t="inlineStr">
        <is>
          <t>Service-related</t>
        </is>
      </c>
      <c r="B6" s="7" t="n">
        <v>45.3</v>
      </c>
      <c r="C6" s="7" t="n">
        <v>36.5</v>
      </c>
      <c r="D6" s="7" t="n">
        <v>92.8</v>
      </c>
      <c r="E6" s="7" t="n">
        <v>74.8</v>
      </c>
    </row>
    <row r="7">
      <c r="A7" s="4" t="inlineStr">
        <is>
          <t>Commercial</t>
        </is>
      </c>
      <c r="B7" s="7" t="n">
        <v>53.7</v>
      </c>
      <c r="C7" s="7" t="n">
        <v>39.4</v>
      </c>
      <c r="D7" s="7" t="n">
        <v>106.1</v>
      </c>
      <c r="E7" s="7" t="n">
        <v>81.5</v>
      </c>
    </row>
    <row r="8">
      <c r="A8" s="4" t="inlineStr">
        <is>
          <t>Facility, provision, franchise and other</t>
        </is>
      </c>
      <c r="B8" s="7" t="n">
        <v>104.9</v>
      </c>
      <c r="C8" s="7" t="n">
        <v>84.7</v>
      </c>
      <c r="D8" s="7" t="n">
        <v>219.8</v>
      </c>
      <c r="E8" s="7" t="n">
        <v>172.1</v>
      </c>
    </row>
    <row r="9">
      <c r="A9" s="4" t="inlineStr">
        <is>
          <t>Share-based compensation expense</t>
        </is>
      </c>
      <c r="B9" s="7" t="n">
        <v>32.8</v>
      </c>
      <c r="C9" s="7" t="n">
        <v>23.5</v>
      </c>
      <c r="D9" s="7" t="n">
        <v>55.8</v>
      </c>
      <c r="E9" s="7" t="n">
        <v>47.3</v>
      </c>
    </row>
    <row r="10">
      <c r="A10" s="4" t="inlineStr">
        <is>
          <t>Total other operating costs and expenses</t>
        </is>
      </c>
      <c r="B10" s="6" t="n">
        <v>461.1</v>
      </c>
      <c r="C10" s="6" t="n">
        <v>360.1</v>
      </c>
      <c r="D10" s="6" t="n">
        <v>914.5</v>
      </c>
      <c r="E10" s="6" t="n">
        <v>74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8" t="n">
        <v>-38</v>
      </c>
      <c r="C4" s="6" t="n">
        <v>-3.8</v>
      </c>
      <c r="D4" s="8" t="n">
        <v>-66</v>
      </c>
      <c r="E4" s="6" t="n">
        <v>-9.4</v>
      </c>
    </row>
    <row r="5">
      <c r="A5" s="4" t="inlineStr">
        <is>
          <t>Effective income tax rate</t>
        </is>
      </c>
      <c r="B5" s="4" t="inlineStr">
        <is>
          <t>(97.40%)</t>
        </is>
      </c>
      <c r="C5" s="4" t="inlineStr">
        <is>
          <t>0.80%</t>
        </is>
      </c>
      <c r="D5" s="4" t="inlineStr">
        <is>
          <t>(42.20%)</t>
        </is>
      </c>
      <c r="E5" s="4" t="inlineStr">
        <is>
          <t>1.40%</t>
        </is>
      </c>
    </row>
    <row r="6">
      <c r="A6" s="4" t="inlineStr">
        <is>
          <t>Reduction in uncertain tax positions</t>
        </is>
      </c>
      <c r="C6" s="8"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30" customWidth="1" min="2" max="2"/>
  </cols>
  <sheetData>
    <row r="1">
      <c r="A1" s="1" t="inlineStr">
        <is>
          <t>Share-based Compensation - SARs (Details) - SARs</t>
        </is>
      </c>
      <c r="B1" s="2" t="inlineStr">
        <is>
          <t>Jun. 30, 2021$ / sharesshares</t>
        </is>
      </c>
    </row>
    <row r="2">
      <c r="A2" s="4" t="inlineStr">
        <is>
          <t>Common Class A</t>
        </is>
      </c>
    </row>
    <row r="3">
      <c r="A3" s="3" t="inlineStr">
        <is>
          <t>Number of shares</t>
        </is>
      </c>
    </row>
    <row r="4">
      <c r="A4" s="4" t="inlineStr">
        <is>
          <t>Outstanding (in shares) | shares</t>
        </is>
      </c>
      <c r="B4" s="5" t="n">
        <v>6513845</v>
      </c>
    </row>
    <row r="5">
      <c r="A5" s="4" t="inlineStr">
        <is>
          <t>Exercisable (in shares) | shares</t>
        </is>
      </c>
      <c r="B5" s="5" t="n">
        <v>2701455</v>
      </c>
    </row>
    <row r="6">
      <c r="A6" s="3" t="inlineStr">
        <is>
          <t>Weighted average exercise price</t>
        </is>
      </c>
    </row>
    <row r="7">
      <c r="A7" s="4" t="inlineStr">
        <is>
          <t>Outstanding (in dollars per share) | $ / shares</t>
        </is>
      </c>
      <c r="B7" s="9" t="n">
        <v>16.18</v>
      </c>
    </row>
    <row r="8">
      <c r="A8" s="4" t="inlineStr">
        <is>
          <t>Exercisable (in dollars per share) | $ / shares</t>
        </is>
      </c>
      <c r="B8" s="9" t="n">
        <v>19.63</v>
      </c>
    </row>
    <row r="9">
      <c r="A9" s="4" t="inlineStr">
        <is>
          <t>Common Class C</t>
        </is>
      </c>
    </row>
    <row r="10">
      <c r="A10" s="3" t="inlineStr">
        <is>
          <t>Number of shares</t>
        </is>
      </c>
    </row>
    <row r="11">
      <c r="A11" s="4" t="inlineStr">
        <is>
          <t>Outstanding (in shares) | shares</t>
        </is>
      </c>
      <c r="B11" s="5" t="n">
        <v>13013359</v>
      </c>
    </row>
    <row r="12">
      <c r="A12" s="4" t="inlineStr">
        <is>
          <t>Exercisable (in shares) | shares</t>
        </is>
      </c>
      <c r="B12" s="5" t="n">
        <v>5388956</v>
      </c>
    </row>
    <row r="13">
      <c r="A13" s="3" t="inlineStr">
        <is>
          <t>Weighted average exercise price</t>
        </is>
      </c>
    </row>
    <row r="14">
      <c r="A14" s="4" t="inlineStr">
        <is>
          <t>Outstanding (in dollars per share) | $ / shares</t>
        </is>
      </c>
      <c r="B14" s="9" t="n">
        <v>16.24</v>
      </c>
    </row>
    <row r="15">
      <c r="A15" s="4" t="inlineStr">
        <is>
          <t>Exercisable (in dollars per share) | $ / shares</t>
        </is>
      </c>
      <c r="B15" s="9" t="n">
        <v>19.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hare-based Compensation - RSUs and PSUs (Details) - $ / shares</t>
        </is>
      </c>
      <c r="B1" s="2" t="inlineStr">
        <is>
          <t>1 Months Ended</t>
        </is>
      </c>
      <c r="C1" s="2" t="inlineStr">
        <is>
          <t>6 Months Ended</t>
        </is>
      </c>
    </row>
    <row r="2">
      <c r="B2" s="2" t="inlineStr">
        <is>
          <t>Mar. 31, 2021</t>
        </is>
      </c>
      <c r="C2" s="2" t="inlineStr">
        <is>
          <t>Jun. 30, 2021</t>
        </is>
      </c>
    </row>
    <row r="3">
      <c r="A3" s="4" t="inlineStr">
        <is>
          <t>RSUs | Common Class A</t>
        </is>
      </c>
    </row>
    <row r="4">
      <c r="A4" s="3" t="inlineStr">
        <is>
          <t>Number of shares</t>
        </is>
      </c>
    </row>
    <row r="5">
      <c r="A5" s="4" t="inlineStr">
        <is>
          <t>Outstanding (in shares)</t>
        </is>
      </c>
      <c r="C5" s="5" t="n">
        <v>1159048</v>
      </c>
    </row>
    <row r="6">
      <c r="A6" s="4" t="inlineStr">
        <is>
          <t>Granted (in shares)</t>
        </is>
      </c>
      <c r="B6" s="5" t="n">
        <v>600000</v>
      </c>
      <c r="C6" s="5" t="n">
        <v>1490105</v>
      </c>
    </row>
    <row r="7">
      <c r="A7" s="3" t="inlineStr">
        <is>
          <t>Weighted average grant-date fair value</t>
        </is>
      </c>
    </row>
    <row r="8">
      <c r="A8" s="4" t="inlineStr">
        <is>
          <t>Granted, weighted average grant-date fair value (in dollars per share)</t>
        </is>
      </c>
      <c r="C8" s="9" t="n">
        <v>13.9</v>
      </c>
    </row>
    <row r="9">
      <c r="A9" s="4" t="inlineStr">
        <is>
          <t>RSUs | Common Class C</t>
        </is>
      </c>
    </row>
    <row r="10">
      <c r="A10" s="3" t="inlineStr">
        <is>
          <t>Number of shares</t>
        </is>
      </c>
    </row>
    <row r="11">
      <c r="A11" s="4" t="inlineStr">
        <is>
          <t>Outstanding (in shares)</t>
        </is>
      </c>
      <c r="C11" s="5" t="n">
        <v>2317825</v>
      </c>
    </row>
    <row r="12">
      <c r="A12" s="4" t="inlineStr">
        <is>
          <t>Granted (in shares)</t>
        </is>
      </c>
      <c r="B12" s="5" t="n">
        <v>1200000</v>
      </c>
      <c r="C12" s="5" t="n">
        <v>2980396</v>
      </c>
    </row>
    <row r="13">
      <c r="A13" s="3" t="inlineStr">
        <is>
          <t>Weighted average grant-date fair value</t>
        </is>
      </c>
    </row>
    <row r="14">
      <c r="A14" s="4" t="inlineStr">
        <is>
          <t>Granted, weighted average grant-date fair value (in dollars per share)</t>
        </is>
      </c>
      <c r="C14" s="9" t="n">
        <v>14.02</v>
      </c>
    </row>
    <row r="15">
      <c r="A15" s="4" t="inlineStr">
        <is>
          <t>PSUs | Common Class A</t>
        </is>
      </c>
    </row>
    <row r="16">
      <c r="A16" s="3" t="inlineStr">
        <is>
          <t>Number of shares</t>
        </is>
      </c>
    </row>
    <row r="17">
      <c r="A17" s="4" t="inlineStr">
        <is>
          <t>Outstanding (in shares)</t>
        </is>
      </c>
      <c r="C17" s="5" t="n">
        <v>779089</v>
      </c>
    </row>
    <row r="18">
      <c r="A18" s="4" t="inlineStr">
        <is>
          <t>Granted (in shares)</t>
        </is>
      </c>
      <c r="C18" s="5" t="n">
        <v>645704</v>
      </c>
    </row>
    <row r="19">
      <c r="A19" s="3" t="inlineStr">
        <is>
          <t>Weighted average grant-date fair value</t>
        </is>
      </c>
    </row>
    <row r="20">
      <c r="A20" s="4" t="inlineStr">
        <is>
          <t>Granted, weighted average grant-date fair value (in dollars per share)</t>
        </is>
      </c>
      <c r="C20" s="9" t="n">
        <v>11.76</v>
      </c>
    </row>
    <row r="21">
      <c r="A21" s="4" t="inlineStr">
        <is>
          <t>PSUs | Common Class C</t>
        </is>
      </c>
    </row>
    <row r="22">
      <c r="A22" s="3" t="inlineStr">
        <is>
          <t>Number of shares</t>
        </is>
      </c>
    </row>
    <row r="23">
      <c r="A23" s="4" t="inlineStr">
        <is>
          <t>Outstanding (in shares)</t>
        </is>
      </c>
      <c r="C23" s="5" t="n">
        <v>1625891</v>
      </c>
    </row>
    <row r="24">
      <c r="A24" s="4" t="inlineStr">
        <is>
          <t>Granted (in shares)</t>
        </is>
      </c>
      <c r="C24" s="5" t="n">
        <v>1347552</v>
      </c>
    </row>
    <row r="25">
      <c r="A25" s="3" t="inlineStr">
        <is>
          <t>Weighted average grant-date fair value</t>
        </is>
      </c>
    </row>
    <row r="26">
      <c r="A26" s="4" t="inlineStr">
        <is>
          <t>Granted, weighted average grant-date fair value (in dollars per share)</t>
        </is>
      </c>
      <c r="C26" s="9" t="n">
        <v>11.48</v>
      </c>
    </row>
    <row r="27">
      <c r="A27" s="4" t="inlineStr">
        <is>
          <t>SARs | Common Class A</t>
        </is>
      </c>
    </row>
    <row r="28">
      <c r="A28" s="3" t="inlineStr">
        <is>
          <t>Number of shares</t>
        </is>
      </c>
    </row>
    <row r="29">
      <c r="A29" s="4" t="inlineStr">
        <is>
          <t>Granted (in shares)</t>
        </is>
      </c>
      <c r="C29" s="5" t="n">
        <v>1790014</v>
      </c>
    </row>
    <row r="30">
      <c r="A30" s="3" t="inlineStr">
        <is>
          <t>Weighted average exercise price</t>
        </is>
      </c>
    </row>
    <row r="31">
      <c r="A31" s="4" t="inlineStr">
        <is>
          <t>Granted, weighted average exercise price (in dollars per share)</t>
        </is>
      </c>
      <c r="C31" s="8" t="n">
        <v>14</v>
      </c>
    </row>
    <row r="32">
      <c r="A32" s="3" t="inlineStr">
        <is>
          <t>Weighted average grant-date fair value</t>
        </is>
      </c>
    </row>
    <row r="33">
      <c r="A33" s="4" t="inlineStr">
        <is>
          <t>Granted, weighted average grant-date fair value (in dollars per share)</t>
        </is>
      </c>
      <c r="C33" s="9" t="n">
        <v>6.49</v>
      </c>
    </row>
    <row r="34">
      <c r="A34" s="4" t="inlineStr">
        <is>
          <t>SARs | Common Class C</t>
        </is>
      </c>
    </row>
    <row r="35">
      <c r="A35" s="3" t="inlineStr">
        <is>
          <t>Number of shares</t>
        </is>
      </c>
    </row>
    <row r="36">
      <c r="A36" s="4" t="inlineStr">
        <is>
          <t>Granted (in shares)</t>
        </is>
      </c>
      <c r="C36" s="5" t="n">
        <v>3580028</v>
      </c>
    </row>
    <row r="37">
      <c r="A37" s="3" t="inlineStr">
        <is>
          <t>Weighted average exercise price</t>
        </is>
      </c>
    </row>
    <row r="38">
      <c r="A38" s="4" t="inlineStr">
        <is>
          <t>Granted, weighted average exercise price (in dollars per share)</t>
        </is>
      </c>
      <c r="C38" s="9" t="n">
        <v>14.1</v>
      </c>
    </row>
    <row r="39">
      <c r="A39" s="3" t="inlineStr">
        <is>
          <t>Weighted average grant-date fair value</t>
        </is>
      </c>
    </row>
    <row r="40">
      <c r="A40" s="4" t="inlineStr">
        <is>
          <t>Granted, weighted average grant-date fair value (in dollars per share)</t>
        </is>
      </c>
      <c r="C40" s="9" t="n">
        <v>6.44</v>
      </c>
    </row>
    <row r="41">
      <c r="A41" s="4" t="inlineStr">
        <is>
          <t>PSARs | Common Class A</t>
        </is>
      </c>
    </row>
    <row r="42">
      <c r="A42" s="3" t="inlineStr">
        <is>
          <t>Number of shares</t>
        </is>
      </c>
    </row>
    <row r="43">
      <c r="A43" s="4" t="inlineStr">
        <is>
          <t>Granted (in shares)</t>
        </is>
      </c>
      <c r="C43" s="5" t="n">
        <v>2599992</v>
      </c>
    </row>
    <row r="44">
      <c r="A44" s="3" t="inlineStr">
        <is>
          <t>Weighted average exercise price</t>
        </is>
      </c>
    </row>
    <row r="45">
      <c r="A45" s="4" t="inlineStr">
        <is>
          <t>Granted, weighted average exercise price (in dollars per share)</t>
        </is>
      </c>
      <c r="C45" s="8" t="n">
        <v>14</v>
      </c>
    </row>
    <row r="46">
      <c r="A46" s="3" t="inlineStr">
        <is>
          <t>Weighted average grant-date fair value</t>
        </is>
      </c>
    </row>
    <row r="47">
      <c r="A47" s="4" t="inlineStr">
        <is>
          <t>Granted, weighted average grant-date fair value (in dollars per share)</t>
        </is>
      </c>
      <c r="C47" s="9" t="n">
        <v>6.94</v>
      </c>
    </row>
    <row r="48">
      <c r="A48" s="4" t="inlineStr">
        <is>
          <t>PSARs | Common Class C</t>
        </is>
      </c>
    </row>
    <row r="49">
      <c r="A49" s="3" t="inlineStr">
        <is>
          <t>Number of shares</t>
        </is>
      </c>
    </row>
    <row r="50">
      <c r="A50" s="4" t="inlineStr">
        <is>
          <t>Granted (in shares)</t>
        </is>
      </c>
      <c r="C50" s="5" t="n">
        <v>5200008</v>
      </c>
    </row>
    <row r="51">
      <c r="A51" s="3" t="inlineStr">
        <is>
          <t>Weighted average exercise price</t>
        </is>
      </c>
    </row>
    <row r="52">
      <c r="A52" s="4" t="inlineStr">
        <is>
          <t>Granted, weighted average exercise price (in dollars per share)</t>
        </is>
      </c>
      <c r="C52" s="9" t="n">
        <v>14.1</v>
      </c>
    </row>
    <row r="53">
      <c r="A53" s="3" t="inlineStr">
        <is>
          <t>Weighted average grant-date fair value</t>
        </is>
      </c>
    </row>
    <row r="54">
      <c r="A54" s="4" t="inlineStr">
        <is>
          <t>Granted, weighted average grant-date fair value (in dollars per share)</t>
        </is>
      </c>
      <c r="C54" s="9" t="n">
        <v>6.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 2021 PSARs &amp; 2020 PSUs (Details)</t>
        </is>
      </c>
      <c r="B1" s="2" t="inlineStr">
        <is>
          <t>3 Months Ended</t>
        </is>
      </c>
      <c r="C1" s="2" t="inlineStr">
        <is>
          <t>6 Months Ended</t>
        </is>
      </c>
    </row>
    <row r="2">
      <c r="B2" s="2" t="inlineStr">
        <is>
          <t>Jun. 30, 2021</t>
        </is>
      </c>
      <c r="C2" s="2" t="inlineStr">
        <is>
          <t>Jun. 30, 2021</t>
        </is>
      </c>
    </row>
    <row r="3">
      <c r="A3" s="4" t="inlineStr">
        <is>
          <t>Minimum</t>
        </is>
      </c>
    </row>
    <row r="4">
      <c r="A4" s="3" t="inlineStr">
        <is>
          <t>Share-based Compensation Arrangement by Share-based Payment Award [Line Items]</t>
        </is>
      </c>
    </row>
    <row r="5">
      <c r="A5" s="4" t="inlineStr">
        <is>
          <t>Award performance range</t>
        </is>
      </c>
      <c r="C5" s="4" t="inlineStr">
        <is>
          <t>0.00%</t>
        </is>
      </c>
    </row>
    <row r="6">
      <c r="A6" s="4" t="inlineStr">
        <is>
          <t>Maximum</t>
        </is>
      </c>
    </row>
    <row r="7">
      <c r="A7" s="3" t="inlineStr">
        <is>
          <t>Share-based Compensation Arrangement by Share-based Payment Award [Line Items]</t>
        </is>
      </c>
    </row>
    <row r="8">
      <c r="A8" s="4" t="inlineStr">
        <is>
          <t>Award performance range</t>
        </is>
      </c>
      <c r="C8" s="4" t="inlineStr">
        <is>
          <t>150.00%</t>
        </is>
      </c>
    </row>
    <row r="9">
      <c r="A9" s="4" t="inlineStr">
        <is>
          <t>PSARs</t>
        </is>
      </c>
    </row>
    <row r="10">
      <c r="A10" s="3" t="inlineStr">
        <is>
          <t>Share-based Compensation Arrangement by Share-based Payment Award [Line Items]</t>
        </is>
      </c>
    </row>
    <row r="11">
      <c r="A11" s="4" t="inlineStr">
        <is>
          <t>Performance period</t>
        </is>
      </c>
      <c r="B11" s="4" t="inlineStr">
        <is>
          <t>10 years</t>
        </is>
      </c>
    </row>
    <row r="12">
      <c r="A12" s="4" t="inlineStr">
        <is>
          <t>PSUs</t>
        </is>
      </c>
    </row>
    <row r="13">
      <c r="A13" s="3" t="inlineStr">
        <is>
          <t>Share-based Compensation Arrangement by Share-based Payment Award [Line Items]</t>
        </is>
      </c>
    </row>
    <row r="14">
      <c r="A14" s="4" t="inlineStr">
        <is>
          <t>Performance period</t>
        </is>
      </c>
      <c r="C14" s="4" t="inlineStr">
        <is>
          <t>2 years</t>
        </is>
      </c>
    </row>
    <row r="15">
      <c r="A15" s="4" t="inlineStr">
        <is>
          <t>PSUs | March 15, 2022 and September 15, 2022</t>
        </is>
      </c>
    </row>
    <row r="16">
      <c r="A16" s="3" t="inlineStr">
        <is>
          <t>Share-based Compensation Arrangement by Share-based Payment Award [Line Items]</t>
        </is>
      </c>
    </row>
    <row r="17">
      <c r="A17" s="4" t="inlineStr">
        <is>
          <t>Award vesting rights</t>
        </is>
      </c>
      <c r="C17"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Number of Shares Outstanding Reconciliation [Abstract]</t>
        </is>
      </c>
    </row>
    <row r="4">
      <c r="A4" s="4" t="inlineStr">
        <is>
          <t>Weighted average shares (basic EPS computation) (in shares)</t>
        </is>
      </c>
      <c r="B4" s="5" t="n">
        <v>233960795</v>
      </c>
      <c r="C4" s="5" t="n">
        <v>185424779</v>
      </c>
      <c r="D4" s="5" t="n">
        <v>233189937</v>
      </c>
      <c r="E4" s="5" t="n">
        <v>185101185</v>
      </c>
    </row>
    <row r="5">
      <c r="A5" s="4" t="inlineStr">
        <is>
          <t>Weighted average shares (diluted EPS computation) (in shares)</t>
        </is>
      </c>
      <c r="B5" s="5" t="n">
        <v>234800020</v>
      </c>
      <c r="C5" s="5" t="n">
        <v>185424779</v>
      </c>
      <c r="D5" s="5" t="n">
        <v>233945963</v>
      </c>
      <c r="E5" s="5" t="n">
        <v>185101185</v>
      </c>
    </row>
    <row r="6">
      <c r="A6" s="4" t="inlineStr">
        <is>
          <t>Net earnings attributable to holders of Liberty Latin America Shares (basic EPS computation</t>
        </is>
      </c>
      <c r="B6" s="6" t="n">
        <v>4.4</v>
      </c>
      <c r="D6" s="6" t="n">
        <v>92.2</v>
      </c>
    </row>
    <row r="7">
      <c r="A7" s="4" t="inlineStr">
        <is>
          <t>Net earnings attributable to holders of Liberty Latin America Shares (diluted EPS computation</t>
        </is>
      </c>
      <c r="B7" s="6" t="n">
        <v>4.4</v>
      </c>
      <c r="D7" s="6" t="n">
        <v>92.2</v>
      </c>
    </row>
    <row r="8">
      <c r="A8" s="4" t="inlineStr">
        <is>
          <t>Incremental shares attributable to the release of PSUs, RSUs and SARs upon vesting (treasury stock method) (in shares)</t>
        </is>
      </c>
      <c r="B8" s="5" t="n">
        <v>839225</v>
      </c>
      <c r="D8" s="5" t="n">
        <v>756026</v>
      </c>
    </row>
    <row r="9">
      <c r="A9" s="4" t="inlineStr">
        <is>
          <t>Options, SARs and RSUs</t>
        </is>
      </c>
    </row>
    <row r="10">
      <c r="A10" s="3" t="inlineStr">
        <is>
          <t>Weighted Average Number of Shares Outstanding Reconciliation [Abstract]</t>
        </is>
      </c>
    </row>
    <row r="11">
      <c r="A11" s="4" t="inlineStr">
        <is>
          <t>Securities excluded (in shares)</t>
        </is>
      </c>
      <c r="D11" s="5" t="n">
        <v>24500000</v>
      </c>
      <c r="E11" s="5" t="n">
        <v>19600000</v>
      </c>
    </row>
    <row r="12">
      <c r="A12" s="4" t="inlineStr">
        <is>
          <t>PSUs</t>
        </is>
      </c>
    </row>
    <row r="13">
      <c r="A13" s="3" t="inlineStr">
        <is>
          <t>Weighted Average Number of Shares Outstanding Reconciliation [Abstract]</t>
        </is>
      </c>
    </row>
    <row r="14">
      <c r="A14" s="4" t="inlineStr">
        <is>
          <t>Securities excluded (in shares)</t>
        </is>
      </c>
      <c r="D14" s="5" t="n">
        <v>1500000</v>
      </c>
      <c r="E14" s="5" t="n">
        <v>1500000</v>
      </c>
    </row>
    <row r="15">
      <c r="A15" s="4" t="inlineStr">
        <is>
          <t>Convertible Notes</t>
        </is>
      </c>
    </row>
    <row r="16">
      <c r="A16" s="3" t="inlineStr">
        <is>
          <t>Weighted Average Number of Shares Outstanding Reconciliation [Abstract]</t>
        </is>
      </c>
    </row>
    <row r="17">
      <c r="A17" s="4" t="inlineStr">
        <is>
          <t>Securities excluded (in shares)</t>
        </is>
      </c>
      <c r="D17" s="5" t="n">
        <v>19500000</v>
      </c>
      <c r="E17" s="5" t="n">
        <v>18100000</v>
      </c>
    </row>
    <row r="18">
      <c r="A18" s="4" t="inlineStr">
        <is>
          <t>PSARs And PSUs</t>
        </is>
      </c>
    </row>
    <row r="19">
      <c r="A19" s="3" t="inlineStr">
        <is>
          <t>Weighted Average Number of Shares Outstanding Reconciliation [Abstract]</t>
        </is>
      </c>
    </row>
    <row r="20">
      <c r="A20" s="4" t="inlineStr">
        <is>
          <t>Securities excluded (in shares)</t>
        </is>
      </c>
      <c r="D20" s="5" t="n">
        <v>78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earnings (loss)</t>
        </is>
      </c>
      <c r="B4" s="8" t="n">
        <v>1</v>
      </c>
      <c r="C4" s="6" t="n">
        <v>-500.2</v>
      </c>
      <c r="D4" s="6" t="n">
        <v>90.40000000000001</v>
      </c>
      <c r="E4" s="6" t="n">
        <v>-684.8</v>
      </c>
    </row>
    <row r="5">
      <c r="A5" s="3" t="inlineStr">
        <is>
          <t>Adjustments to reconcile net earnings (loss) to net cash provided by operating activities:</t>
        </is>
      </c>
    </row>
    <row r="6">
      <c r="A6" s="4" t="inlineStr">
        <is>
          <t>Share-based compensation expense</t>
        </is>
      </c>
      <c r="B6" s="7" t="n">
        <v>32.8</v>
      </c>
      <c r="C6" s="7" t="n">
        <v>23.5</v>
      </c>
      <c r="D6" s="7" t="n">
        <v>55.8</v>
      </c>
      <c r="E6" s="7" t="n">
        <v>47.3</v>
      </c>
    </row>
    <row r="7">
      <c r="A7" s="4" t="inlineStr">
        <is>
          <t>Depreciation and amortization</t>
        </is>
      </c>
      <c r="B7" s="5" t="n">
        <v>254</v>
      </c>
      <c r="C7" s="7" t="n">
        <v>216.4</v>
      </c>
      <c r="D7" s="7" t="n">
        <v>499.9</v>
      </c>
      <c r="E7" s="7" t="n">
        <v>429.9</v>
      </c>
    </row>
    <row r="8">
      <c r="A8" s="4" t="inlineStr">
        <is>
          <t>Impairment</t>
        </is>
      </c>
      <c r="D8" s="7" t="n">
        <v>2.9</v>
      </c>
      <c r="E8" s="7" t="n">
        <v>278.7</v>
      </c>
    </row>
    <row r="9">
      <c r="A9" s="4" t="inlineStr">
        <is>
          <t>Loss (gain) on dispositions</t>
        </is>
      </c>
      <c r="D9" s="7" t="n">
        <v>-9.1</v>
      </c>
      <c r="E9" s="7" t="n">
        <v>1.1</v>
      </c>
    </row>
    <row r="10">
      <c r="A10" s="4" t="inlineStr">
        <is>
          <t>Amortization of debt financing costs, premiums and discounts, net</t>
        </is>
      </c>
      <c r="D10" s="7" t="n">
        <v>15.9</v>
      </c>
      <c r="E10" s="7" t="n">
        <v>14.5</v>
      </c>
    </row>
    <row r="11">
      <c r="A11" s="4" t="inlineStr">
        <is>
          <t>Realized and unrealized losses (gains) on derivative instruments, net</t>
        </is>
      </c>
      <c r="B11" s="7" t="n">
        <v>-57.3</v>
      </c>
      <c r="C11" s="5" t="n">
        <v>179</v>
      </c>
      <c r="D11" s="7" t="n">
        <v>-172.2</v>
      </c>
      <c r="E11" s="7" t="n">
        <v>161.6</v>
      </c>
    </row>
    <row r="12">
      <c r="A12" s="4" t="inlineStr">
        <is>
          <t>Foreign currency transaction losses, net</t>
        </is>
      </c>
      <c r="B12" s="7" t="n">
        <v>44.4</v>
      </c>
      <c r="C12" s="7" t="n">
        <v>-19.1</v>
      </c>
      <c r="D12" s="7" t="n">
        <v>69.8</v>
      </c>
      <c r="E12" s="7" t="n">
        <v>145.2</v>
      </c>
    </row>
    <row r="13">
      <c r="A13" s="4" t="inlineStr">
        <is>
          <t>Losses on debt extinguishment</t>
        </is>
      </c>
      <c r="B13" s="5" t="n">
        <v>0</v>
      </c>
      <c r="C13" s="5" t="n">
        <v>0</v>
      </c>
      <c r="D13" s="7" t="n">
        <v>23.3</v>
      </c>
      <c r="E13" s="7" t="n">
        <v>3.4</v>
      </c>
    </row>
    <row r="14">
      <c r="A14" s="4" t="inlineStr">
        <is>
          <t>Deferred income tax expense (benefit)</t>
        </is>
      </c>
      <c r="D14" s="7" t="n">
        <v>27.1</v>
      </c>
      <c r="E14" s="5" t="n">
        <v>-19</v>
      </c>
    </row>
    <row r="15">
      <c r="A15" s="4" t="inlineStr">
        <is>
          <t>Changes in operating assets and liabilities, net of the effect of acquisitions and dispositions</t>
        </is>
      </c>
      <c r="D15" s="7" t="n">
        <v>-160.1</v>
      </c>
      <c r="E15" s="7" t="n">
        <v>-24.3</v>
      </c>
    </row>
    <row r="16">
      <c r="A16" s="4" t="inlineStr">
        <is>
          <t>Net cash provided by operating activities</t>
        </is>
      </c>
      <c r="D16" s="7" t="n">
        <v>443.7</v>
      </c>
      <c r="E16" s="7" t="n">
        <v>353.6</v>
      </c>
    </row>
    <row r="17">
      <c r="A17" s="3" t="inlineStr">
        <is>
          <t>Cash flows from investing activities:</t>
        </is>
      </c>
    </row>
    <row r="18">
      <c r="A18" s="4" t="inlineStr">
        <is>
          <t>Capital expenditures</t>
        </is>
      </c>
      <c r="D18" s="7" t="n">
        <v>-334.2</v>
      </c>
      <c r="E18" s="7" t="n">
        <v>-271.4</v>
      </c>
    </row>
    <row r="19">
      <c r="A19" s="4" t="inlineStr">
        <is>
          <t>Cash received upon dispositions</t>
        </is>
      </c>
      <c r="D19" s="7" t="n">
        <v>20.6</v>
      </c>
      <c r="E19" s="7" t="n">
        <v>0.3</v>
      </c>
    </row>
    <row r="20">
      <c r="A20" s="4" t="inlineStr">
        <is>
          <t>Other investing activities, net</t>
        </is>
      </c>
      <c r="D20" s="7" t="n">
        <v>-27.3</v>
      </c>
      <c r="E20" s="5" t="n">
        <v>8</v>
      </c>
    </row>
    <row r="21">
      <c r="A21" s="4" t="inlineStr">
        <is>
          <t>Net cash used by investing activities</t>
        </is>
      </c>
      <c r="D21" s="7" t="n">
        <v>-340.9</v>
      </c>
      <c r="E21" s="7" t="n">
        <v>-263.1</v>
      </c>
    </row>
    <row r="22">
      <c r="A22" s="3" t="inlineStr">
        <is>
          <t>Cash flows from financing activities:</t>
        </is>
      </c>
    </row>
    <row r="23">
      <c r="A23" s="4" t="inlineStr">
        <is>
          <t>Borrowings of debt</t>
        </is>
      </c>
      <c r="D23" s="7" t="n">
        <v>732.5</v>
      </c>
      <c r="E23" s="7" t="n">
        <v>652.9</v>
      </c>
    </row>
    <row r="24">
      <c r="A24" s="4" t="inlineStr">
        <is>
          <t>Payments of principal amounts of debt and finance lease obligations</t>
        </is>
      </c>
      <c r="D24" s="7" t="n">
        <v>-334.2</v>
      </c>
      <c r="E24" s="7" t="n">
        <v>-201.8</v>
      </c>
    </row>
    <row r="25">
      <c r="A25" s="4" t="inlineStr">
        <is>
          <t>Net cash received (paid) related to derivative instruments</t>
        </is>
      </c>
      <c r="D25" s="5" t="n">
        <v>-43</v>
      </c>
      <c r="E25" s="7" t="n">
        <v>180.7</v>
      </c>
    </row>
    <row r="26">
      <c r="A26" s="4" t="inlineStr">
        <is>
          <t>Payment of financing costs and debt redemption premiums</t>
        </is>
      </c>
      <c r="D26" s="7" t="n">
        <v>-34.1</v>
      </c>
      <c r="E26" s="7" t="n">
        <v>-26.8</v>
      </c>
    </row>
    <row r="27">
      <c r="A27" s="4" t="inlineStr">
        <is>
          <t>Repurchase of Liberty Latin America common shares</t>
        </is>
      </c>
      <c r="D27" s="7" t="n">
        <v>-9.300000000000001</v>
      </c>
      <c r="E27" s="7" t="n">
        <v>-9.5</v>
      </c>
    </row>
    <row r="28">
      <c r="A28" s="4" t="inlineStr">
        <is>
          <t>Distributions to noncontrolling interest owners</t>
        </is>
      </c>
      <c r="D28" s="7" t="n">
        <v>-1.3</v>
      </c>
      <c r="E28" s="7" t="n">
        <v>-0.7</v>
      </c>
    </row>
    <row r="29">
      <c r="A29" s="4" t="inlineStr">
        <is>
          <t>Other financing activities, net</t>
        </is>
      </c>
      <c r="D29" s="7" t="n">
        <v>-7.2</v>
      </c>
      <c r="E29" s="7" t="n">
        <v>-7.4</v>
      </c>
    </row>
    <row r="30">
      <c r="A30" s="4" t="inlineStr">
        <is>
          <t>Net cash provided by financing activities</t>
        </is>
      </c>
      <c r="D30" s="7" t="n">
        <v>303.4</v>
      </c>
      <c r="E30" s="7" t="n">
        <v>587.4</v>
      </c>
    </row>
    <row r="31">
      <c r="A31" s="4" t="inlineStr">
        <is>
          <t>Effect of exchange rate changes on cash, cash equivalents and restricted cash</t>
        </is>
      </c>
      <c r="D31" s="7" t="n">
        <v>0.4</v>
      </c>
      <c r="E31" s="7" t="n">
        <v>-11.2</v>
      </c>
    </row>
    <row r="32">
      <c r="A32" s="4" t="inlineStr">
        <is>
          <t>Net increase in cash, cash equivalents and restricted cash</t>
        </is>
      </c>
      <c r="D32" s="7" t="n">
        <v>406.6</v>
      </c>
      <c r="E32" s="7" t="n">
        <v>666.7</v>
      </c>
    </row>
    <row r="33">
      <c r="A33" s="3" t="inlineStr">
        <is>
          <t>Cash, cash equivalents and restricted cash:</t>
        </is>
      </c>
    </row>
    <row r="34">
      <c r="A34" s="4" t="inlineStr">
        <is>
          <t>Beginning of period</t>
        </is>
      </c>
      <c r="D34" s="7" t="n">
        <v>912.5</v>
      </c>
      <c r="E34" s="5" t="n">
        <v>2457</v>
      </c>
    </row>
    <row r="35">
      <c r="A35" s="4" t="inlineStr">
        <is>
          <t>End of period</t>
        </is>
      </c>
      <c r="B35" s="6" t="n">
        <v>1319.1</v>
      </c>
      <c r="C35" s="6" t="n">
        <v>3123.7</v>
      </c>
      <c r="D35" s="7" t="n">
        <v>1319.1</v>
      </c>
      <c r="E35" s="7" t="n">
        <v>3123.7</v>
      </c>
    </row>
    <row r="36">
      <c r="A36" s="4" t="inlineStr">
        <is>
          <t>Cash paid for interest</t>
        </is>
      </c>
      <c r="D36" s="7" t="n">
        <v>226.7</v>
      </c>
      <c r="E36" s="7" t="n">
        <v>247.2</v>
      </c>
    </row>
    <row r="37">
      <c r="A37" s="4" t="inlineStr">
        <is>
          <t>Net cash paid for taxes</t>
        </is>
      </c>
      <c r="D37" s="6" t="n">
        <v>40.1</v>
      </c>
      <c r="E37" s="8" t="n">
        <v>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quity - Share Repurchase Program (Details) - USD ($)</t>
        </is>
      </c>
      <c r="B1" s="2" t="inlineStr">
        <is>
          <t>6 Months Ended</t>
        </is>
      </c>
    </row>
    <row r="2">
      <c r="B2" s="2" t="inlineStr">
        <is>
          <t>Jun. 30, 2021</t>
        </is>
      </c>
      <c r="C2" s="2" t="inlineStr">
        <is>
          <t>Jun. 30, 2020</t>
        </is>
      </c>
      <c r="D2" s="2" t="inlineStr">
        <is>
          <t>Mar. 16, 2020</t>
        </is>
      </c>
    </row>
    <row r="3">
      <c r="A3" s="3" t="inlineStr">
        <is>
          <t>Class of Stock [Line Items]</t>
        </is>
      </c>
    </row>
    <row r="4">
      <c r="A4" s="4" t="inlineStr">
        <is>
          <t>Stock repurchase program, authorized amount</t>
        </is>
      </c>
      <c r="D4" s="8" t="n">
        <v>100000000</v>
      </c>
    </row>
    <row r="5">
      <c r="A5" s="4" t="inlineStr">
        <is>
          <t>Stock repurchased program, remaining authorized repurchase amount</t>
        </is>
      </c>
      <c r="B5" s="8" t="n">
        <v>81000000</v>
      </c>
    </row>
    <row r="6">
      <c r="A6" s="4" t="inlineStr">
        <is>
          <t>Common Class A</t>
        </is>
      </c>
    </row>
    <row r="7">
      <c r="A7" s="3" t="inlineStr">
        <is>
          <t>Class of Stock [Line Items]</t>
        </is>
      </c>
    </row>
    <row r="8">
      <c r="A8" s="4" t="inlineStr">
        <is>
          <t>Number of shares repurchased (in shares)</t>
        </is>
      </c>
      <c r="B8" s="5" t="n">
        <v>706400</v>
      </c>
      <c r="C8" s="5" t="n">
        <v>293816</v>
      </c>
    </row>
    <row r="9">
      <c r="A9" s="4" t="inlineStr">
        <is>
          <t>Common Class C</t>
        </is>
      </c>
    </row>
    <row r="10">
      <c r="A10" s="3" t="inlineStr">
        <is>
          <t>Class of Stock [Line Items]</t>
        </is>
      </c>
    </row>
    <row r="11">
      <c r="A11" s="4" t="inlineStr">
        <is>
          <t>Number of shares repurchased (in shares)</t>
        </is>
      </c>
      <c r="C11" s="5" t="n">
        <v>6731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Jun. 30, 2021USD ($)</t>
        </is>
      </c>
    </row>
    <row r="2">
      <c r="A2" s="3" t="inlineStr">
        <is>
          <t>Purchase commitments</t>
        </is>
      </c>
    </row>
    <row r="3">
      <c r="A3" s="4" t="inlineStr">
        <is>
          <t>Remainder of 2021</t>
        </is>
      </c>
      <c r="B3" s="6" t="n">
        <v>166.3</v>
      </c>
    </row>
    <row r="4">
      <c r="A4" s="4" t="inlineStr">
        <is>
          <t>2022</t>
        </is>
      </c>
      <c r="B4" s="7" t="n">
        <v>32.9</v>
      </c>
    </row>
    <row r="5">
      <c r="A5" s="4" t="inlineStr">
        <is>
          <t>2023</t>
        </is>
      </c>
      <c r="B5" s="7" t="n">
        <v>17.3</v>
      </c>
    </row>
    <row r="6">
      <c r="A6" s="4" t="inlineStr">
        <is>
          <t>2024</t>
        </is>
      </c>
      <c r="B6" s="5" t="n">
        <v>0</v>
      </c>
    </row>
    <row r="7">
      <c r="A7" s="4" t="inlineStr">
        <is>
          <t>2025</t>
        </is>
      </c>
      <c r="B7" s="5" t="n">
        <v>0</v>
      </c>
    </row>
    <row r="8">
      <c r="A8" s="4" t="inlineStr">
        <is>
          <t>2026</t>
        </is>
      </c>
      <c r="B8" s="5" t="n">
        <v>0</v>
      </c>
    </row>
    <row r="9">
      <c r="A9" s="4" t="inlineStr">
        <is>
          <t>Thereafter</t>
        </is>
      </c>
      <c r="B9" s="5" t="n">
        <v>0</v>
      </c>
    </row>
    <row r="10">
      <c r="A10" s="4" t="inlineStr">
        <is>
          <t>Total</t>
        </is>
      </c>
      <c r="B10" s="7" t="n">
        <v>216.5</v>
      </c>
    </row>
    <row r="11">
      <c r="A11" s="3" t="inlineStr">
        <is>
          <t>Other commitments</t>
        </is>
      </c>
    </row>
    <row r="12">
      <c r="A12" s="4" t="inlineStr">
        <is>
          <t>Remainder of 2021</t>
        </is>
      </c>
      <c r="B12" s="7" t="n">
        <v>5.7</v>
      </c>
    </row>
    <row r="13">
      <c r="A13" s="4" t="inlineStr">
        <is>
          <t>2022</t>
        </is>
      </c>
      <c r="B13" s="7" t="n">
        <v>1.8</v>
      </c>
    </row>
    <row r="14">
      <c r="A14" s="4" t="inlineStr">
        <is>
          <t>2023</t>
        </is>
      </c>
      <c r="B14" s="7" t="n">
        <v>1.6</v>
      </c>
    </row>
    <row r="15">
      <c r="A15" s="4" t="inlineStr">
        <is>
          <t>2024</t>
        </is>
      </c>
      <c r="B15" s="7" t="n">
        <v>1.5</v>
      </c>
    </row>
    <row r="16">
      <c r="A16" s="4" t="inlineStr">
        <is>
          <t>2025</t>
        </is>
      </c>
      <c r="B16" s="7" t="n">
        <v>1.4</v>
      </c>
    </row>
    <row r="17">
      <c r="A17" s="4" t="inlineStr">
        <is>
          <t>2026</t>
        </is>
      </c>
      <c r="B17" s="7" t="n">
        <v>1.4</v>
      </c>
    </row>
    <row r="18">
      <c r="A18" s="4" t="inlineStr">
        <is>
          <t>Thereafter</t>
        </is>
      </c>
      <c r="B18" s="5" t="n">
        <v>7</v>
      </c>
    </row>
    <row r="19">
      <c r="A19" s="4" t="inlineStr">
        <is>
          <t>Total</t>
        </is>
      </c>
      <c r="B19" s="7" t="n">
        <v>20.4</v>
      </c>
    </row>
    <row r="20">
      <c r="A20" s="3" t="inlineStr">
        <is>
          <t>Total</t>
        </is>
      </c>
    </row>
    <row r="21">
      <c r="A21" s="4" t="inlineStr">
        <is>
          <t>Remainder of 2021</t>
        </is>
      </c>
      <c r="B21" s="7" t="n">
        <v>312.3</v>
      </c>
    </row>
    <row r="22">
      <c r="A22" s="4" t="inlineStr">
        <is>
          <t>2022</t>
        </is>
      </c>
      <c r="B22" s="7" t="n">
        <v>165.3</v>
      </c>
    </row>
    <row r="23">
      <c r="A23" s="4" t="inlineStr">
        <is>
          <t>2023</t>
        </is>
      </c>
      <c r="B23" s="7" t="n">
        <v>99.90000000000001</v>
      </c>
    </row>
    <row r="24">
      <c r="A24" s="4" t="inlineStr">
        <is>
          <t>2024</t>
        </is>
      </c>
      <c r="B24" s="7" t="n">
        <v>53.4</v>
      </c>
    </row>
    <row r="25">
      <c r="A25" s="4" t="inlineStr">
        <is>
          <t>2025</t>
        </is>
      </c>
      <c r="B25" s="7" t="n">
        <v>8.199999999999999</v>
      </c>
    </row>
    <row r="26">
      <c r="A26" s="4" t="inlineStr">
        <is>
          <t>2026</t>
        </is>
      </c>
      <c r="B26" s="7" t="n">
        <v>3.2</v>
      </c>
    </row>
    <row r="27">
      <c r="A27" s="4" t="inlineStr">
        <is>
          <t>Thereafter</t>
        </is>
      </c>
      <c r="B27" s="7" t="n">
        <v>14.3</v>
      </c>
    </row>
    <row r="28">
      <c r="A28" s="4" t="inlineStr">
        <is>
          <t>Total</t>
        </is>
      </c>
      <c r="B28" s="7" t="n">
        <v>656.6</v>
      </c>
    </row>
    <row r="29">
      <c r="A29" s="4" t="inlineStr">
        <is>
          <t>Programming commitments</t>
        </is>
      </c>
    </row>
    <row r="30">
      <c r="A30" s="3" t="inlineStr">
        <is>
          <t>Programming and network commitments</t>
        </is>
      </c>
    </row>
    <row r="31">
      <c r="A31" s="4" t="inlineStr">
        <is>
          <t>Remainder of 2021</t>
        </is>
      </c>
      <c r="B31" s="5" t="n">
        <v>95</v>
      </c>
    </row>
    <row r="32">
      <c r="A32" s="4" t="inlineStr">
        <is>
          <t>2022</t>
        </is>
      </c>
      <c r="B32" s="7" t="n">
        <v>91.40000000000001</v>
      </c>
    </row>
    <row r="33">
      <c r="A33" s="4" t="inlineStr">
        <is>
          <t>2023</t>
        </is>
      </c>
      <c r="B33" s="7" t="n">
        <v>52.8</v>
      </c>
    </row>
    <row r="34">
      <c r="A34" s="4" t="inlineStr">
        <is>
          <t>2024</t>
        </is>
      </c>
      <c r="B34" s="7" t="n">
        <v>42.8</v>
      </c>
    </row>
    <row r="35">
      <c r="A35" s="4" t="inlineStr">
        <is>
          <t>2025</t>
        </is>
      </c>
      <c r="B35" s="7" t="n">
        <v>0.5</v>
      </c>
    </row>
    <row r="36">
      <c r="A36" s="4" t="inlineStr">
        <is>
          <t>2026</t>
        </is>
      </c>
      <c r="B36" s="5" t="n">
        <v>0</v>
      </c>
    </row>
    <row r="37">
      <c r="A37" s="4" t="inlineStr">
        <is>
          <t>Thereafter</t>
        </is>
      </c>
      <c r="B37" s="5" t="n">
        <v>0</v>
      </c>
    </row>
    <row r="38">
      <c r="A38" s="4" t="inlineStr">
        <is>
          <t>Total</t>
        </is>
      </c>
      <c r="B38" s="7" t="n">
        <v>282.5</v>
      </c>
    </row>
    <row r="39">
      <c r="A39" s="4" t="inlineStr">
        <is>
          <t>Network and connectivity commitments</t>
        </is>
      </c>
    </row>
    <row r="40">
      <c r="A40" s="3" t="inlineStr">
        <is>
          <t>Programming and network commitments</t>
        </is>
      </c>
    </row>
    <row r="41">
      <c r="A41" s="4" t="inlineStr">
        <is>
          <t>Remainder of 2021</t>
        </is>
      </c>
      <c r="B41" s="7" t="n">
        <v>45.3</v>
      </c>
    </row>
    <row r="42">
      <c r="A42" s="4" t="inlineStr">
        <is>
          <t>2022</t>
        </is>
      </c>
      <c r="B42" s="7" t="n">
        <v>39.2</v>
      </c>
    </row>
    <row r="43">
      <c r="A43" s="4" t="inlineStr">
        <is>
          <t>2023</t>
        </is>
      </c>
      <c r="B43" s="7" t="n">
        <v>28.2</v>
      </c>
    </row>
    <row r="44">
      <c r="A44" s="4" t="inlineStr">
        <is>
          <t>2024</t>
        </is>
      </c>
      <c r="B44" s="7" t="n">
        <v>9.1</v>
      </c>
    </row>
    <row r="45">
      <c r="A45" s="4" t="inlineStr">
        <is>
          <t>2025</t>
        </is>
      </c>
      <c r="B45" s="7" t="n">
        <v>6.3</v>
      </c>
    </row>
    <row r="46">
      <c r="A46" s="4" t="inlineStr">
        <is>
          <t>2026</t>
        </is>
      </c>
      <c r="B46" s="7" t="n">
        <v>1.8</v>
      </c>
    </row>
    <row r="47">
      <c r="A47" s="4" t="inlineStr">
        <is>
          <t>Thereafter</t>
        </is>
      </c>
      <c r="B47" s="7" t="n">
        <v>7.3</v>
      </c>
    </row>
    <row r="48">
      <c r="A48" s="4" t="inlineStr">
        <is>
          <t>Total</t>
        </is>
      </c>
      <c r="B48" s="6" t="n">
        <v>13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6 Months Ended</t>
        </is>
      </c>
    </row>
    <row r="2">
      <c r="B2" s="2" t="inlineStr">
        <is>
          <t>Jun. 30, 2021</t>
        </is>
      </c>
    </row>
    <row r="3">
      <c r="A3" s="3" t="inlineStr">
        <is>
          <t>Segment Reporting, Measurement Disclosures [Abstract]</t>
        </is>
      </c>
    </row>
    <row r="4">
      <c r="A4" s="4" t="inlineStr">
        <is>
          <t>Percentage of minority interest revenues and adjusted OBIDA included in net earnings attributable to noncontrolling interest</t>
        </is>
      </c>
      <c r="B4" s="4" t="inlineStr">
        <is>
          <t>100.00%</t>
        </is>
      </c>
    </row>
    <row r="5">
      <c r="A5" s="4" t="inlineStr">
        <is>
          <t>Percentage of minority interest revenues and expenses included in net earnings attributable to noncontrolling interest</t>
        </is>
      </c>
      <c r="B5"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Performance Meas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8" t="n">
        <v>1168</v>
      </c>
      <c r="C4" s="6" t="n">
        <v>848.9</v>
      </c>
      <c r="D4" s="6" t="n">
        <v>2327.9</v>
      </c>
      <c r="E4" s="6" t="n">
        <v>1779.9</v>
      </c>
    </row>
    <row r="5">
      <c r="A5" s="4" t="inlineStr">
        <is>
          <t>Adjusted OIBDA</t>
        </is>
      </c>
      <c r="B5" s="5" t="n">
        <v>464</v>
      </c>
      <c r="C5" s="7" t="n">
        <v>332.6</v>
      </c>
      <c r="D5" s="7" t="n">
        <v>913.3</v>
      </c>
      <c r="E5" s="7" t="n">
        <v>696.5</v>
      </c>
    </row>
    <row r="6">
      <c r="A6" s="4" t="inlineStr">
        <is>
          <t>Operating Segments | C&amp;W Caribbean and Networks</t>
        </is>
      </c>
    </row>
    <row r="7">
      <c r="A7" s="3" t="inlineStr">
        <is>
          <t>Segment Reporting Information [Line Items]</t>
        </is>
      </c>
    </row>
    <row r="8">
      <c r="A8" s="4" t="inlineStr">
        <is>
          <t>Revenue</t>
        </is>
      </c>
      <c r="B8" s="7" t="n">
        <v>434.2</v>
      </c>
      <c r="C8" s="7" t="n">
        <v>404.9</v>
      </c>
      <c r="D8" s="5" t="n">
        <v>864</v>
      </c>
      <c r="E8" s="7" t="n">
        <v>856.9</v>
      </c>
    </row>
    <row r="9">
      <c r="A9" s="4" t="inlineStr">
        <is>
          <t>Adjusted OIBDA</t>
        </is>
      </c>
      <c r="B9" s="7" t="n">
        <v>188.1</v>
      </c>
      <c r="C9" s="7" t="n">
        <v>166.7</v>
      </c>
      <c r="D9" s="7" t="n">
        <v>369.4</v>
      </c>
      <c r="E9" s="7" t="n">
        <v>353.7</v>
      </c>
    </row>
    <row r="10">
      <c r="A10" s="4" t="inlineStr">
        <is>
          <t>Operating Segments | C&amp;W Panama</t>
        </is>
      </c>
    </row>
    <row r="11">
      <c r="A11" s="3" t="inlineStr">
        <is>
          <t>Segment Reporting Information [Line Items]</t>
        </is>
      </c>
    </row>
    <row r="12">
      <c r="A12" s="4" t="inlineStr">
        <is>
          <t>Revenue</t>
        </is>
      </c>
      <c r="B12" s="7" t="n">
        <v>128.1</v>
      </c>
      <c r="C12" s="7" t="n">
        <v>112.2</v>
      </c>
      <c r="D12" s="7" t="n">
        <v>250.1</v>
      </c>
      <c r="E12" s="7" t="n">
        <v>250.5</v>
      </c>
    </row>
    <row r="13">
      <c r="A13" s="4" t="inlineStr">
        <is>
          <t>Adjusted OIBDA</t>
        </is>
      </c>
      <c r="B13" s="7" t="n">
        <v>45.6</v>
      </c>
      <c r="C13" s="7" t="n">
        <v>36.9</v>
      </c>
      <c r="D13" s="7" t="n">
        <v>89.59999999999999</v>
      </c>
      <c r="E13" s="7" t="n">
        <v>82.7</v>
      </c>
    </row>
    <row r="14">
      <c r="A14" s="4" t="inlineStr">
        <is>
          <t>Operating Segments | Liberty Puerto Rico</t>
        </is>
      </c>
    </row>
    <row r="15">
      <c r="A15" s="3" t="inlineStr">
        <is>
          <t>Segment Reporting Information [Line Items]</t>
        </is>
      </c>
    </row>
    <row r="16">
      <c r="A16" s="4" t="inlineStr">
        <is>
          <t>Revenue</t>
        </is>
      </c>
      <c r="B16" s="7" t="n">
        <v>360.4</v>
      </c>
      <c r="C16" s="7" t="n">
        <v>109.1</v>
      </c>
      <c r="D16" s="7" t="n">
        <v>721.7</v>
      </c>
      <c r="E16" s="7" t="n">
        <v>213.7</v>
      </c>
    </row>
    <row r="17">
      <c r="A17" s="4" t="inlineStr">
        <is>
          <t>Adjusted OIBDA</t>
        </is>
      </c>
      <c r="B17" s="7" t="n">
        <v>161.4</v>
      </c>
      <c r="C17" s="7" t="n">
        <v>52.4</v>
      </c>
      <c r="D17" s="7" t="n">
        <v>311.3</v>
      </c>
      <c r="E17" s="7" t="n">
        <v>102.9</v>
      </c>
    </row>
    <row r="18">
      <c r="A18" s="4" t="inlineStr">
        <is>
          <t>Operating Segments | VTR</t>
        </is>
      </c>
    </row>
    <row r="19">
      <c r="A19" s="3" t="inlineStr">
        <is>
          <t>Segment Reporting Information [Line Items]</t>
        </is>
      </c>
    </row>
    <row r="20">
      <c r="A20" s="4" t="inlineStr">
        <is>
          <t>Revenue</t>
        </is>
      </c>
      <c r="B20" s="7" t="n">
        <v>209.3</v>
      </c>
      <c r="C20" s="7" t="n">
        <v>193.1</v>
      </c>
      <c r="D20" s="7" t="n">
        <v>419.6</v>
      </c>
      <c r="E20" s="7" t="n">
        <v>399.5</v>
      </c>
    </row>
    <row r="21">
      <c r="A21" s="4" t="inlineStr">
        <is>
          <t>Adjusted OIBDA</t>
        </is>
      </c>
      <c r="B21" s="7" t="n">
        <v>68.7</v>
      </c>
      <c r="C21" s="7" t="n">
        <v>73.09999999999999</v>
      </c>
      <c r="D21" s="7" t="n">
        <v>139.2</v>
      </c>
      <c r="E21" s="7" t="n">
        <v>153.2</v>
      </c>
    </row>
    <row r="22">
      <c r="A22" s="4" t="inlineStr">
        <is>
          <t>Operating Segments | Cabletica</t>
        </is>
      </c>
    </row>
    <row r="23">
      <c r="A23" s="3" t="inlineStr">
        <is>
          <t>Segment Reporting Information [Line Items]</t>
        </is>
      </c>
    </row>
    <row r="24">
      <c r="A24" s="4" t="inlineStr">
        <is>
          <t>Revenue</t>
        </is>
      </c>
      <c r="B24" s="7" t="n">
        <v>36.3</v>
      </c>
      <c r="C24" s="7" t="n">
        <v>34.6</v>
      </c>
      <c r="D24" s="7" t="n">
        <v>72.5</v>
      </c>
      <c r="E24" s="7" t="n">
        <v>68.3</v>
      </c>
    </row>
    <row r="25">
      <c r="A25" s="4" t="inlineStr">
        <is>
          <t>Adjusted OIBDA</t>
        </is>
      </c>
      <c r="B25" s="7" t="n">
        <v>12.7</v>
      </c>
      <c r="C25" s="7" t="n">
        <v>13.2</v>
      </c>
      <c r="D25" s="7" t="n">
        <v>26.8</v>
      </c>
      <c r="E25" s="7" t="n">
        <v>26.5</v>
      </c>
    </row>
    <row r="26">
      <c r="A26" s="4" t="inlineStr">
        <is>
          <t>Corporate</t>
        </is>
      </c>
    </row>
    <row r="27">
      <c r="A27" s="3" t="inlineStr">
        <is>
          <t>Segment Reporting Information [Line Items]</t>
        </is>
      </c>
    </row>
    <row r="28">
      <c r="A28" s="4" t="inlineStr">
        <is>
          <t>Revenue</t>
        </is>
      </c>
      <c r="B28" s="7" t="n">
        <v>5.4</v>
      </c>
      <c r="C28" s="5" t="n">
        <v>0</v>
      </c>
      <c r="D28" s="7" t="n">
        <v>10.8</v>
      </c>
      <c r="E28" s="5" t="n">
        <v>0</v>
      </c>
    </row>
    <row r="29">
      <c r="A29" s="4" t="inlineStr">
        <is>
          <t>Adjusted OIBDA</t>
        </is>
      </c>
      <c r="B29" s="7" t="n">
        <v>-12.5</v>
      </c>
      <c r="C29" s="7" t="n">
        <v>-9.699999999999999</v>
      </c>
      <c r="D29" s="5" t="n">
        <v>-23</v>
      </c>
      <c r="E29" s="7" t="n">
        <v>-22.5</v>
      </c>
    </row>
    <row r="30">
      <c r="A30" s="4" t="inlineStr">
        <is>
          <t>Intersegment eliminations</t>
        </is>
      </c>
    </row>
    <row r="31">
      <c r="A31" s="3" t="inlineStr">
        <is>
          <t>Segment Reporting Information [Line Items]</t>
        </is>
      </c>
    </row>
    <row r="32">
      <c r="A32" s="4" t="inlineStr">
        <is>
          <t>Revenue</t>
        </is>
      </c>
      <c r="B32" s="6" t="n">
        <v>-5.7</v>
      </c>
      <c r="C32" s="8" t="n">
        <v>-5</v>
      </c>
      <c r="D32" s="6" t="n">
        <v>-10.8</v>
      </c>
      <c r="E32" s="8"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Cash Flow to Earnings from Continuing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Measurement Disclosures [Abstract]</t>
        </is>
      </c>
    </row>
    <row r="4">
      <c r="A4" s="4" t="inlineStr">
        <is>
          <t>Total Adjusted OIBDA</t>
        </is>
      </c>
      <c r="B4" s="8" t="n">
        <v>464</v>
      </c>
      <c r="C4" s="6" t="n">
        <v>332.6</v>
      </c>
      <c r="D4" s="6" t="n">
        <v>913.3</v>
      </c>
      <c r="E4" s="6" t="n">
        <v>696.5</v>
      </c>
    </row>
    <row r="5">
      <c r="A5" s="4" t="inlineStr">
        <is>
          <t>Share-based compensation expense</t>
        </is>
      </c>
      <c r="B5" s="7" t="n">
        <v>-32.8</v>
      </c>
      <c r="C5" s="7" t="n">
        <v>-23.5</v>
      </c>
      <c r="D5" s="7" t="n">
        <v>-55.8</v>
      </c>
      <c r="E5" s="7" t="n">
        <v>-47.3</v>
      </c>
    </row>
    <row r="6">
      <c r="A6" s="4" t="inlineStr">
        <is>
          <t>Depreciation and amortization</t>
        </is>
      </c>
      <c r="B6" s="5" t="n">
        <v>-254</v>
      </c>
      <c r="C6" s="7" t="n">
        <v>-216.4</v>
      </c>
      <c r="D6" s="7" t="n">
        <v>-499.9</v>
      </c>
      <c r="E6" s="7" t="n">
        <v>-429.9</v>
      </c>
    </row>
    <row r="7">
      <c r="A7" s="4" t="inlineStr">
        <is>
          <t>Impairment, restructuring and other operating items, net</t>
        </is>
      </c>
      <c r="B7" s="5" t="n">
        <v>-17</v>
      </c>
      <c r="C7" s="7" t="n">
        <v>-298.7</v>
      </c>
      <c r="D7" s="7" t="n">
        <v>-19.2</v>
      </c>
      <c r="E7" s="7" t="n">
        <v>-317.5</v>
      </c>
    </row>
    <row r="8">
      <c r="A8" s="4" t="inlineStr">
        <is>
          <t>Operating income (loss)</t>
        </is>
      </c>
      <c r="B8" s="7" t="n">
        <v>160.2</v>
      </c>
      <c r="C8" s="5" t="n">
        <v>-206</v>
      </c>
      <c r="D8" s="7" t="n">
        <v>338.4</v>
      </c>
      <c r="E8" s="7" t="n">
        <v>-98.2</v>
      </c>
    </row>
    <row r="9">
      <c r="A9" s="4" t="inlineStr">
        <is>
          <t>Interest expense</t>
        </is>
      </c>
      <c r="B9" s="7" t="n">
        <v>-133.7</v>
      </c>
      <c r="C9" s="7" t="n">
        <v>-135.3</v>
      </c>
      <c r="D9" s="7" t="n">
        <v>-260.1</v>
      </c>
      <c r="E9" s="7" t="n">
        <v>-278.6</v>
      </c>
    </row>
    <row r="10">
      <c r="A10" s="4" t="inlineStr">
        <is>
          <t>Realized and unrealized gains (losses) on derivative instruments, net</t>
        </is>
      </c>
      <c r="B10" s="7" t="n">
        <v>57.3</v>
      </c>
      <c r="C10" s="5" t="n">
        <v>-179</v>
      </c>
      <c r="D10" s="7" t="n">
        <v>172.2</v>
      </c>
      <c r="E10" s="7" t="n">
        <v>-161.6</v>
      </c>
    </row>
    <row r="11">
      <c r="A11" s="4" t="inlineStr">
        <is>
          <t>Foreign currency transaction gains (losses), net</t>
        </is>
      </c>
      <c r="B11" s="7" t="n">
        <v>-44.4</v>
      </c>
      <c r="C11" s="7" t="n">
        <v>19.1</v>
      </c>
      <c r="D11" s="7" t="n">
        <v>-69.8</v>
      </c>
      <c r="E11" s="7" t="n">
        <v>-145.2</v>
      </c>
    </row>
    <row r="12">
      <c r="A12" s="4" t="inlineStr">
        <is>
          <t>Losses on debt extinguishment</t>
        </is>
      </c>
      <c r="B12" s="5" t="n">
        <v>0</v>
      </c>
      <c r="C12" s="5" t="n">
        <v>0</v>
      </c>
      <c r="D12" s="7" t="n">
        <v>-23.3</v>
      </c>
      <c r="E12" s="7" t="n">
        <v>-3.4</v>
      </c>
    </row>
    <row r="13">
      <c r="A13" s="4" t="inlineStr">
        <is>
          <t>Other income (expense), net</t>
        </is>
      </c>
      <c r="B13" s="7" t="n">
        <v>-0.4</v>
      </c>
      <c r="C13" s="7" t="n">
        <v>4.8</v>
      </c>
      <c r="D13" s="5" t="n">
        <v>-1</v>
      </c>
      <c r="E13" s="7" t="n">
        <v>11.6</v>
      </c>
    </row>
    <row r="14">
      <c r="A14" s="4" t="inlineStr">
        <is>
          <t>Earnings (loss) before income taxes</t>
        </is>
      </c>
      <c r="B14" s="8" t="n">
        <v>39</v>
      </c>
      <c r="C14" s="6" t="n">
        <v>-496.4</v>
      </c>
      <c r="D14" s="6" t="n">
        <v>156.4</v>
      </c>
      <c r="E14" s="6" t="n">
        <v>-67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6 Months Ended</t>
        </is>
      </c>
    </row>
    <row r="2">
      <c r="B2" s="2" t="inlineStr">
        <is>
          <t>Jun. 30, 2021</t>
        </is>
      </c>
      <c r="C2" s="2" t="inlineStr">
        <is>
          <t>Jun. 30, 2020</t>
        </is>
      </c>
    </row>
    <row r="3">
      <c r="A3" s="3" t="inlineStr">
        <is>
          <t>Segment Reporting Information [Line Items]</t>
        </is>
      </c>
    </row>
    <row r="4">
      <c r="A4" s="4" t="inlineStr">
        <is>
          <t>Total property and equipment additions</t>
        </is>
      </c>
      <c r="B4" s="6" t="n">
        <v>367.1</v>
      </c>
      <c r="C4" s="6" t="n">
        <v>286.2</v>
      </c>
    </row>
    <row r="5">
      <c r="A5" s="4" t="inlineStr">
        <is>
          <t>Assets acquired under capital-related vendor financing arrangements</t>
        </is>
      </c>
      <c r="B5" s="7" t="n">
        <v>-38.3</v>
      </c>
      <c r="C5" s="7" t="n">
        <v>-53.3</v>
      </c>
    </row>
    <row r="6">
      <c r="A6" s="4" t="inlineStr">
        <is>
          <t>Changes in current liabilities related to capital expenditures</t>
        </is>
      </c>
      <c r="B6" s="7" t="n">
        <v>5.4</v>
      </c>
      <c r="C6" s="7" t="n">
        <v>38.5</v>
      </c>
    </row>
    <row r="7">
      <c r="A7" s="4" t="inlineStr">
        <is>
          <t>Total capital expenditures</t>
        </is>
      </c>
      <c r="B7" s="7" t="n">
        <v>334.2</v>
      </c>
      <c r="C7" s="7" t="n">
        <v>271.4</v>
      </c>
    </row>
    <row r="8">
      <c r="A8" s="4" t="inlineStr">
        <is>
          <t>Corporate</t>
        </is>
      </c>
    </row>
    <row r="9">
      <c r="A9" s="3" t="inlineStr">
        <is>
          <t>Segment Reporting Information [Line Items]</t>
        </is>
      </c>
    </row>
    <row r="10">
      <c r="A10" s="4" t="inlineStr">
        <is>
          <t>Total property and equipment additions</t>
        </is>
      </c>
      <c r="B10" s="7" t="n">
        <v>11.5</v>
      </c>
      <c r="C10" s="7" t="n">
        <v>6.2</v>
      </c>
    </row>
    <row r="11">
      <c r="A11" s="4" t="inlineStr">
        <is>
          <t>C&amp;W Caribbean and Networks | Operating Segments</t>
        </is>
      </c>
    </row>
    <row r="12">
      <c r="A12" s="3" t="inlineStr">
        <is>
          <t>Segment Reporting Information [Line Items]</t>
        </is>
      </c>
    </row>
    <row r="13">
      <c r="A13" s="4" t="inlineStr">
        <is>
          <t>Total property and equipment additions</t>
        </is>
      </c>
      <c r="B13" s="7" t="n">
        <v>122.8</v>
      </c>
      <c r="C13" s="5" t="n">
        <v>121</v>
      </c>
    </row>
    <row r="14">
      <c r="A14" s="4" t="inlineStr">
        <is>
          <t>C&amp;W Panama | Operating Segments</t>
        </is>
      </c>
    </row>
    <row r="15">
      <c r="A15" s="3" t="inlineStr">
        <is>
          <t>Segment Reporting Information [Line Items]</t>
        </is>
      </c>
    </row>
    <row r="16">
      <c r="A16" s="4" t="inlineStr">
        <is>
          <t>Total property and equipment additions</t>
        </is>
      </c>
      <c r="B16" s="7" t="n">
        <v>30.8</v>
      </c>
      <c r="C16" s="5" t="n">
        <v>31</v>
      </c>
    </row>
    <row r="17">
      <c r="A17" s="4" t="inlineStr">
        <is>
          <t>Liberty Puerto Rico | Operating Segments</t>
        </is>
      </c>
    </row>
    <row r="18">
      <c r="A18" s="3" t="inlineStr">
        <is>
          <t>Segment Reporting Information [Line Items]</t>
        </is>
      </c>
    </row>
    <row r="19">
      <c r="A19" s="4" t="inlineStr">
        <is>
          <t>Total property and equipment additions</t>
        </is>
      </c>
      <c r="B19" s="7" t="n">
        <v>84.90000000000001</v>
      </c>
      <c r="C19" s="7" t="n">
        <v>32.9</v>
      </c>
    </row>
    <row r="20">
      <c r="A20" s="4" t="inlineStr">
        <is>
          <t>VTR | Operating Segments</t>
        </is>
      </c>
    </row>
    <row r="21">
      <c r="A21" s="3" t="inlineStr">
        <is>
          <t>Segment Reporting Information [Line Items]</t>
        </is>
      </c>
    </row>
    <row r="22">
      <c r="A22" s="4" t="inlineStr">
        <is>
          <t>Total property and equipment additions</t>
        </is>
      </c>
      <c r="B22" s="7" t="n">
        <v>102.5</v>
      </c>
      <c r="C22" s="7" t="n">
        <v>84.2</v>
      </c>
    </row>
    <row r="23">
      <c r="A23" s="4" t="inlineStr">
        <is>
          <t>Cabletica | Operating Segments</t>
        </is>
      </c>
    </row>
    <row r="24">
      <c r="A24" s="3" t="inlineStr">
        <is>
          <t>Segment Reporting Information [Line Items]</t>
        </is>
      </c>
    </row>
    <row r="25">
      <c r="A25" s="4" t="inlineStr">
        <is>
          <t>Total property and equipment additions</t>
        </is>
      </c>
      <c r="B25" s="6" t="n">
        <v>14.6</v>
      </c>
      <c r="C25" s="6" t="n">
        <v>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Major Catego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incipal Transaction Revenue [Line Items]</t>
        </is>
      </c>
    </row>
    <row r="4">
      <c r="A4" s="4" t="inlineStr">
        <is>
          <t>Revenue</t>
        </is>
      </c>
      <c r="B4" s="8" t="n">
        <v>1168</v>
      </c>
      <c r="C4" s="6" t="n">
        <v>848.9</v>
      </c>
      <c r="D4" s="6" t="n">
        <v>2327.9</v>
      </c>
      <c r="E4" s="6" t="n">
        <v>1779.9</v>
      </c>
    </row>
    <row r="5">
      <c r="A5" s="4" t="inlineStr">
        <is>
          <t>Total residential revenue</t>
        </is>
      </c>
    </row>
    <row r="6">
      <c r="A6" s="3" t="inlineStr">
        <is>
          <t>Principal Transaction Revenue [Line Items]</t>
        </is>
      </c>
    </row>
    <row r="7">
      <c r="A7" s="4" t="inlineStr">
        <is>
          <t>Revenue</t>
        </is>
      </c>
      <c r="B7" s="7" t="n">
        <v>835.4</v>
      </c>
      <c r="C7" s="7" t="n">
        <v>587.4</v>
      </c>
      <c r="D7" s="7" t="n">
        <v>1664.3</v>
      </c>
      <c r="E7" s="7" t="n">
        <v>1216.6</v>
      </c>
    </row>
    <row r="8">
      <c r="A8" s="4" t="inlineStr">
        <is>
          <t>Total residential fixed revenue</t>
        </is>
      </c>
    </row>
    <row r="9">
      <c r="A9" s="3" t="inlineStr">
        <is>
          <t>Principal Transaction Revenue [Line Items]</t>
        </is>
      </c>
    </row>
    <row r="10">
      <c r="A10" s="4" t="inlineStr">
        <is>
          <t>Revenue</t>
        </is>
      </c>
      <c r="B10" s="7" t="n">
        <v>489.9</v>
      </c>
      <c r="C10" s="7" t="n">
        <v>449.3</v>
      </c>
      <c r="D10" s="7" t="n">
        <v>975.6</v>
      </c>
      <c r="E10" s="7" t="n">
        <v>913.4</v>
      </c>
    </row>
    <row r="11">
      <c r="A11" s="4" t="inlineStr">
        <is>
          <t>Total subscription revenue</t>
        </is>
      </c>
    </row>
    <row r="12">
      <c r="A12" s="3" t="inlineStr">
        <is>
          <t>Principal Transaction Revenue [Line Items]</t>
        </is>
      </c>
    </row>
    <row r="13">
      <c r="A13" s="4" t="inlineStr">
        <is>
          <t>Revenue</t>
        </is>
      </c>
      <c r="B13" s="7" t="n">
        <v>465.5</v>
      </c>
      <c r="C13" s="7" t="n">
        <v>428.8</v>
      </c>
      <c r="D13" s="7" t="n">
        <v>928.8</v>
      </c>
      <c r="E13" s="7" t="n">
        <v>865.4</v>
      </c>
    </row>
    <row r="14">
      <c r="A14" s="4" t="inlineStr">
        <is>
          <t>Video</t>
        </is>
      </c>
    </row>
    <row r="15">
      <c r="A15" s="3" t="inlineStr">
        <is>
          <t>Principal Transaction Revenue [Line Items]</t>
        </is>
      </c>
    </row>
    <row r="16">
      <c r="A16" s="4" t="inlineStr">
        <is>
          <t>Revenue</t>
        </is>
      </c>
      <c r="B16" s="7" t="n">
        <v>175.2</v>
      </c>
      <c r="C16" s="7" t="n">
        <v>166.9</v>
      </c>
      <c r="D16" s="7" t="n">
        <v>352.1</v>
      </c>
      <c r="E16" s="7" t="n">
        <v>342.1</v>
      </c>
    </row>
    <row r="17">
      <c r="A17" s="4" t="inlineStr">
        <is>
          <t>Broadband internet</t>
        </is>
      </c>
    </row>
    <row r="18">
      <c r="A18" s="3" t="inlineStr">
        <is>
          <t>Principal Transaction Revenue [Line Items]</t>
        </is>
      </c>
    </row>
    <row r="19">
      <c r="A19" s="4" t="inlineStr">
        <is>
          <t>Revenue</t>
        </is>
      </c>
      <c r="B19" s="7" t="n">
        <v>240.9</v>
      </c>
      <c r="C19" s="5" t="n">
        <v>213</v>
      </c>
      <c r="D19" s="7" t="n">
        <v>478.4</v>
      </c>
      <c r="E19" s="7" t="n">
        <v>423.9</v>
      </c>
    </row>
    <row r="20">
      <c r="A20" s="4" t="inlineStr">
        <is>
          <t>Fixed-line telephony</t>
        </is>
      </c>
    </row>
    <row r="21">
      <c r="A21" s="3" t="inlineStr">
        <is>
          <t>Principal Transaction Revenue [Line Items]</t>
        </is>
      </c>
    </row>
    <row r="22">
      <c r="A22" s="4" t="inlineStr">
        <is>
          <t>Revenue</t>
        </is>
      </c>
      <c r="B22" s="7" t="n">
        <v>49.4</v>
      </c>
      <c r="C22" s="7" t="n">
        <v>48.9</v>
      </c>
      <c r="D22" s="7" t="n">
        <v>98.3</v>
      </c>
      <c r="E22" s="7" t="n">
        <v>99.40000000000001</v>
      </c>
    </row>
    <row r="23">
      <c r="A23" s="4" t="inlineStr">
        <is>
          <t>Non-subscription revenue</t>
        </is>
      </c>
    </row>
    <row r="24">
      <c r="A24" s="3" t="inlineStr">
        <is>
          <t>Principal Transaction Revenue [Line Items]</t>
        </is>
      </c>
    </row>
    <row r="25">
      <c r="A25" s="4" t="inlineStr">
        <is>
          <t>Revenue</t>
        </is>
      </c>
      <c r="B25" s="7" t="n">
        <v>24.4</v>
      </c>
      <c r="C25" s="7" t="n">
        <v>20.5</v>
      </c>
      <c r="D25" s="7" t="n">
        <v>46.8</v>
      </c>
      <c r="E25" s="5" t="n">
        <v>48</v>
      </c>
    </row>
    <row r="26">
      <c r="A26" s="4" t="inlineStr">
        <is>
          <t>Total residential mobile revenue</t>
        </is>
      </c>
    </row>
    <row r="27">
      <c r="A27" s="3" t="inlineStr">
        <is>
          <t>Principal Transaction Revenue [Line Items]</t>
        </is>
      </c>
    </row>
    <row r="28">
      <c r="A28" s="4" t="inlineStr">
        <is>
          <t>Revenue</t>
        </is>
      </c>
      <c r="B28" s="7" t="n">
        <v>345.5</v>
      </c>
      <c r="C28" s="7" t="n">
        <v>138.1</v>
      </c>
      <c r="D28" s="7" t="n">
        <v>688.7</v>
      </c>
      <c r="E28" s="7" t="n">
        <v>303.2</v>
      </c>
    </row>
    <row r="29">
      <c r="A29" s="4" t="inlineStr">
        <is>
          <t>Service revenue</t>
        </is>
      </c>
    </row>
    <row r="30">
      <c r="A30" s="3" t="inlineStr">
        <is>
          <t>Principal Transaction Revenue [Line Items]</t>
        </is>
      </c>
    </row>
    <row r="31">
      <c r="A31" s="4" t="inlineStr">
        <is>
          <t>Revenue</t>
        </is>
      </c>
      <c r="B31" s="7" t="n">
        <v>242.1</v>
      </c>
      <c r="C31" s="7" t="n">
        <v>118.2</v>
      </c>
      <c r="D31" s="7" t="n">
        <v>483.8</v>
      </c>
      <c r="E31" s="7" t="n">
        <v>255.8</v>
      </c>
    </row>
    <row r="32">
      <c r="A32" s="4" t="inlineStr">
        <is>
          <t>Interconnect, inbound roaming, equipment sales and other</t>
        </is>
      </c>
    </row>
    <row r="33">
      <c r="A33" s="3" t="inlineStr">
        <is>
          <t>Principal Transaction Revenue [Line Items]</t>
        </is>
      </c>
    </row>
    <row r="34">
      <c r="A34" s="4" t="inlineStr">
        <is>
          <t>Revenue</t>
        </is>
      </c>
      <c r="B34" s="7" t="n">
        <v>103.4</v>
      </c>
      <c r="C34" s="7" t="n">
        <v>19.9</v>
      </c>
      <c r="D34" s="7" t="n">
        <v>204.9</v>
      </c>
      <c r="E34" s="7" t="n">
        <v>47.4</v>
      </c>
    </row>
    <row r="35">
      <c r="A35" s="4" t="inlineStr">
        <is>
          <t>Total B2B revenue</t>
        </is>
      </c>
    </row>
    <row r="36">
      <c r="A36" s="3" t="inlineStr">
        <is>
          <t>Principal Transaction Revenue [Line Items]</t>
        </is>
      </c>
    </row>
    <row r="37">
      <c r="A37" s="4" t="inlineStr">
        <is>
          <t>Revenue</t>
        </is>
      </c>
      <c r="B37" s="7" t="n">
        <v>324.1</v>
      </c>
      <c r="C37" s="7" t="n">
        <v>261.5</v>
      </c>
      <c r="D37" s="7" t="n">
        <v>646.6</v>
      </c>
      <c r="E37" s="7" t="n">
        <v>563.3</v>
      </c>
    </row>
    <row r="38">
      <c r="A38" s="4" t="inlineStr">
        <is>
          <t>Service revenue</t>
        </is>
      </c>
    </row>
    <row r="39">
      <c r="A39" s="3" t="inlineStr">
        <is>
          <t>Principal Transaction Revenue [Line Items]</t>
        </is>
      </c>
    </row>
    <row r="40">
      <c r="A40" s="4" t="inlineStr">
        <is>
          <t>Revenue</t>
        </is>
      </c>
      <c r="B40" s="7" t="n">
        <v>266.1</v>
      </c>
      <c r="C40" s="7" t="n">
        <v>203.8</v>
      </c>
      <c r="D40" s="7" t="n">
        <v>524.9</v>
      </c>
      <c r="E40" s="5" t="n">
        <v>438</v>
      </c>
    </row>
    <row r="41">
      <c r="A41" s="4" t="inlineStr">
        <is>
          <t>Subsea network revenue</t>
        </is>
      </c>
    </row>
    <row r="42">
      <c r="A42" s="3" t="inlineStr">
        <is>
          <t>Principal Transaction Revenue [Line Items]</t>
        </is>
      </c>
    </row>
    <row r="43">
      <c r="A43" s="4" t="inlineStr">
        <is>
          <t>Revenue</t>
        </is>
      </c>
      <c r="B43" s="5" t="n">
        <v>58</v>
      </c>
      <c r="C43" s="7" t="n">
        <v>57.7</v>
      </c>
      <c r="D43" s="7" t="n">
        <v>121.7</v>
      </c>
      <c r="E43" s="7" t="n">
        <v>125.3</v>
      </c>
    </row>
    <row r="44">
      <c r="A44" s="4" t="inlineStr">
        <is>
          <t>Other revenue</t>
        </is>
      </c>
    </row>
    <row r="45">
      <c r="A45" s="3" t="inlineStr">
        <is>
          <t>Principal Transaction Revenue [Line Items]</t>
        </is>
      </c>
    </row>
    <row r="46">
      <c r="A46" s="4" t="inlineStr">
        <is>
          <t>Revenue</t>
        </is>
      </c>
      <c r="B46" s="7" t="n">
        <v>8.5</v>
      </c>
      <c r="D46" s="5" t="n">
        <v>17</v>
      </c>
    </row>
    <row r="47">
      <c r="A47" s="4" t="inlineStr">
        <is>
          <t>Mobile Service Revenue</t>
        </is>
      </c>
    </row>
    <row r="48">
      <c r="A48" s="3" t="inlineStr">
        <is>
          <t>Principal Transaction Revenue [Line Items]</t>
        </is>
      </c>
    </row>
    <row r="49">
      <c r="A49" s="4" t="inlineStr">
        <is>
          <t>Revenue</t>
        </is>
      </c>
      <c r="B49" s="5" t="n">
        <v>26</v>
      </c>
      <c r="C49" s="5" t="n">
        <v>1</v>
      </c>
      <c r="D49" s="5" t="n">
        <v>50</v>
      </c>
      <c r="E49" s="5" t="n">
        <v>16</v>
      </c>
    </row>
    <row r="50">
      <c r="A50" s="4" t="inlineStr">
        <is>
          <t>Mobile Handset</t>
        </is>
      </c>
    </row>
    <row r="51">
      <c r="A51" s="3" t="inlineStr">
        <is>
          <t>Principal Transaction Revenue [Line Items]</t>
        </is>
      </c>
    </row>
    <row r="52">
      <c r="A52" s="4" t="inlineStr">
        <is>
          <t>Revenue</t>
        </is>
      </c>
      <c r="B52" s="5" t="n">
        <v>56</v>
      </c>
      <c r="C52" s="5" t="n">
        <v>6</v>
      </c>
      <c r="D52" s="5" t="n">
        <v>113</v>
      </c>
      <c r="E52" s="5" t="n">
        <v>9</v>
      </c>
    </row>
    <row r="53">
      <c r="A53" s="4" t="inlineStr">
        <is>
          <t>B2B Mobile Handset and Other Devices</t>
        </is>
      </c>
    </row>
    <row r="54">
      <c r="A54" s="3" t="inlineStr">
        <is>
          <t>Principal Transaction Revenue [Line Items]</t>
        </is>
      </c>
    </row>
    <row r="55">
      <c r="A55" s="4" t="inlineStr">
        <is>
          <t>Revenue</t>
        </is>
      </c>
      <c r="B55" s="5" t="n">
        <v>4</v>
      </c>
      <c r="C55" s="5" t="n">
        <v>3</v>
      </c>
      <c r="D55" s="5" t="n">
        <v>7</v>
      </c>
      <c r="E55" s="5" t="n">
        <v>6</v>
      </c>
    </row>
    <row r="56">
      <c r="A56" s="4" t="inlineStr">
        <is>
          <t>Operating Segments | Total residential revenue</t>
        </is>
      </c>
    </row>
    <row r="57">
      <c r="A57" s="3" t="inlineStr">
        <is>
          <t>Principal Transaction Revenue [Line Items]</t>
        </is>
      </c>
    </row>
    <row r="58">
      <c r="A58" s="4" t="inlineStr">
        <is>
          <t>Revenue</t>
        </is>
      </c>
      <c r="D58" s="7" t="n">
        <v>600.7</v>
      </c>
    </row>
    <row r="59">
      <c r="A59" s="4" t="inlineStr">
        <is>
          <t>Operating Segments | C&amp;W Caribbean and Networks</t>
        </is>
      </c>
    </row>
    <row r="60">
      <c r="A60" s="3" t="inlineStr">
        <is>
          <t>Principal Transaction Revenue [Line Items]</t>
        </is>
      </c>
    </row>
    <row r="61">
      <c r="A61" s="4" t="inlineStr">
        <is>
          <t>Revenue</t>
        </is>
      </c>
      <c r="B61" s="7" t="n">
        <v>434.2</v>
      </c>
      <c r="C61" s="7" t="n">
        <v>404.9</v>
      </c>
      <c r="D61" s="5" t="n">
        <v>864</v>
      </c>
      <c r="E61" s="7" t="n">
        <v>856.9</v>
      </c>
    </row>
    <row r="62">
      <c r="A62" s="4" t="inlineStr">
        <is>
          <t>Operating Segments | C&amp;W Caribbean and Networks | Total residential revenue</t>
        </is>
      </c>
    </row>
    <row r="63">
      <c r="A63" s="3" t="inlineStr">
        <is>
          <t>Principal Transaction Revenue [Line Items]</t>
        </is>
      </c>
    </row>
    <row r="64">
      <c r="A64" s="4" t="inlineStr">
        <is>
          <t>Revenue</t>
        </is>
      </c>
      <c r="B64" s="7" t="n">
        <v>218.6</v>
      </c>
      <c r="C64" s="5" t="n">
        <v>201</v>
      </c>
      <c r="D64" s="7" t="n">
        <v>429.9</v>
      </c>
      <c r="E64" s="7" t="n">
        <v>424.6</v>
      </c>
    </row>
    <row r="65">
      <c r="A65" s="4" t="inlineStr">
        <is>
          <t>Operating Segments | C&amp;W Caribbean and Networks | Total residential fixed revenue</t>
        </is>
      </c>
    </row>
    <row r="66">
      <c r="A66" s="3" t="inlineStr">
        <is>
          <t>Principal Transaction Revenue [Line Items]</t>
        </is>
      </c>
    </row>
    <row r="67">
      <c r="A67" s="4" t="inlineStr">
        <is>
          <t>Revenue</t>
        </is>
      </c>
      <c r="B67" s="7" t="n">
        <v>129.6</v>
      </c>
      <c r="C67" s="7" t="n">
        <v>124.5</v>
      </c>
      <c r="D67" s="7" t="n">
        <v>257.7</v>
      </c>
      <c r="E67" s="7" t="n">
        <v>255.6</v>
      </c>
    </row>
    <row r="68">
      <c r="A68" s="4" t="inlineStr">
        <is>
          <t>Operating Segments | C&amp;W Caribbean and Networks | Total subscription revenue</t>
        </is>
      </c>
    </row>
    <row r="69">
      <c r="A69" s="3" t="inlineStr">
        <is>
          <t>Principal Transaction Revenue [Line Items]</t>
        </is>
      </c>
    </row>
    <row r="70">
      <c r="A70" s="4" t="inlineStr">
        <is>
          <t>Revenue</t>
        </is>
      </c>
      <c r="B70" s="7" t="n">
        <v>118.2</v>
      </c>
      <c r="C70" s="7" t="n">
        <v>115.8</v>
      </c>
      <c r="D70" s="7" t="n">
        <v>235.6</v>
      </c>
      <c r="E70" s="7" t="n">
        <v>233.8</v>
      </c>
    </row>
    <row r="71">
      <c r="A71" s="4" t="inlineStr">
        <is>
          <t>Operating Segments | C&amp;W Caribbean and Networks | Video</t>
        </is>
      </c>
    </row>
    <row r="72">
      <c r="A72" s="3" t="inlineStr">
        <is>
          <t>Principal Transaction Revenue [Line Items]</t>
        </is>
      </c>
    </row>
    <row r="73">
      <c r="A73" s="4" t="inlineStr">
        <is>
          <t>Revenue</t>
        </is>
      </c>
      <c r="B73" s="7" t="n">
        <v>33.4</v>
      </c>
      <c r="C73" s="7" t="n">
        <v>35.5</v>
      </c>
      <c r="D73" s="7" t="n">
        <v>67.7</v>
      </c>
      <c r="E73" s="7" t="n">
        <v>72.8</v>
      </c>
    </row>
    <row r="74">
      <c r="A74" s="4" t="inlineStr">
        <is>
          <t>Operating Segments | C&amp;W Caribbean and Networks | Broadband internet</t>
        </is>
      </c>
    </row>
    <row r="75">
      <c r="A75" s="3" t="inlineStr">
        <is>
          <t>Principal Transaction Revenue [Line Items]</t>
        </is>
      </c>
    </row>
    <row r="76">
      <c r="A76" s="4" t="inlineStr">
        <is>
          <t>Revenue</t>
        </is>
      </c>
      <c r="B76" s="7" t="n">
        <v>67.7</v>
      </c>
      <c r="C76" s="5" t="n">
        <v>61</v>
      </c>
      <c r="D76" s="7" t="n">
        <v>134.3</v>
      </c>
      <c r="E76" s="7" t="n">
        <v>122.4</v>
      </c>
    </row>
    <row r="77">
      <c r="A77" s="4" t="inlineStr">
        <is>
          <t>Operating Segments | C&amp;W Caribbean and Networks | Fixed-line telephony</t>
        </is>
      </c>
    </row>
    <row r="78">
      <c r="A78" s="3" t="inlineStr">
        <is>
          <t>Principal Transaction Revenue [Line Items]</t>
        </is>
      </c>
    </row>
    <row r="79">
      <c r="A79" s="4" t="inlineStr">
        <is>
          <t>Revenue</t>
        </is>
      </c>
      <c r="B79" s="7" t="n">
        <v>17.1</v>
      </c>
      <c r="C79" s="7" t="n">
        <v>19.3</v>
      </c>
      <c r="D79" s="7" t="n">
        <v>33.6</v>
      </c>
      <c r="E79" s="7" t="n">
        <v>38.6</v>
      </c>
    </row>
    <row r="80">
      <c r="A80" s="4" t="inlineStr">
        <is>
          <t>Operating Segments | C&amp;W Caribbean and Networks | Non-subscription revenue</t>
        </is>
      </c>
    </row>
    <row r="81">
      <c r="A81" s="3" t="inlineStr">
        <is>
          <t>Principal Transaction Revenue [Line Items]</t>
        </is>
      </c>
    </row>
    <row r="82">
      <c r="A82" s="4" t="inlineStr">
        <is>
          <t>Revenue</t>
        </is>
      </c>
      <c r="B82" s="7" t="n">
        <v>11.4</v>
      </c>
      <c r="C82" s="7" t="n">
        <v>8.699999999999999</v>
      </c>
      <c r="D82" s="7" t="n">
        <v>22.1</v>
      </c>
      <c r="E82" s="7" t="n">
        <v>21.8</v>
      </c>
    </row>
    <row r="83">
      <c r="A83" s="4" t="inlineStr">
        <is>
          <t>Operating Segments | C&amp;W Caribbean and Networks | Total residential mobile revenue</t>
        </is>
      </c>
    </row>
    <row r="84">
      <c r="A84" s="3" t="inlineStr">
        <is>
          <t>Principal Transaction Revenue [Line Items]</t>
        </is>
      </c>
    </row>
    <row r="85">
      <c r="A85" s="4" t="inlineStr">
        <is>
          <t>Revenue</t>
        </is>
      </c>
      <c r="B85" s="5" t="n">
        <v>89</v>
      </c>
      <c r="C85" s="7" t="n">
        <v>76.5</v>
      </c>
      <c r="D85" s="7" t="n">
        <v>172.2</v>
      </c>
      <c r="E85" s="5" t="n">
        <v>169</v>
      </c>
    </row>
    <row r="86">
      <c r="A86" s="4" t="inlineStr">
        <is>
          <t>Operating Segments | C&amp;W Caribbean and Networks | Service revenue</t>
        </is>
      </c>
    </row>
    <row r="87">
      <c r="A87" s="3" t="inlineStr">
        <is>
          <t>Principal Transaction Revenue [Line Items]</t>
        </is>
      </c>
    </row>
    <row r="88">
      <c r="A88" s="4" t="inlineStr">
        <is>
          <t>Revenue</t>
        </is>
      </c>
      <c r="B88" s="5" t="n">
        <v>75</v>
      </c>
      <c r="C88" s="7" t="n">
        <v>67.59999999999999</v>
      </c>
      <c r="D88" s="7" t="n">
        <v>146.8</v>
      </c>
      <c r="E88" s="7" t="n">
        <v>146.4</v>
      </c>
    </row>
    <row r="89">
      <c r="A89" s="4" t="inlineStr">
        <is>
          <t>Operating Segments | C&amp;W Caribbean and Networks | Interconnect, inbound roaming, equipment sales and other</t>
        </is>
      </c>
    </row>
    <row r="90">
      <c r="A90" s="3" t="inlineStr">
        <is>
          <t>Principal Transaction Revenue [Line Items]</t>
        </is>
      </c>
    </row>
    <row r="91">
      <c r="A91" s="4" t="inlineStr">
        <is>
          <t>Revenue</t>
        </is>
      </c>
      <c r="B91" s="5" t="n">
        <v>14</v>
      </c>
      <c r="C91" s="7" t="n">
        <v>8.9</v>
      </c>
      <c r="D91" s="7" t="n">
        <v>25.4</v>
      </c>
      <c r="E91" s="7" t="n">
        <v>22.6</v>
      </c>
    </row>
    <row r="92">
      <c r="A92" s="4" t="inlineStr">
        <is>
          <t>Operating Segments | C&amp;W Caribbean and Networks | Total B2B revenue</t>
        </is>
      </c>
    </row>
    <row r="93">
      <c r="A93" s="3" t="inlineStr">
        <is>
          <t>Principal Transaction Revenue [Line Items]</t>
        </is>
      </c>
    </row>
    <row r="94">
      <c r="A94" s="4" t="inlineStr">
        <is>
          <t>Revenue</t>
        </is>
      </c>
      <c r="B94" s="7" t="n">
        <v>215.6</v>
      </c>
      <c r="C94" s="7" t="n">
        <v>203.9</v>
      </c>
      <c r="D94" s="7" t="n">
        <v>434.1</v>
      </c>
      <c r="E94" s="7" t="n">
        <v>432.3</v>
      </c>
    </row>
    <row r="95">
      <c r="A95" s="4" t="inlineStr">
        <is>
          <t>Operating Segments | C&amp;W Caribbean and Networks | Service revenue</t>
        </is>
      </c>
    </row>
    <row r="96">
      <c r="A96" s="3" t="inlineStr">
        <is>
          <t>Principal Transaction Revenue [Line Items]</t>
        </is>
      </c>
    </row>
    <row r="97">
      <c r="A97" s="4" t="inlineStr">
        <is>
          <t>Revenue</t>
        </is>
      </c>
      <c r="B97" s="7" t="n">
        <v>152.8</v>
      </c>
      <c r="C97" s="7" t="n">
        <v>142.5</v>
      </c>
      <c r="D97" s="7" t="n">
        <v>303.6</v>
      </c>
      <c r="E97" s="7" t="n">
        <v>300.2</v>
      </c>
    </row>
    <row r="98">
      <c r="A98" s="4" t="inlineStr">
        <is>
          <t>Operating Segments | C&amp;W Caribbean and Networks | Subsea network revenue</t>
        </is>
      </c>
    </row>
    <row r="99">
      <c r="A99" s="3" t="inlineStr">
        <is>
          <t>Principal Transaction Revenue [Line Items]</t>
        </is>
      </c>
    </row>
    <row r="100">
      <c r="A100" s="4" t="inlineStr">
        <is>
          <t>Revenue</t>
        </is>
      </c>
      <c r="B100" s="7" t="n">
        <v>62.8</v>
      </c>
      <c r="C100" s="7" t="n">
        <v>61.4</v>
      </c>
      <c r="D100" s="7" t="n">
        <v>130.5</v>
      </c>
      <c r="E100" s="7" t="n">
        <v>132.1</v>
      </c>
    </row>
    <row r="101">
      <c r="A101" s="4" t="inlineStr">
        <is>
          <t>Operating Segments | C&amp;W Caribbean and Networks | Other revenue</t>
        </is>
      </c>
    </row>
    <row r="102">
      <c r="A102" s="3" t="inlineStr">
        <is>
          <t>Principal Transaction Revenue [Line Items]</t>
        </is>
      </c>
    </row>
    <row r="103">
      <c r="A103" s="4" t="inlineStr">
        <is>
          <t>Revenue</t>
        </is>
      </c>
      <c r="B103" s="5" t="n">
        <v>0</v>
      </c>
      <c r="D103" s="5" t="n">
        <v>0</v>
      </c>
    </row>
    <row r="104">
      <c r="A104" s="4" t="inlineStr">
        <is>
          <t>Operating Segments | C&amp;W Panama</t>
        </is>
      </c>
    </row>
    <row r="105">
      <c r="A105" s="3" t="inlineStr">
        <is>
          <t>Principal Transaction Revenue [Line Items]</t>
        </is>
      </c>
    </row>
    <row r="106">
      <c r="A106" s="4" t="inlineStr">
        <is>
          <t>Revenue</t>
        </is>
      </c>
      <c r="B106" s="7" t="n">
        <v>128.1</v>
      </c>
      <c r="C106" s="7" t="n">
        <v>112.2</v>
      </c>
      <c r="D106" s="7" t="n">
        <v>250.1</v>
      </c>
      <c r="E106" s="7" t="n">
        <v>250.5</v>
      </c>
    </row>
    <row r="107">
      <c r="A107" s="4" t="inlineStr">
        <is>
          <t>Operating Segments | C&amp;W Panama | Total residential revenue</t>
        </is>
      </c>
    </row>
    <row r="108">
      <c r="A108" s="3" t="inlineStr">
        <is>
          <t>Principal Transaction Revenue [Line Items]</t>
        </is>
      </c>
    </row>
    <row r="109">
      <c r="A109" s="4" t="inlineStr">
        <is>
          <t>Revenue</t>
        </is>
      </c>
      <c r="B109" s="7" t="n">
        <v>74.3</v>
      </c>
      <c r="C109" s="7" t="n">
        <v>70.40000000000001</v>
      </c>
      <c r="D109" s="7" t="n">
        <v>147.6</v>
      </c>
      <c r="E109" s="7" t="n">
        <v>152.4</v>
      </c>
    </row>
    <row r="110">
      <c r="A110" s="4" t="inlineStr">
        <is>
          <t>Operating Segments | C&amp;W Panama | Total residential fixed revenue</t>
        </is>
      </c>
    </row>
    <row r="111">
      <c r="A111" s="3" t="inlineStr">
        <is>
          <t>Principal Transaction Revenue [Line Items]</t>
        </is>
      </c>
    </row>
    <row r="112">
      <c r="A112" s="4" t="inlineStr">
        <is>
          <t>Revenue</t>
        </is>
      </c>
      <c r="B112" s="7" t="n">
        <v>23.6</v>
      </c>
      <c r="C112" s="7" t="n">
        <v>24.2</v>
      </c>
      <c r="D112" s="7" t="n">
        <v>47.3</v>
      </c>
      <c r="E112" s="7" t="n">
        <v>50.2</v>
      </c>
    </row>
    <row r="113">
      <c r="A113" s="4" t="inlineStr">
        <is>
          <t>Operating Segments | C&amp;W Panama | Total subscription revenue</t>
        </is>
      </c>
    </row>
    <row r="114">
      <c r="A114" s="3" t="inlineStr">
        <is>
          <t>Principal Transaction Revenue [Line Items]</t>
        </is>
      </c>
    </row>
    <row r="115">
      <c r="A115" s="4" t="inlineStr">
        <is>
          <t>Revenue</t>
        </is>
      </c>
      <c r="B115" s="7" t="n">
        <v>21.2</v>
      </c>
      <c r="C115" s="7" t="n">
        <v>21.6</v>
      </c>
      <c r="D115" s="7" t="n">
        <v>42.4</v>
      </c>
      <c r="E115" s="7" t="n">
        <v>43.8</v>
      </c>
    </row>
    <row r="116">
      <c r="A116" s="4" t="inlineStr">
        <is>
          <t>Operating Segments | C&amp;W Panama | Video</t>
        </is>
      </c>
    </row>
    <row r="117">
      <c r="A117" s="3" t="inlineStr">
        <is>
          <t>Principal Transaction Revenue [Line Items]</t>
        </is>
      </c>
    </row>
    <row r="118">
      <c r="A118" s="4" t="inlineStr">
        <is>
          <t>Revenue</t>
        </is>
      </c>
      <c r="B118" s="7" t="n">
        <v>6.2</v>
      </c>
      <c r="C118" s="7" t="n">
        <v>7.2</v>
      </c>
      <c r="D118" s="7" t="n">
        <v>12.4</v>
      </c>
      <c r="E118" s="7" t="n">
        <v>14.8</v>
      </c>
    </row>
    <row r="119">
      <c r="A119" s="4" t="inlineStr">
        <is>
          <t>Operating Segments | C&amp;W Panama | Broadband internet</t>
        </is>
      </c>
    </row>
    <row r="120">
      <c r="A120" s="3" t="inlineStr">
        <is>
          <t>Principal Transaction Revenue [Line Items]</t>
        </is>
      </c>
    </row>
    <row r="121">
      <c r="A121" s="4" t="inlineStr">
        <is>
          <t>Revenue</t>
        </is>
      </c>
      <c r="B121" s="7" t="n">
        <v>10.8</v>
      </c>
      <c r="C121" s="7" t="n">
        <v>9.5</v>
      </c>
      <c r="D121" s="7" t="n">
        <v>21.5</v>
      </c>
      <c r="E121" s="7" t="n">
        <v>19.1</v>
      </c>
    </row>
    <row r="122">
      <c r="A122" s="4" t="inlineStr">
        <is>
          <t>Operating Segments | C&amp;W Panama | Fixed-line telephony</t>
        </is>
      </c>
    </row>
    <row r="123">
      <c r="A123" s="3" t="inlineStr">
        <is>
          <t>Principal Transaction Revenue [Line Items]</t>
        </is>
      </c>
    </row>
    <row r="124">
      <c r="A124" s="4" t="inlineStr">
        <is>
          <t>Revenue</t>
        </is>
      </c>
      <c r="B124" s="7" t="n">
        <v>4.2</v>
      </c>
      <c r="C124" s="7" t="n">
        <v>4.9</v>
      </c>
      <c r="D124" s="7" t="n">
        <v>8.5</v>
      </c>
      <c r="E124" s="7" t="n">
        <v>9.9</v>
      </c>
    </row>
    <row r="125">
      <c r="A125" s="4" t="inlineStr">
        <is>
          <t>Operating Segments | C&amp;W Panama | Non-subscription revenue</t>
        </is>
      </c>
    </row>
    <row r="126">
      <c r="A126" s="3" t="inlineStr">
        <is>
          <t>Principal Transaction Revenue [Line Items]</t>
        </is>
      </c>
    </row>
    <row r="127">
      <c r="A127" s="4" t="inlineStr">
        <is>
          <t>Revenue</t>
        </is>
      </c>
      <c r="B127" s="7" t="n">
        <v>2.4</v>
      </c>
      <c r="C127" s="7" t="n">
        <v>2.6</v>
      </c>
      <c r="D127" s="7" t="n">
        <v>4.9</v>
      </c>
      <c r="E127" s="7" t="n">
        <v>6.4</v>
      </c>
    </row>
    <row r="128">
      <c r="A128" s="4" t="inlineStr">
        <is>
          <t>Operating Segments | C&amp;W Panama | Total residential mobile revenue</t>
        </is>
      </c>
    </row>
    <row r="129">
      <c r="A129" s="3" t="inlineStr">
        <is>
          <t>Principal Transaction Revenue [Line Items]</t>
        </is>
      </c>
    </row>
    <row r="130">
      <c r="A130" s="4" t="inlineStr">
        <is>
          <t>Revenue</t>
        </is>
      </c>
      <c r="B130" s="7" t="n">
        <v>50.7</v>
      </c>
      <c r="C130" s="7" t="n">
        <v>46.2</v>
      </c>
      <c r="D130" s="7" t="n">
        <v>100.3</v>
      </c>
      <c r="E130" s="7" t="n">
        <v>102.2</v>
      </c>
    </row>
    <row r="131">
      <c r="A131" s="4" t="inlineStr">
        <is>
          <t>Operating Segments | C&amp;W Panama | Service revenue</t>
        </is>
      </c>
    </row>
    <row r="132">
      <c r="A132" s="3" t="inlineStr">
        <is>
          <t>Principal Transaction Revenue [Line Items]</t>
        </is>
      </c>
    </row>
    <row r="133">
      <c r="A133" s="4" t="inlineStr">
        <is>
          <t>Revenue</t>
        </is>
      </c>
      <c r="B133" s="7" t="n">
        <v>39.4</v>
      </c>
      <c r="C133" s="7" t="n">
        <v>36.8</v>
      </c>
      <c r="D133" s="7" t="n">
        <v>78.7</v>
      </c>
      <c r="E133" s="5" t="n">
        <v>81</v>
      </c>
    </row>
    <row r="134">
      <c r="A134" s="4" t="inlineStr">
        <is>
          <t>Operating Segments | C&amp;W Panama | Interconnect, inbound roaming, equipment sales and other</t>
        </is>
      </c>
    </row>
    <row r="135">
      <c r="A135" s="3" t="inlineStr">
        <is>
          <t>Principal Transaction Revenue [Line Items]</t>
        </is>
      </c>
    </row>
    <row r="136">
      <c r="A136" s="4" t="inlineStr">
        <is>
          <t>Revenue</t>
        </is>
      </c>
      <c r="B136" s="7" t="n">
        <v>11.3</v>
      </c>
      <c r="C136" s="7" t="n">
        <v>9.4</v>
      </c>
      <c r="D136" s="7" t="n">
        <v>21.6</v>
      </c>
      <c r="E136" s="7" t="n">
        <v>21.2</v>
      </c>
    </row>
    <row r="137">
      <c r="A137" s="4" t="inlineStr">
        <is>
          <t>Operating Segments | C&amp;W Panama | Total B2B revenue</t>
        </is>
      </c>
    </row>
    <row r="138">
      <c r="A138" s="3" t="inlineStr">
        <is>
          <t>Principal Transaction Revenue [Line Items]</t>
        </is>
      </c>
    </row>
    <row r="139">
      <c r="A139" s="4" t="inlineStr">
        <is>
          <t>Revenue</t>
        </is>
      </c>
      <c r="B139" s="7" t="n">
        <v>53.8</v>
      </c>
      <c r="C139" s="7" t="n">
        <v>41.8</v>
      </c>
      <c r="D139" s="7" t="n">
        <v>102.5</v>
      </c>
      <c r="E139" s="7" t="n">
        <v>98.09999999999999</v>
      </c>
    </row>
    <row r="140">
      <c r="A140" s="4" t="inlineStr">
        <is>
          <t>Operating Segments | C&amp;W Panama | Service revenue</t>
        </is>
      </c>
    </row>
    <row r="141">
      <c r="A141" s="3" t="inlineStr">
        <is>
          <t>Principal Transaction Revenue [Line Items]</t>
        </is>
      </c>
    </row>
    <row r="142">
      <c r="A142" s="4" t="inlineStr">
        <is>
          <t>Revenue</t>
        </is>
      </c>
      <c r="B142" s="7" t="n">
        <v>53.8</v>
      </c>
      <c r="C142" s="7" t="n">
        <v>41.8</v>
      </c>
      <c r="D142" s="7" t="n">
        <v>102.5</v>
      </c>
      <c r="E142" s="7" t="n">
        <v>98.09999999999999</v>
      </c>
    </row>
    <row r="143">
      <c r="A143" s="4" t="inlineStr">
        <is>
          <t>Operating Segments | C&amp;W Panama | Subsea network revenue</t>
        </is>
      </c>
    </row>
    <row r="144">
      <c r="A144" s="3" t="inlineStr">
        <is>
          <t>Principal Transaction Revenue [Line Items]</t>
        </is>
      </c>
    </row>
    <row r="145">
      <c r="A145" s="4" t="inlineStr">
        <is>
          <t>Revenue</t>
        </is>
      </c>
      <c r="B145" s="5" t="n">
        <v>0</v>
      </c>
      <c r="C145" s="5" t="n">
        <v>0</v>
      </c>
      <c r="D145" s="5" t="n">
        <v>0</v>
      </c>
      <c r="E145" s="5" t="n">
        <v>0</v>
      </c>
    </row>
    <row r="146">
      <c r="A146" s="4" t="inlineStr">
        <is>
          <t>Operating Segments | C&amp;W Panama | Other revenue</t>
        </is>
      </c>
    </row>
    <row r="147">
      <c r="A147" s="3" t="inlineStr">
        <is>
          <t>Principal Transaction Revenue [Line Items]</t>
        </is>
      </c>
    </row>
    <row r="148">
      <c r="A148" s="4" t="inlineStr">
        <is>
          <t>Revenue</t>
        </is>
      </c>
      <c r="B148" s="5" t="n">
        <v>0</v>
      </c>
      <c r="D148" s="5" t="n">
        <v>0</v>
      </c>
    </row>
    <row r="149">
      <c r="A149" s="4" t="inlineStr">
        <is>
          <t>Operating Segments | Liberty Puerto Rico</t>
        </is>
      </c>
    </row>
    <row r="150">
      <c r="A150" s="3" t="inlineStr">
        <is>
          <t>Principal Transaction Revenue [Line Items]</t>
        </is>
      </c>
    </row>
    <row r="151">
      <c r="A151" s="4" t="inlineStr">
        <is>
          <t>Revenue</t>
        </is>
      </c>
      <c r="B151" s="7" t="n">
        <v>360.4</v>
      </c>
      <c r="C151" s="7" t="n">
        <v>109.1</v>
      </c>
      <c r="D151" s="7" t="n">
        <v>721.7</v>
      </c>
      <c r="E151" s="7" t="n">
        <v>213.7</v>
      </c>
    </row>
    <row r="152">
      <c r="A152" s="4" t="inlineStr">
        <is>
          <t>Operating Segments | Liberty Puerto Rico | Total residential revenue</t>
        </is>
      </c>
    </row>
    <row r="153">
      <c r="A153" s="3" t="inlineStr">
        <is>
          <t>Principal Transaction Revenue [Line Items]</t>
        </is>
      </c>
    </row>
    <row r="154">
      <c r="A154" s="4" t="inlineStr">
        <is>
          <t>Revenue</t>
        </is>
      </c>
      <c r="B154" s="5" t="n">
        <v>300</v>
      </c>
      <c r="C154" s="7" t="n">
        <v>95.90000000000001</v>
      </c>
      <c r="E154" s="7" t="n">
        <v>187.2</v>
      </c>
    </row>
    <row r="155">
      <c r="A155" s="4" t="inlineStr">
        <is>
          <t>Operating Segments | Liberty Puerto Rico | Total residential fixed revenue</t>
        </is>
      </c>
    </row>
    <row r="156">
      <c r="A156" s="3" t="inlineStr">
        <is>
          <t>Principal Transaction Revenue [Line Items]</t>
        </is>
      </c>
    </row>
    <row r="157">
      <c r="A157" s="4" t="inlineStr">
        <is>
          <t>Revenue</t>
        </is>
      </c>
      <c r="B157" s="7" t="n">
        <v>114.4</v>
      </c>
      <c r="C157" s="7" t="n">
        <v>95.90000000000001</v>
      </c>
      <c r="D157" s="7" t="n">
        <v>225.6</v>
      </c>
      <c r="E157" s="7" t="n">
        <v>187.2</v>
      </c>
    </row>
    <row r="158">
      <c r="A158" s="4" t="inlineStr">
        <is>
          <t>Operating Segments | Liberty Puerto Rico | Total subscription revenue</t>
        </is>
      </c>
    </row>
    <row r="159">
      <c r="A159" s="3" t="inlineStr">
        <is>
          <t>Principal Transaction Revenue [Line Items]</t>
        </is>
      </c>
    </row>
    <row r="160">
      <c r="A160" s="4" t="inlineStr">
        <is>
          <t>Revenue</t>
        </is>
      </c>
      <c r="B160" s="7" t="n">
        <v>109.5</v>
      </c>
      <c r="C160" s="7" t="n">
        <v>92.09999999999999</v>
      </c>
      <c r="D160" s="7" t="n">
        <v>216.5</v>
      </c>
      <c r="E160" s="7" t="n">
        <v>178.8</v>
      </c>
    </row>
    <row r="161">
      <c r="A161" s="4" t="inlineStr">
        <is>
          <t>Operating Segments | Liberty Puerto Rico | Video</t>
        </is>
      </c>
    </row>
    <row r="162">
      <c r="A162" s="3" t="inlineStr">
        <is>
          <t>Principal Transaction Revenue [Line Items]</t>
        </is>
      </c>
    </row>
    <row r="163">
      <c r="A163" s="4" t="inlineStr">
        <is>
          <t>Revenue</t>
        </is>
      </c>
      <c r="B163" s="7" t="n">
        <v>39.2</v>
      </c>
      <c r="C163" s="7" t="n">
        <v>36.7</v>
      </c>
      <c r="D163" s="7" t="n">
        <v>77.8</v>
      </c>
      <c r="E163" s="5" t="n">
        <v>72</v>
      </c>
    </row>
    <row r="164">
      <c r="A164" s="4" t="inlineStr">
        <is>
          <t>Operating Segments | Liberty Puerto Rico | Broadband internet</t>
        </is>
      </c>
    </row>
    <row r="165">
      <c r="A165" s="3" t="inlineStr">
        <is>
          <t>Principal Transaction Revenue [Line Items]</t>
        </is>
      </c>
    </row>
    <row r="166">
      <c r="A166" s="4" t="inlineStr">
        <is>
          <t>Revenue</t>
        </is>
      </c>
      <c r="B166" s="7" t="n">
        <v>63.2</v>
      </c>
      <c r="C166" s="7" t="n">
        <v>49.2</v>
      </c>
      <c r="D166" s="7" t="n">
        <v>124.6</v>
      </c>
      <c r="E166" s="7" t="n">
        <v>94.7</v>
      </c>
    </row>
    <row r="167">
      <c r="A167" s="4" t="inlineStr">
        <is>
          <t>Operating Segments | Liberty Puerto Rico | Fixed-line telephony</t>
        </is>
      </c>
    </row>
    <row r="168">
      <c r="A168" s="3" t="inlineStr">
        <is>
          <t>Principal Transaction Revenue [Line Items]</t>
        </is>
      </c>
    </row>
    <row r="169">
      <c r="A169" s="4" t="inlineStr">
        <is>
          <t>Revenue</t>
        </is>
      </c>
      <c r="B169" s="7" t="n">
        <v>7.1</v>
      </c>
      <c r="C169" s="7" t="n">
        <v>6.2</v>
      </c>
      <c r="D169" s="7" t="n">
        <v>14.1</v>
      </c>
      <c r="E169" s="7" t="n">
        <v>12.1</v>
      </c>
    </row>
    <row r="170">
      <c r="A170" s="4" t="inlineStr">
        <is>
          <t>Operating Segments | Liberty Puerto Rico | Non-subscription revenue</t>
        </is>
      </c>
    </row>
    <row r="171">
      <c r="A171" s="3" t="inlineStr">
        <is>
          <t>Principal Transaction Revenue [Line Items]</t>
        </is>
      </c>
    </row>
    <row r="172">
      <c r="A172" s="4" t="inlineStr">
        <is>
          <t>Revenue</t>
        </is>
      </c>
      <c r="B172" s="7" t="n">
        <v>4.9</v>
      </c>
      <c r="C172" s="7" t="n">
        <v>3.8</v>
      </c>
      <c r="D172" s="7" t="n">
        <v>9.1</v>
      </c>
      <c r="E172" s="7" t="n">
        <v>8.4</v>
      </c>
    </row>
    <row r="173">
      <c r="A173" s="4" t="inlineStr">
        <is>
          <t>Operating Segments | Liberty Puerto Rico | Total residential mobile revenue</t>
        </is>
      </c>
    </row>
    <row r="174">
      <c r="A174" s="3" t="inlineStr">
        <is>
          <t>Principal Transaction Revenue [Line Items]</t>
        </is>
      </c>
    </row>
    <row r="175">
      <c r="A175" s="4" t="inlineStr">
        <is>
          <t>Revenue</t>
        </is>
      </c>
      <c r="B175" s="7" t="n">
        <v>185.6</v>
      </c>
      <c r="C175" s="5" t="n">
        <v>0</v>
      </c>
      <c r="D175" s="7" t="n">
        <v>375.1</v>
      </c>
      <c r="E175" s="5" t="n">
        <v>0</v>
      </c>
    </row>
    <row r="176">
      <c r="A176" s="4" t="inlineStr">
        <is>
          <t>Operating Segments | Liberty Puerto Rico | Service revenue</t>
        </is>
      </c>
    </row>
    <row r="177">
      <c r="A177" s="3" t="inlineStr">
        <is>
          <t>Principal Transaction Revenue [Line Items]</t>
        </is>
      </c>
    </row>
    <row r="178">
      <c r="A178" s="4" t="inlineStr">
        <is>
          <t>Revenue</t>
        </is>
      </c>
      <c r="B178" s="7" t="n">
        <v>114.7</v>
      </c>
      <c r="C178" s="5" t="n">
        <v>0</v>
      </c>
      <c r="D178" s="7" t="n">
        <v>232.1</v>
      </c>
      <c r="E178" s="5" t="n">
        <v>0</v>
      </c>
    </row>
    <row r="179">
      <c r="A179" s="4" t="inlineStr">
        <is>
          <t>Operating Segments | Liberty Puerto Rico | Interconnect, inbound roaming, equipment sales and other</t>
        </is>
      </c>
    </row>
    <row r="180">
      <c r="A180" s="3" t="inlineStr">
        <is>
          <t>Principal Transaction Revenue [Line Items]</t>
        </is>
      </c>
    </row>
    <row r="181">
      <c r="A181" s="4" t="inlineStr">
        <is>
          <t>Revenue</t>
        </is>
      </c>
      <c r="B181" s="7" t="n">
        <v>70.90000000000001</v>
      </c>
      <c r="C181" s="5" t="n">
        <v>0</v>
      </c>
      <c r="D181" s="5" t="n">
        <v>143</v>
      </c>
      <c r="E181" s="5" t="n">
        <v>0</v>
      </c>
    </row>
    <row r="182">
      <c r="A182" s="4" t="inlineStr">
        <is>
          <t>Operating Segments | Liberty Puerto Rico | Total B2B revenue</t>
        </is>
      </c>
    </row>
    <row r="183">
      <c r="A183" s="3" t="inlineStr">
        <is>
          <t>Principal Transaction Revenue [Line Items]</t>
        </is>
      </c>
    </row>
    <row r="184">
      <c r="A184" s="4" t="inlineStr">
        <is>
          <t>Revenue</t>
        </is>
      </c>
      <c r="B184" s="7" t="n">
        <v>51.9</v>
      </c>
      <c r="C184" s="7" t="n">
        <v>13.2</v>
      </c>
      <c r="D184" s="5" t="n">
        <v>104</v>
      </c>
      <c r="E184" s="7" t="n">
        <v>26.5</v>
      </c>
    </row>
    <row r="185">
      <c r="A185" s="4" t="inlineStr">
        <is>
          <t>Operating Segments | Liberty Puerto Rico | Service revenue</t>
        </is>
      </c>
    </row>
    <row r="186">
      <c r="A186" s="3" t="inlineStr">
        <is>
          <t>Principal Transaction Revenue [Line Items]</t>
        </is>
      </c>
    </row>
    <row r="187">
      <c r="A187" s="4" t="inlineStr">
        <is>
          <t>Revenue</t>
        </is>
      </c>
      <c r="B187" s="7" t="n">
        <v>51.9</v>
      </c>
      <c r="C187" s="7" t="n">
        <v>13.2</v>
      </c>
      <c r="D187" s="5" t="n">
        <v>104</v>
      </c>
      <c r="E187" s="7" t="n">
        <v>26.5</v>
      </c>
    </row>
    <row r="188">
      <c r="A188" s="4" t="inlineStr">
        <is>
          <t>Operating Segments | Liberty Puerto Rico | Subsea network revenue</t>
        </is>
      </c>
    </row>
    <row r="189">
      <c r="A189" s="3" t="inlineStr">
        <is>
          <t>Principal Transaction Revenue [Line Items]</t>
        </is>
      </c>
    </row>
    <row r="190">
      <c r="A190" s="4" t="inlineStr">
        <is>
          <t>Revenue</t>
        </is>
      </c>
      <c r="B190" s="5" t="n">
        <v>0</v>
      </c>
      <c r="C190" s="5" t="n">
        <v>0</v>
      </c>
      <c r="D190" s="5" t="n">
        <v>0</v>
      </c>
      <c r="E190" s="5" t="n">
        <v>0</v>
      </c>
    </row>
    <row r="191">
      <c r="A191" s="4" t="inlineStr">
        <is>
          <t>Operating Segments | Liberty Puerto Rico | Other revenue</t>
        </is>
      </c>
    </row>
    <row r="192">
      <c r="A192" s="3" t="inlineStr">
        <is>
          <t>Principal Transaction Revenue [Line Items]</t>
        </is>
      </c>
    </row>
    <row r="193">
      <c r="A193" s="4" t="inlineStr">
        <is>
          <t>Revenue</t>
        </is>
      </c>
      <c r="B193" s="7" t="n">
        <v>8.5</v>
      </c>
      <c r="D193" s="5" t="n">
        <v>17</v>
      </c>
    </row>
    <row r="194">
      <c r="A194" s="4" t="inlineStr">
        <is>
          <t>Operating Segments | VTR</t>
        </is>
      </c>
    </row>
    <row r="195">
      <c r="A195" s="3" t="inlineStr">
        <is>
          <t>Principal Transaction Revenue [Line Items]</t>
        </is>
      </c>
    </row>
    <row r="196">
      <c r="A196" s="4" t="inlineStr">
        <is>
          <t>Revenue</t>
        </is>
      </c>
      <c r="B196" s="7" t="n">
        <v>209.3</v>
      </c>
      <c r="C196" s="7" t="n">
        <v>193.1</v>
      </c>
      <c r="D196" s="7" t="n">
        <v>419.6</v>
      </c>
      <c r="E196" s="7" t="n">
        <v>399.5</v>
      </c>
    </row>
    <row r="197">
      <c r="A197" s="4" t="inlineStr">
        <is>
          <t>Operating Segments | VTR | Total residential revenue</t>
        </is>
      </c>
    </row>
    <row r="198">
      <c r="A198" s="3" t="inlineStr">
        <is>
          <t>Principal Transaction Revenue [Line Items]</t>
        </is>
      </c>
    </row>
    <row r="199">
      <c r="A199" s="4" t="inlineStr">
        <is>
          <t>Revenue</t>
        </is>
      </c>
      <c r="B199" s="7" t="n">
        <v>200.8</v>
      </c>
      <c r="C199" s="7" t="n">
        <v>185.5</v>
      </c>
      <c r="D199" s="7" t="n">
        <v>402.8</v>
      </c>
      <c r="E199" s="7" t="n">
        <v>384.1</v>
      </c>
    </row>
    <row r="200">
      <c r="A200" s="4" t="inlineStr">
        <is>
          <t>Operating Segments | VTR | Total residential fixed revenue</t>
        </is>
      </c>
    </row>
    <row r="201">
      <c r="A201" s="3" t="inlineStr">
        <is>
          <t>Principal Transaction Revenue [Line Items]</t>
        </is>
      </c>
    </row>
    <row r="202">
      <c r="A202" s="4" t="inlineStr">
        <is>
          <t>Revenue</t>
        </is>
      </c>
      <c r="B202" s="5" t="n">
        <v>186</v>
      </c>
      <c r="C202" s="7" t="n">
        <v>170.1</v>
      </c>
      <c r="D202" s="7" t="n">
        <v>372.5</v>
      </c>
      <c r="E202" s="7" t="n">
        <v>352.1</v>
      </c>
    </row>
    <row r="203">
      <c r="A203" s="4" t="inlineStr">
        <is>
          <t>Operating Segments | VTR | Total subscription revenue</t>
        </is>
      </c>
    </row>
    <row r="204">
      <c r="A204" s="3" t="inlineStr">
        <is>
          <t>Principal Transaction Revenue [Line Items]</t>
        </is>
      </c>
    </row>
    <row r="205">
      <c r="A205" s="4" t="inlineStr">
        <is>
          <t>Revenue</t>
        </is>
      </c>
      <c r="B205" s="5" t="n">
        <v>182</v>
      </c>
      <c r="C205" s="7" t="n">
        <v>165.4</v>
      </c>
      <c r="D205" s="7" t="n">
        <v>365.1</v>
      </c>
      <c r="E205" s="7" t="n">
        <v>342.5</v>
      </c>
    </row>
    <row r="206">
      <c r="A206" s="4" t="inlineStr">
        <is>
          <t>Operating Segments | VTR | Video</t>
        </is>
      </c>
    </row>
    <row r="207">
      <c r="A207" s="3" t="inlineStr">
        <is>
          <t>Principal Transaction Revenue [Line Items]</t>
        </is>
      </c>
    </row>
    <row r="208">
      <c r="A208" s="4" t="inlineStr">
        <is>
          <t>Revenue</t>
        </is>
      </c>
      <c r="B208" s="7" t="n">
        <v>77.40000000000001</v>
      </c>
      <c r="C208" s="5" t="n">
        <v>67</v>
      </c>
      <c r="D208" s="7" t="n">
        <v>155.7</v>
      </c>
      <c r="E208" s="7" t="n">
        <v>142.6</v>
      </c>
    </row>
    <row r="209">
      <c r="A209" s="4" t="inlineStr">
        <is>
          <t>Operating Segments | VTR | Broadband internet</t>
        </is>
      </c>
    </row>
    <row r="210">
      <c r="A210" s="3" t="inlineStr">
        <is>
          <t>Principal Transaction Revenue [Line Items]</t>
        </is>
      </c>
    </row>
    <row r="211">
      <c r="A211" s="4" t="inlineStr">
        <is>
          <t>Revenue</t>
        </is>
      </c>
      <c r="B211" s="7" t="n">
        <v>84.7</v>
      </c>
      <c r="C211" s="7" t="n">
        <v>80.8</v>
      </c>
      <c r="D211" s="7" t="n">
        <v>169.5</v>
      </c>
      <c r="E211" s="7" t="n">
        <v>162.7</v>
      </c>
    </row>
    <row r="212">
      <c r="A212" s="4" t="inlineStr">
        <is>
          <t>Operating Segments | VTR | Fixed-line telephony</t>
        </is>
      </c>
    </row>
    <row r="213">
      <c r="A213" s="3" t="inlineStr">
        <is>
          <t>Principal Transaction Revenue [Line Items]</t>
        </is>
      </c>
    </row>
    <row r="214">
      <c r="A214" s="4" t="inlineStr">
        <is>
          <t>Revenue</t>
        </is>
      </c>
      <c r="B214" s="7" t="n">
        <v>19.9</v>
      </c>
      <c r="C214" s="7" t="n">
        <v>17.6</v>
      </c>
      <c r="D214" s="7" t="n">
        <v>39.9</v>
      </c>
      <c r="E214" s="7" t="n">
        <v>37.2</v>
      </c>
    </row>
    <row r="215">
      <c r="A215" s="4" t="inlineStr">
        <is>
          <t>Operating Segments | VTR | Non-subscription revenue</t>
        </is>
      </c>
    </row>
    <row r="216">
      <c r="A216" s="3" t="inlineStr">
        <is>
          <t>Principal Transaction Revenue [Line Items]</t>
        </is>
      </c>
    </row>
    <row r="217">
      <c r="A217" s="4" t="inlineStr">
        <is>
          <t>Revenue</t>
        </is>
      </c>
      <c r="B217" s="5" t="n">
        <v>4</v>
      </c>
      <c r="C217" s="7" t="n">
        <v>4.7</v>
      </c>
      <c r="D217" s="7" t="n">
        <v>7.4</v>
      </c>
      <c r="E217" s="7" t="n">
        <v>9.6</v>
      </c>
    </row>
    <row r="218">
      <c r="A218" s="4" t="inlineStr">
        <is>
          <t>Operating Segments | VTR | Total residential mobile revenue</t>
        </is>
      </c>
    </row>
    <row r="219">
      <c r="A219" s="3" t="inlineStr">
        <is>
          <t>Principal Transaction Revenue [Line Items]</t>
        </is>
      </c>
    </row>
    <row r="220">
      <c r="A220" s="4" t="inlineStr">
        <is>
          <t>Revenue</t>
        </is>
      </c>
      <c r="B220" s="7" t="n">
        <v>14.8</v>
      </c>
      <c r="C220" s="7" t="n">
        <v>15.4</v>
      </c>
      <c r="D220" s="7" t="n">
        <v>30.3</v>
      </c>
      <c r="E220" s="5" t="n">
        <v>32</v>
      </c>
    </row>
    <row r="221">
      <c r="A221" s="4" t="inlineStr">
        <is>
          <t>Operating Segments | VTR | Service revenue</t>
        </is>
      </c>
    </row>
    <row r="222">
      <c r="A222" s="3" t="inlineStr">
        <is>
          <t>Principal Transaction Revenue [Line Items]</t>
        </is>
      </c>
    </row>
    <row r="223">
      <c r="A223" s="4" t="inlineStr">
        <is>
          <t>Revenue</t>
        </is>
      </c>
      <c r="B223" s="5" t="n">
        <v>13</v>
      </c>
      <c r="C223" s="7" t="n">
        <v>13.8</v>
      </c>
      <c r="D223" s="7" t="n">
        <v>26.2</v>
      </c>
      <c r="E223" s="7" t="n">
        <v>28.4</v>
      </c>
    </row>
    <row r="224">
      <c r="A224" s="4" t="inlineStr">
        <is>
          <t>Operating Segments | VTR | Interconnect, inbound roaming, equipment sales and other</t>
        </is>
      </c>
    </row>
    <row r="225">
      <c r="A225" s="3" t="inlineStr">
        <is>
          <t>Principal Transaction Revenue [Line Items]</t>
        </is>
      </c>
    </row>
    <row r="226">
      <c r="A226" s="4" t="inlineStr">
        <is>
          <t>Revenue</t>
        </is>
      </c>
      <c r="B226" s="7" t="n">
        <v>1.8</v>
      </c>
      <c r="C226" s="7" t="n">
        <v>1.6</v>
      </c>
      <c r="D226" s="7" t="n">
        <v>4.1</v>
      </c>
      <c r="E226" s="7" t="n">
        <v>3.6</v>
      </c>
    </row>
    <row r="227">
      <c r="A227" s="4" t="inlineStr">
        <is>
          <t>Operating Segments | VTR | Total B2B revenue</t>
        </is>
      </c>
    </row>
    <row r="228">
      <c r="A228" s="3" t="inlineStr">
        <is>
          <t>Principal Transaction Revenue [Line Items]</t>
        </is>
      </c>
    </row>
    <row r="229">
      <c r="A229" s="4" t="inlineStr">
        <is>
          <t>Revenue</t>
        </is>
      </c>
      <c r="B229" s="7" t="n">
        <v>8.5</v>
      </c>
      <c r="C229" s="7" t="n">
        <v>7.6</v>
      </c>
      <c r="D229" s="7" t="n">
        <v>16.8</v>
      </c>
      <c r="E229" s="7" t="n">
        <v>15.4</v>
      </c>
    </row>
    <row r="230">
      <c r="A230" s="4" t="inlineStr">
        <is>
          <t>Operating Segments | VTR | Service revenue</t>
        </is>
      </c>
    </row>
    <row r="231">
      <c r="A231" s="3" t="inlineStr">
        <is>
          <t>Principal Transaction Revenue [Line Items]</t>
        </is>
      </c>
    </row>
    <row r="232">
      <c r="A232" s="4" t="inlineStr">
        <is>
          <t>Revenue</t>
        </is>
      </c>
      <c r="B232" s="7" t="n">
        <v>8.5</v>
      </c>
      <c r="C232" s="7" t="n">
        <v>7.6</v>
      </c>
      <c r="D232" s="7" t="n">
        <v>16.8</v>
      </c>
      <c r="E232" s="7" t="n">
        <v>15.4</v>
      </c>
    </row>
    <row r="233">
      <c r="A233" s="4" t="inlineStr">
        <is>
          <t>Operating Segments | VTR | Subsea network revenue</t>
        </is>
      </c>
    </row>
    <row r="234">
      <c r="A234" s="3" t="inlineStr">
        <is>
          <t>Principal Transaction Revenue [Line Items]</t>
        </is>
      </c>
    </row>
    <row r="235">
      <c r="A235" s="4" t="inlineStr">
        <is>
          <t>Revenue</t>
        </is>
      </c>
      <c r="B235" s="5" t="n">
        <v>0</v>
      </c>
      <c r="C235" s="5" t="n">
        <v>0</v>
      </c>
      <c r="D235" s="5" t="n">
        <v>0</v>
      </c>
      <c r="E235" s="5" t="n">
        <v>0</v>
      </c>
    </row>
    <row r="236">
      <c r="A236" s="4" t="inlineStr">
        <is>
          <t>Operating Segments | VTR | Other revenue</t>
        </is>
      </c>
    </row>
    <row r="237">
      <c r="A237" s="3" t="inlineStr">
        <is>
          <t>Principal Transaction Revenue [Line Items]</t>
        </is>
      </c>
    </row>
    <row r="238">
      <c r="A238" s="4" t="inlineStr">
        <is>
          <t>Revenue</t>
        </is>
      </c>
      <c r="B238" s="5" t="n">
        <v>0</v>
      </c>
      <c r="D238" s="5" t="n">
        <v>0</v>
      </c>
    </row>
    <row r="239">
      <c r="A239" s="4" t="inlineStr">
        <is>
          <t>Operating Segments | Cabletica</t>
        </is>
      </c>
    </row>
    <row r="240">
      <c r="A240" s="3" t="inlineStr">
        <is>
          <t>Principal Transaction Revenue [Line Items]</t>
        </is>
      </c>
    </row>
    <row r="241">
      <c r="A241" s="4" t="inlineStr">
        <is>
          <t>Revenue</t>
        </is>
      </c>
      <c r="B241" s="7" t="n">
        <v>36.3</v>
      </c>
      <c r="C241" s="7" t="n">
        <v>34.6</v>
      </c>
      <c r="D241" s="7" t="n">
        <v>72.5</v>
      </c>
      <c r="E241" s="7" t="n">
        <v>68.3</v>
      </c>
    </row>
    <row r="242">
      <c r="A242" s="4" t="inlineStr">
        <is>
          <t>Operating Segments | Cabletica | Total residential revenue</t>
        </is>
      </c>
    </row>
    <row r="243">
      <c r="A243" s="3" t="inlineStr">
        <is>
          <t>Principal Transaction Revenue [Line Items]</t>
        </is>
      </c>
    </row>
    <row r="244">
      <c r="A244" s="4" t="inlineStr">
        <is>
          <t>Revenue</t>
        </is>
      </c>
      <c r="B244" s="7" t="n">
        <v>36.3</v>
      </c>
      <c r="C244" s="7" t="n">
        <v>34.6</v>
      </c>
      <c r="D244" s="7" t="n">
        <v>72.5</v>
      </c>
      <c r="E244" s="7" t="n">
        <v>68.3</v>
      </c>
    </row>
    <row r="245">
      <c r="A245" s="4" t="inlineStr">
        <is>
          <t>Operating Segments | Cabletica | Total residential fixed revenue</t>
        </is>
      </c>
    </row>
    <row r="246">
      <c r="A246" s="3" t="inlineStr">
        <is>
          <t>Principal Transaction Revenue [Line Items]</t>
        </is>
      </c>
    </row>
    <row r="247">
      <c r="A247" s="4" t="inlineStr">
        <is>
          <t>Revenue</t>
        </is>
      </c>
      <c r="B247" s="7" t="n">
        <v>36.3</v>
      </c>
      <c r="C247" s="7" t="n">
        <v>34.6</v>
      </c>
      <c r="D247" s="7" t="n">
        <v>72.5</v>
      </c>
      <c r="E247" s="7" t="n">
        <v>68.3</v>
      </c>
    </row>
    <row r="248">
      <c r="A248" s="4" t="inlineStr">
        <is>
          <t>Operating Segments | Cabletica | Total subscription revenue</t>
        </is>
      </c>
    </row>
    <row r="249">
      <c r="A249" s="3" t="inlineStr">
        <is>
          <t>Principal Transaction Revenue [Line Items]</t>
        </is>
      </c>
    </row>
    <row r="250">
      <c r="A250" s="4" t="inlineStr">
        <is>
          <t>Revenue</t>
        </is>
      </c>
      <c r="B250" s="7" t="n">
        <v>34.6</v>
      </c>
      <c r="C250" s="7" t="n">
        <v>33.9</v>
      </c>
      <c r="D250" s="7" t="n">
        <v>69.2</v>
      </c>
      <c r="E250" s="7" t="n">
        <v>66.5</v>
      </c>
    </row>
    <row r="251">
      <c r="A251" s="4" t="inlineStr">
        <is>
          <t>Operating Segments | Cabletica | Video</t>
        </is>
      </c>
    </row>
    <row r="252">
      <c r="A252" s="3" t="inlineStr">
        <is>
          <t>Principal Transaction Revenue [Line Items]</t>
        </is>
      </c>
    </row>
    <row r="253">
      <c r="A253" s="4" t="inlineStr">
        <is>
          <t>Revenue</t>
        </is>
      </c>
      <c r="B253" s="5" t="n">
        <v>19</v>
      </c>
      <c r="C253" s="7" t="n">
        <v>20.5</v>
      </c>
      <c r="D253" s="7" t="n">
        <v>38.5</v>
      </c>
      <c r="E253" s="7" t="n">
        <v>39.9</v>
      </c>
    </row>
    <row r="254">
      <c r="A254" s="4" t="inlineStr">
        <is>
          <t>Operating Segments | Cabletica | Broadband internet</t>
        </is>
      </c>
    </row>
    <row r="255">
      <c r="A255" s="3" t="inlineStr">
        <is>
          <t>Principal Transaction Revenue [Line Items]</t>
        </is>
      </c>
    </row>
    <row r="256">
      <c r="A256" s="4" t="inlineStr">
        <is>
          <t>Revenue</t>
        </is>
      </c>
      <c r="B256" s="7" t="n">
        <v>14.5</v>
      </c>
      <c r="C256" s="7" t="n">
        <v>12.5</v>
      </c>
      <c r="D256" s="7" t="n">
        <v>28.5</v>
      </c>
      <c r="E256" s="5" t="n">
        <v>25</v>
      </c>
    </row>
    <row r="257">
      <c r="A257" s="4" t="inlineStr">
        <is>
          <t>Operating Segments | Cabletica | Fixed-line telephony</t>
        </is>
      </c>
    </row>
    <row r="258">
      <c r="A258" s="3" t="inlineStr">
        <is>
          <t>Principal Transaction Revenue [Line Items]</t>
        </is>
      </c>
    </row>
    <row r="259">
      <c r="A259" s="4" t="inlineStr">
        <is>
          <t>Revenue</t>
        </is>
      </c>
      <c r="B259" s="7" t="n">
        <v>1.1</v>
      </c>
      <c r="C259" s="7" t="n">
        <v>0.9</v>
      </c>
      <c r="D259" s="7" t="n">
        <v>2.2</v>
      </c>
      <c r="E259" s="7" t="n">
        <v>1.6</v>
      </c>
    </row>
    <row r="260">
      <c r="A260" s="4" t="inlineStr">
        <is>
          <t>Operating Segments | Cabletica | Non-subscription revenue</t>
        </is>
      </c>
    </row>
    <row r="261">
      <c r="A261" s="3" t="inlineStr">
        <is>
          <t>Principal Transaction Revenue [Line Items]</t>
        </is>
      </c>
    </row>
    <row r="262">
      <c r="A262" s="4" t="inlineStr">
        <is>
          <t>Revenue</t>
        </is>
      </c>
      <c r="B262" s="7" t="n">
        <v>1.7</v>
      </c>
      <c r="C262" s="7" t="n">
        <v>0.7</v>
      </c>
      <c r="D262" s="7" t="n">
        <v>3.3</v>
      </c>
      <c r="E262" s="7" t="n">
        <v>1.8</v>
      </c>
    </row>
    <row r="263">
      <c r="A263" s="4" t="inlineStr">
        <is>
          <t>Operating Segments | Cabletica | Total residential mobile revenue</t>
        </is>
      </c>
    </row>
    <row r="264">
      <c r="A264" s="3" t="inlineStr">
        <is>
          <t>Principal Transaction Revenue [Line Items]</t>
        </is>
      </c>
    </row>
    <row r="265">
      <c r="A265" s="4" t="inlineStr">
        <is>
          <t>Revenue</t>
        </is>
      </c>
      <c r="B265" s="5" t="n">
        <v>0</v>
      </c>
      <c r="C265" s="5" t="n">
        <v>0</v>
      </c>
      <c r="D265" s="5" t="n">
        <v>0</v>
      </c>
      <c r="E265" s="5" t="n">
        <v>0</v>
      </c>
    </row>
    <row r="266">
      <c r="A266" s="4" t="inlineStr">
        <is>
          <t>Operating Segments | Cabletica | Service revenue</t>
        </is>
      </c>
    </row>
    <row r="267">
      <c r="A267" s="3" t="inlineStr">
        <is>
          <t>Principal Transaction Revenue [Line Items]</t>
        </is>
      </c>
    </row>
    <row r="268">
      <c r="A268" s="4" t="inlineStr">
        <is>
          <t>Revenue</t>
        </is>
      </c>
      <c r="B268" s="5" t="n">
        <v>0</v>
      </c>
      <c r="C268" s="5" t="n">
        <v>0</v>
      </c>
      <c r="D268" s="5" t="n">
        <v>0</v>
      </c>
      <c r="E268" s="5" t="n">
        <v>0</v>
      </c>
    </row>
    <row r="269">
      <c r="A269" s="4" t="inlineStr">
        <is>
          <t>Operating Segments | Cabletica | Interconnect, inbound roaming, equipment sales and other</t>
        </is>
      </c>
    </row>
    <row r="270">
      <c r="A270" s="3" t="inlineStr">
        <is>
          <t>Principal Transaction Revenue [Line Items]</t>
        </is>
      </c>
    </row>
    <row r="271">
      <c r="A271" s="4" t="inlineStr">
        <is>
          <t>Revenue</t>
        </is>
      </c>
      <c r="B271" s="5" t="n">
        <v>0</v>
      </c>
      <c r="C271" s="5" t="n">
        <v>0</v>
      </c>
      <c r="D271" s="5" t="n">
        <v>0</v>
      </c>
      <c r="E271" s="5" t="n">
        <v>0</v>
      </c>
    </row>
    <row r="272">
      <c r="A272" s="4" t="inlineStr">
        <is>
          <t>Operating Segments | Cabletica | Total B2B revenue</t>
        </is>
      </c>
    </row>
    <row r="273">
      <c r="A273" s="3" t="inlineStr">
        <is>
          <t>Principal Transaction Revenue [Line Items]</t>
        </is>
      </c>
    </row>
    <row r="274">
      <c r="A274" s="4" t="inlineStr">
        <is>
          <t>Revenue</t>
        </is>
      </c>
      <c r="B274" s="5" t="n">
        <v>0</v>
      </c>
      <c r="C274" s="5" t="n">
        <v>0</v>
      </c>
      <c r="D274" s="5" t="n">
        <v>0</v>
      </c>
      <c r="E274" s="5" t="n">
        <v>0</v>
      </c>
    </row>
    <row r="275">
      <c r="A275" s="4" t="inlineStr">
        <is>
          <t>Operating Segments | Cabletica | Service revenue</t>
        </is>
      </c>
    </row>
    <row r="276">
      <c r="A276" s="3" t="inlineStr">
        <is>
          <t>Principal Transaction Revenue [Line Items]</t>
        </is>
      </c>
    </row>
    <row r="277">
      <c r="A277" s="4" t="inlineStr">
        <is>
          <t>Revenue</t>
        </is>
      </c>
      <c r="B277" s="5" t="n">
        <v>0</v>
      </c>
      <c r="C277" s="5" t="n">
        <v>0</v>
      </c>
      <c r="D277" s="5" t="n">
        <v>0</v>
      </c>
      <c r="E277" s="5" t="n">
        <v>0</v>
      </c>
    </row>
    <row r="278">
      <c r="A278" s="4" t="inlineStr">
        <is>
          <t>Operating Segments | Cabletica | Subsea network revenue</t>
        </is>
      </c>
    </row>
    <row r="279">
      <c r="A279" s="3" t="inlineStr">
        <is>
          <t>Principal Transaction Revenue [Line Items]</t>
        </is>
      </c>
    </row>
    <row r="280">
      <c r="A280" s="4" t="inlineStr">
        <is>
          <t>Revenue</t>
        </is>
      </c>
      <c r="B280" s="5" t="n">
        <v>0</v>
      </c>
      <c r="C280" s="5" t="n">
        <v>0</v>
      </c>
      <c r="D280" s="5" t="n">
        <v>0</v>
      </c>
      <c r="E280" s="5" t="n">
        <v>0</v>
      </c>
    </row>
    <row r="281">
      <c r="A281" s="4" t="inlineStr">
        <is>
          <t>Operating Segments | Cabletica | Other revenue</t>
        </is>
      </c>
    </row>
    <row r="282">
      <c r="A282" s="3" t="inlineStr">
        <is>
          <t>Principal Transaction Revenue [Line Items]</t>
        </is>
      </c>
    </row>
    <row r="283">
      <c r="A283" s="4" t="inlineStr">
        <is>
          <t>Revenue</t>
        </is>
      </c>
      <c r="B283" s="5" t="n">
        <v>0</v>
      </c>
      <c r="D283" s="5" t="n">
        <v>0</v>
      </c>
    </row>
    <row r="284">
      <c r="A284" s="4" t="inlineStr">
        <is>
          <t>Corporate</t>
        </is>
      </c>
    </row>
    <row r="285">
      <c r="A285" s="3" t="inlineStr">
        <is>
          <t>Principal Transaction Revenue [Line Items]</t>
        </is>
      </c>
    </row>
    <row r="286">
      <c r="A286" s="4" t="inlineStr">
        <is>
          <t>Revenue</t>
        </is>
      </c>
      <c r="B286" s="7" t="n">
        <v>5.4</v>
      </c>
      <c r="C286" s="5" t="n">
        <v>0</v>
      </c>
      <c r="D286" s="7" t="n">
        <v>10.8</v>
      </c>
      <c r="E286" s="5" t="n">
        <v>0</v>
      </c>
    </row>
    <row r="287">
      <c r="A287" s="4" t="inlineStr">
        <is>
          <t>Corporate | Total residential revenue</t>
        </is>
      </c>
    </row>
    <row r="288">
      <c r="A288" s="3" t="inlineStr">
        <is>
          <t>Principal Transaction Revenue [Line Items]</t>
        </is>
      </c>
    </row>
    <row r="289">
      <c r="A289" s="4" t="inlineStr">
        <is>
          <t>Revenue</t>
        </is>
      </c>
      <c r="B289" s="7" t="n">
        <v>5.4</v>
      </c>
      <c r="D289" s="7" t="n">
        <v>10.8</v>
      </c>
    </row>
    <row r="290">
      <c r="A290" s="4" t="inlineStr">
        <is>
          <t>Corporate | Total residential fixed revenue</t>
        </is>
      </c>
    </row>
    <row r="291">
      <c r="A291" s="3" t="inlineStr">
        <is>
          <t>Principal Transaction Revenue [Line Items]</t>
        </is>
      </c>
    </row>
    <row r="292">
      <c r="A292" s="4" t="inlineStr">
        <is>
          <t>Revenue</t>
        </is>
      </c>
      <c r="B292" s="5" t="n">
        <v>0</v>
      </c>
      <c r="D292" s="5" t="n">
        <v>0</v>
      </c>
    </row>
    <row r="293">
      <c r="A293" s="4" t="inlineStr">
        <is>
          <t>Corporate | Total subscription revenue</t>
        </is>
      </c>
    </row>
    <row r="294">
      <c r="A294" s="3" t="inlineStr">
        <is>
          <t>Principal Transaction Revenue [Line Items]</t>
        </is>
      </c>
    </row>
    <row r="295">
      <c r="A295" s="4" t="inlineStr">
        <is>
          <t>Revenue</t>
        </is>
      </c>
      <c r="B295" s="5" t="n">
        <v>0</v>
      </c>
      <c r="D295" s="5" t="n">
        <v>0</v>
      </c>
    </row>
    <row r="296">
      <c r="A296" s="4" t="inlineStr">
        <is>
          <t>Corporate | Video</t>
        </is>
      </c>
    </row>
    <row r="297">
      <c r="A297" s="3" t="inlineStr">
        <is>
          <t>Principal Transaction Revenue [Line Items]</t>
        </is>
      </c>
    </row>
    <row r="298">
      <c r="A298" s="4" t="inlineStr">
        <is>
          <t>Revenue</t>
        </is>
      </c>
      <c r="B298" s="5" t="n">
        <v>0</v>
      </c>
      <c r="D298" s="5" t="n">
        <v>0</v>
      </c>
    </row>
    <row r="299">
      <c r="A299" s="4" t="inlineStr">
        <is>
          <t>Corporate | Broadband internet</t>
        </is>
      </c>
    </row>
    <row r="300">
      <c r="A300" s="3" t="inlineStr">
        <is>
          <t>Principal Transaction Revenue [Line Items]</t>
        </is>
      </c>
    </row>
    <row r="301">
      <c r="A301" s="4" t="inlineStr">
        <is>
          <t>Revenue</t>
        </is>
      </c>
      <c r="B301" s="5" t="n">
        <v>0</v>
      </c>
      <c r="D301" s="5" t="n">
        <v>0</v>
      </c>
    </row>
    <row r="302">
      <c r="A302" s="4" t="inlineStr">
        <is>
          <t>Corporate | Fixed-line telephony</t>
        </is>
      </c>
    </row>
    <row r="303">
      <c r="A303" s="3" t="inlineStr">
        <is>
          <t>Principal Transaction Revenue [Line Items]</t>
        </is>
      </c>
    </row>
    <row r="304">
      <c r="A304" s="4" t="inlineStr">
        <is>
          <t>Revenue</t>
        </is>
      </c>
      <c r="B304" s="5" t="n">
        <v>0</v>
      </c>
      <c r="D304" s="5" t="n">
        <v>0</v>
      </c>
    </row>
    <row r="305">
      <c r="A305" s="4" t="inlineStr">
        <is>
          <t>Corporate | Non-subscription revenue</t>
        </is>
      </c>
    </row>
    <row r="306">
      <c r="A306" s="3" t="inlineStr">
        <is>
          <t>Principal Transaction Revenue [Line Items]</t>
        </is>
      </c>
    </row>
    <row r="307">
      <c r="A307" s="4" t="inlineStr">
        <is>
          <t>Revenue</t>
        </is>
      </c>
      <c r="B307" s="5" t="n">
        <v>0</v>
      </c>
      <c r="D307" s="5" t="n">
        <v>0</v>
      </c>
    </row>
    <row r="308">
      <c r="A308" s="4" t="inlineStr">
        <is>
          <t>Corporate | Total residential mobile revenue</t>
        </is>
      </c>
    </row>
    <row r="309">
      <c r="A309" s="3" t="inlineStr">
        <is>
          <t>Principal Transaction Revenue [Line Items]</t>
        </is>
      </c>
    </row>
    <row r="310">
      <c r="A310" s="4" t="inlineStr">
        <is>
          <t>Revenue</t>
        </is>
      </c>
      <c r="B310" s="7" t="n">
        <v>5.4</v>
      </c>
      <c r="D310" s="7" t="n">
        <v>10.8</v>
      </c>
    </row>
    <row r="311">
      <c r="A311" s="4" t="inlineStr">
        <is>
          <t>Corporate | Service revenue</t>
        </is>
      </c>
    </row>
    <row r="312">
      <c r="A312" s="3" t="inlineStr">
        <is>
          <t>Principal Transaction Revenue [Line Items]</t>
        </is>
      </c>
    </row>
    <row r="313">
      <c r="A313" s="4" t="inlineStr">
        <is>
          <t>Revenue</t>
        </is>
      </c>
      <c r="B313" s="5" t="n">
        <v>0</v>
      </c>
      <c r="D313" s="5" t="n">
        <v>0</v>
      </c>
    </row>
    <row r="314">
      <c r="A314" s="4" t="inlineStr">
        <is>
          <t>Corporate | Interconnect, inbound roaming, equipment sales and other</t>
        </is>
      </c>
    </row>
    <row r="315">
      <c r="A315" s="3" t="inlineStr">
        <is>
          <t>Principal Transaction Revenue [Line Items]</t>
        </is>
      </c>
    </row>
    <row r="316">
      <c r="A316" s="4" t="inlineStr">
        <is>
          <t>Revenue</t>
        </is>
      </c>
      <c r="B316" s="7" t="n">
        <v>5.4</v>
      </c>
      <c r="D316" s="7" t="n">
        <v>10.8</v>
      </c>
    </row>
    <row r="317">
      <c r="A317" s="4" t="inlineStr">
        <is>
          <t>Corporate | Total B2B revenue</t>
        </is>
      </c>
    </row>
    <row r="318">
      <c r="A318" s="3" t="inlineStr">
        <is>
          <t>Principal Transaction Revenue [Line Items]</t>
        </is>
      </c>
    </row>
    <row r="319">
      <c r="A319" s="4" t="inlineStr">
        <is>
          <t>Revenue</t>
        </is>
      </c>
      <c r="B319" s="5" t="n">
        <v>0</v>
      </c>
      <c r="D319" s="5" t="n">
        <v>0</v>
      </c>
    </row>
    <row r="320">
      <c r="A320" s="4" t="inlineStr">
        <is>
          <t>Corporate | Service revenue</t>
        </is>
      </c>
    </row>
    <row r="321">
      <c r="A321" s="3" t="inlineStr">
        <is>
          <t>Principal Transaction Revenue [Line Items]</t>
        </is>
      </c>
    </row>
    <row r="322">
      <c r="A322" s="4" t="inlineStr">
        <is>
          <t>Revenue</t>
        </is>
      </c>
      <c r="B322" s="5" t="n">
        <v>0</v>
      </c>
      <c r="D322" s="5" t="n">
        <v>0</v>
      </c>
    </row>
    <row r="323">
      <c r="A323" s="4" t="inlineStr">
        <is>
          <t>Corporate | Subsea network revenue</t>
        </is>
      </c>
    </row>
    <row r="324">
      <c r="A324" s="3" t="inlineStr">
        <is>
          <t>Principal Transaction Revenue [Line Items]</t>
        </is>
      </c>
    </row>
    <row r="325">
      <c r="A325" s="4" t="inlineStr">
        <is>
          <t>Revenue</t>
        </is>
      </c>
      <c r="B325" s="5" t="n">
        <v>0</v>
      </c>
      <c r="D325" s="5" t="n">
        <v>0</v>
      </c>
    </row>
    <row r="326">
      <c r="A326" s="4" t="inlineStr">
        <is>
          <t>Corporate | Other revenue</t>
        </is>
      </c>
    </row>
    <row r="327">
      <c r="A327" s="3" t="inlineStr">
        <is>
          <t>Principal Transaction Revenue [Line Items]</t>
        </is>
      </c>
    </row>
    <row r="328">
      <c r="A328" s="4" t="inlineStr">
        <is>
          <t>Revenue</t>
        </is>
      </c>
      <c r="B328" s="5" t="n">
        <v>0</v>
      </c>
      <c r="D328" s="5" t="n">
        <v>0</v>
      </c>
    </row>
    <row r="329">
      <c r="A329" s="4" t="inlineStr">
        <is>
          <t>Intersegment Eliminations</t>
        </is>
      </c>
    </row>
    <row r="330">
      <c r="A330" s="3" t="inlineStr">
        <is>
          <t>Principal Transaction Revenue [Line Items]</t>
        </is>
      </c>
    </row>
    <row r="331">
      <c r="A331" s="4" t="inlineStr">
        <is>
          <t>Revenue</t>
        </is>
      </c>
      <c r="B331" s="7" t="n">
        <v>-5.7</v>
      </c>
      <c r="C331" s="5" t="n">
        <v>-5</v>
      </c>
      <c r="D331" s="7" t="n">
        <v>-10.8</v>
      </c>
      <c r="E331" s="5" t="n">
        <v>-9</v>
      </c>
    </row>
    <row r="332">
      <c r="A332" s="4" t="inlineStr">
        <is>
          <t>Intersegment Eliminations | Total residential revenue</t>
        </is>
      </c>
    </row>
    <row r="333">
      <c r="A333" s="3" t="inlineStr">
        <is>
          <t>Principal Transaction Revenue [Line Items]</t>
        </is>
      </c>
    </row>
    <row r="334">
      <c r="A334" s="4" t="inlineStr">
        <is>
          <t>Revenue</t>
        </is>
      </c>
      <c r="B334" s="5" t="n">
        <v>0</v>
      </c>
      <c r="C334" s="5" t="n">
        <v>0</v>
      </c>
      <c r="D334" s="5" t="n">
        <v>0</v>
      </c>
      <c r="E334" s="5" t="n">
        <v>0</v>
      </c>
    </row>
    <row r="335">
      <c r="A335" s="4" t="inlineStr">
        <is>
          <t>Intersegment Eliminations | Total residential fixed revenue</t>
        </is>
      </c>
    </row>
    <row r="336">
      <c r="A336" s="3" t="inlineStr">
        <is>
          <t>Principal Transaction Revenue [Line Items]</t>
        </is>
      </c>
    </row>
    <row r="337">
      <c r="A337" s="4" t="inlineStr">
        <is>
          <t>Revenue</t>
        </is>
      </c>
      <c r="B337" s="5" t="n">
        <v>0</v>
      </c>
      <c r="C337" s="5" t="n">
        <v>0</v>
      </c>
      <c r="D337" s="5" t="n">
        <v>0</v>
      </c>
      <c r="E337" s="5" t="n">
        <v>0</v>
      </c>
    </row>
    <row r="338">
      <c r="A338" s="4" t="inlineStr">
        <is>
          <t>Intersegment Eliminations | Total subscription revenue</t>
        </is>
      </c>
    </row>
    <row r="339">
      <c r="A339" s="3" t="inlineStr">
        <is>
          <t>Principal Transaction Revenue [Line Items]</t>
        </is>
      </c>
    </row>
    <row r="340">
      <c r="A340" s="4" t="inlineStr">
        <is>
          <t>Revenue</t>
        </is>
      </c>
      <c r="B340" s="5" t="n">
        <v>0</v>
      </c>
      <c r="C340" s="5" t="n">
        <v>0</v>
      </c>
      <c r="D340" s="5" t="n">
        <v>0</v>
      </c>
      <c r="E340" s="5" t="n">
        <v>0</v>
      </c>
    </row>
    <row r="341">
      <c r="A341" s="4" t="inlineStr">
        <is>
          <t>Intersegment Eliminations | Video</t>
        </is>
      </c>
    </row>
    <row r="342">
      <c r="A342" s="3" t="inlineStr">
        <is>
          <t>Principal Transaction Revenue [Line Items]</t>
        </is>
      </c>
    </row>
    <row r="343">
      <c r="A343" s="4" t="inlineStr">
        <is>
          <t>Revenue</t>
        </is>
      </c>
      <c r="B343" s="5" t="n">
        <v>0</v>
      </c>
      <c r="C343" s="5" t="n">
        <v>0</v>
      </c>
      <c r="D343" s="5" t="n">
        <v>0</v>
      </c>
      <c r="E343" s="5" t="n">
        <v>0</v>
      </c>
    </row>
    <row r="344">
      <c r="A344" s="4" t="inlineStr">
        <is>
          <t>Intersegment Eliminations | Broadband internet</t>
        </is>
      </c>
    </row>
    <row r="345">
      <c r="A345" s="3" t="inlineStr">
        <is>
          <t>Principal Transaction Revenue [Line Items]</t>
        </is>
      </c>
    </row>
    <row r="346">
      <c r="A346" s="4" t="inlineStr">
        <is>
          <t>Revenue</t>
        </is>
      </c>
      <c r="B346" s="5" t="n">
        <v>0</v>
      </c>
      <c r="C346" s="5" t="n">
        <v>0</v>
      </c>
      <c r="D346" s="5" t="n">
        <v>0</v>
      </c>
      <c r="E346" s="5" t="n">
        <v>0</v>
      </c>
    </row>
    <row r="347">
      <c r="A347" s="4" t="inlineStr">
        <is>
          <t>Intersegment Eliminations | Fixed-line telephony</t>
        </is>
      </c>
    </row>
    <row r="348">
      <c r="A348" s="3" t="inlineStr">
        <is>
          <t>Principal Transaction Revenue [Line Items]</t>
        </is>
      </c>
    </row>
    <row r="349">
      <c r="A349" s="4" t="inlineStr">
        <is>
          <t>Revenue</t>
        </is>
      </c>
      <c r="B349" s="5" t="n">
        <v>0</v>
      </c>
      <c r="C349" s="5" t="n">
        <v>0</v>
      </c>
      <c r="D349" s="5" t="n">
        <v>0</v>
      </c>
      <c r="E349" s="5" t="n">
        <v>0</v>
      </c>
    </row>
    <row r="350">
      <c r="A350" s="4" t="inlineStr">
        <is>
          <t>Intersegment Eliminations | Non-subscription revenue</t>
        </is>
      </c>
    </row>
    <row r="351">
      <c r="A351" s="3" t="inlineStr">
        <is>
          <t>Principal Transaction Revenue [Line Items]</t>
        </is>
      </c>
    </row>
    <row r="352">
      <c r="A352" s="4" t="inlineStr">
        <is>
          <t>Revenue</t>
        </is>
      </c>
      <c r="B352" s="5" t="n">
        <v>0</v>
      </c>
      <c r="C352" s="5" t="n">
        <v>0</v>
      </c>
      <c r="D352" s="5" t="n">
        <v>0</v>
      </c>
      <c r="E352" s="5" t="n">
        <v>0</v>
      </c>
    </row>
    <row r="353">
      <c r="A353" s="4" t="inlineStr">
        <is>
          <t>Intersegment Eliminations | Total residential mobile revenue</t>
        </is>
      </c>
    </row>
    <row r="354">
      <c r="A354" s="3" t="inlineStr">
        <is>
          <t>Principal Transaction Revenue [Line Items]</t>
        </is>
      </c>
    </row>
    <row r="355">
      <c r="A355" s="4" t="inlineStr">
        <is>
          <t>Revenue</t>
        </is>
      </c>
      <c r="B355" s="5" t="n">
        <v>0</v>
      </c>
      <c r="C355" s="5" t="n">
        <v>0</v>
      </c>
      <c r="D355" s="5" t="n">
        <v>0</v>
      </c>
      <c r="E355" s="5" t="n">
        <v>0</v>
      </c>
    </row>
    <row r="356">
      <c r="A356" s="4" t="inlineStr">
        <is>
          <t>Intersegment Eliminations | Service revenue</t>
        </is>
      </c>
    </row>
    <row r="357">
      <c r="A357" s="3" t="inlineStr">
        <is>
          <t>Principal Transaction Revenue [Line Items]</t>
        </is>
      </c>
    </row>
    <row r="358">
      <c r="A358" s="4" t="inlineStr">
        <is>
          <t>Revenue</t>
        </is>
      </c>
      <c r="B358" s="5" t="n">
        <v>0</v>
      </c>
      <c r="C358" s="5" t="n">
        <v>0</v>
      </c>
      <c r="D358" s="5" t="n">
        <v>0</v>
      </c>
      <c r="E358" s="5" t="n">
        <v>0</v>
      </c>
    </row>
    <row r="359">
      <c r="A359" s="4" t="inlineStr">
        <is>
          <t>Intersegment Eliminations | Interconnect, inbound roaming, equipment sales and other</t>
        </is>
      </c>
    </row>
    <row r="360">
      <c r="A360" s="3" t="inlineStr">
        <is>
          <t>Principal Transaction Revenue [Line Items]</t>
        </is>
      </c>
    </row>
    <row r="361">
      <c r="A361" s="4" t="inlineStr">
        <is>
          <t>Revenue</t>
        </is>
      </c>
      <c r="B361" s="5" t="n">
        <v>0</v>
      </c>
      <c r="C361" s="5" t="n">
        <v>0</v>
      </c>
      <c r="E361" s="5" t="n">
        <v>0</v>
      </c>
    </row>
    <row r="362">
      <c r="A362" s="4" t="inlineStr">
        <is>
          <t>Intersegment Eliminations | Total B2B revenue</t>
        </is>
      </c>
    </row>
    <row r="363">
      <c r="A363" s="3" t="inlineStr">
        <is>
          <t>Principal Transaction Revenue [Line Items]</t>
        </is>
      </c>
    </row>
    <row r="364">
      <c r="A364" s="4" t="inlineStr">
        <is>
          <t>Revenue</t>
        </is>
      </c>
      <c r="B364" s="7" t="n">
        <v>-5.7</v>
      </c>
      <c r="C364" s="5" t="n">
        <v>-5</v>
      </c>
      <c r="D364" s="7" t="n">
        <v>-10.8</v>
      </c>
      <c r="E364" s="5" t="n">
        <v>-9</v>
      </c>
    </row>
    <row r="365">
      <c r="A365" s="4" t="inlineStr">
        <is>
          <t>Intersegment Eliminations | Service revenue</t>
        </is>
      </c>
    </row>
    <row r="366">
      <c r="A366" s="3" t="inlineStr">
        <is>
          <t>Principal Transaction Revenue [Line Items]</t>
        </is>
      </c>
    </row>
    <row r="367">
      <c r="A367" s="4" t="inlineStr">
        <is>
          <t>Revenue</t>
        </is>
      </c>
      <c r="B367" s="7" t="n">
        <v>-0.9</v>
      </c>
      <c r="C367" s="7" t="n">
        <v>-1.3</v>
      </c>
      <c r="D367" s="5" t="n">
        <v>-2</v>
      </c>
      <c r="E367" s="7" t="n">
        <v>-2.2</v>
      </c>
    </row>
    <row r="368">
      <c r="A368" s="4" t="inlineStr">
        <is>
          <t>Intersegment Eliminations | Subsea network revenue</t>
        </is>
      </c>
    </row>
    <row r="369">
      <c r="A369" s="3" t="inlineStr">
        <is>
          <t>Principal Transaction Revenue [Line Items]</t>
        </is>
      </c>
    </row>
    <row r="370">
      <c r="A370" s="4" t="inlineStr">
        <is>
          <t>Revenue</t>
        </is>
      </c>
      <c r="B370" s="7" t="n">
        <v>-4.8</v>
      </c>
      <c r="C370" s="6" t="n">
        <v>-3.7</v>
      </c>
      <c r="D370" s="7" t="n">
        <v>-8.800000000000001</v>
      </c>
      <c r="E370" s="6" t="n">
        <v>-6.8</v>
      </c>
    </row>
    <row r="371">
      <c r="A371" s="4" t="inlineStr">
        <is>
          <t>Intersegment Eliminations | Other revenue</t>
        </is>
      </c>
    </row>
    <row r="372">
      <c r="A372" s="3" t="inlineStr">
        <is>
          <t>Principal Transaction Revenue [Line Items]</t>
        </is>
      </c>
    </row>
    <row r="373">
      <c r="A373" s="4" t="inlineStr">
        <is>
          <t>Revenue</t>
        </is>
      </c>
      <c r="B373" s="8" t="n">
        <v>0</v>
      </c>
      <c r="D373" s="8"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Geographic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8" t="n">
        <v>1168</v>
      </c>
      <c r="C4" s="6" t="n">
        <v>848.9</v>
      </c>
      <c r="D4" s="6" t="n">
        <v>2327.9</v>
      </c>
      <c r="E4" s="6" t="n">
        <v>1779.9</v>
      </c>
    </row>
    <row r="5">
      <c r="A5" s="4" t="inlineStr">
        <is>
          <t>Puerto Rico</t>
        </is>
      </c>
    </row>
    <row r="6">
      <c r="A6" s="3" t="inlineStr">
        <is>
          <t>Segment Reporting Information [Line Items]</t>
        </is>
      </c>
    </row>
    <row r="7">
      <c r="A7" s="4" t="inlineStr">
        <is>
          <t>Revenue</t>
        </is>
      </c>
      <c r="B7" s="7" t="n">
        <v>106.1</v>
      </c>
      <c r="C7" s="7" t="n">
        <v>108.7</v>
      </c>
      <c r="D7" s="7" t="n">
        <v>693.9</v>
      </c>
      <c r="E7" s="5" t="n">
        <v>213</v>
      </c>
    </row>
    <row r="8">
      <c r="A8" s="4" t="inlineStr">
        <is>
          <t>Chile</t>
        </is>
      </c>
    </row>
    <row r="9">
      <c r="A9" s="3" t="inlineStr">
        <is>
          <t>Segment Reporting Information [Line Items]</t>
        </is>
      </c>
    </row>
    <row r="10">
      <c r="A10" s="4" t="inlineStr">
        <is>
          <t>Revenue</t>
        </is>
      </c>
      <c r="B10" s="7" t="n">
        <v>35.3</v>
      </c>
      <c r="C10" s="7" t="n">
        <v>193.1</v>
      </c>
      <c r="D10" s="7" t="n">
        <v>419.6</v>
      </c>
      <c r="E10" s="7" t="n">
        <v>399.5</v>
      </c>
    </row>
    <row r="11">
      <c r="A11" s="4" t="inlineStr">
        <is>
          <t>Panama</t>
        </is>
      </c>
    </row>
    <row r="12">
      <c r="A12" s="3" t="inlineStr">
        <is>
          <t>Segment Reporting Information [Line Items]</t>
        </is>
      </c>
    </row>
    <row r="13">
      <c r="A13" s="4" t="inlineStr">
        <is>
          <t>Revenue</t>
        </is>
      </c>
      <c r="B13" s="7" t="n">
        <v>346.6</v>
      </c>
      <c r="C13" s="7" t="n">
        <v>111.6</v>
      </c>
      <c r="D13" s="5" t="n">
        <v>249</v>
      </c>
      <c r="E13" s="7" t="n">
        <v>249.3</v>
      </c>
    </row>
    <row r="14">
      <c r="A14" s="4" t="inlineStr">
        <is>
          <t>Networks &amp; LatAm</t>
        </is>
      </c>
    </row>
    <row r="15">
      <c r="A15" s="3" t="inlineStr">
        <is>
          <t>Segment Reporting Information [Line Items]</t>
        </is>
      </c>
    </row>
    <row r="16">
      <c r="A16" s="4" t="inlineStr">
        <is>
          <t>Revenue</t>
        </is>
      </c>
      <c r="B16" s="7" t="n">
        <v>127.6</v>
      </c>
      <c r="C16" s="7" t="n">
        <v>83.5</v>
      </c>
      <c r="D16" s="7" t="n">
        <v>175.2</v>
      </c>
      <c r="E16" s="7" t="n">
        <v>178.5</v>
      </c>
    </row>
    <row r="17">
      <c r="A17" s="4" t="inlineStr">
        <is>
          <t>Jamaica</t>
        </is>
      </c>
    </row>
    <row r="18">
      <c r="A18" s="3" t="inlineStr">
        <is>
          <t>Segment Reporting Information [Line Items]</t>
        </is>
      </c>
    </row>
    <row r="19">
      <c r="A19" s="4" t="inlineStr">
        <is>
          <t>Revenue</t>
        </is>
      </c>
      <c r="B19" s="7" t="n">
        <v>209.3</v>
      </c>
      <c r="C19" s="7" t="n">
        <v>87.59999999999999</v>
      </c>
      <c r="D19" s="7" t="n">
        <v>196.7</v>
      </c>
      <c r="E19" s="7" t="n">
        <v>183.7</v>
      </c>
    </row>
    <row r="20">
      <c r="A20" s="4" t="inlineStr">
        <is>
          <t>The Bahamas</t>
        </is>
      </c>
    </row>
    <row r="21">
      <c r="A21" s="3" t="inlineStr">
        <is>
          <t>Segment Reporting Information [Line Items]</t>
        </is>
      </c>
    </row>
    <row r="22">
      <c r="A22" s="4" t="inlineStr">
        <is>
          <t>Revenue</t>
        </is>
      </c>
      <c r="B22" s="7" t="n">
        <v>84.8</v>
      </c>
      <c r="C22" s="5" t="n">
        <v>41</v>
      </c>
      <c r="D22" s="7" t="n">
        <v>92.7</v>
      </c>
      <c r="E22" s="7" t="n">
        <v>90.3</v>
      </c>
    </row>
    <row r="23">
      <c r="A23" s="4" t="inlineStr">
        <is>
          <t>Barbados</t>
        </is>
      </c>
    </row>
    <row r="24">
      <c r="A24" s="3" t="inlineStr">
        <is>
          <t>Segment Reporting Information [Line Items]</t>
        </is>
      </c>
    </row>
    <row r="25">
      <c r="A25" s="4" t="inlineStr">
        <is>
          <t>Revenue</t>
        </is>
      </c>
      <c r="B25" s="7" t="n">
        <v>99.40000000000001</v>
      </c>
      <c r="C25" s="7" t="n">
        <v>33.6</v>
      </c>
      <c r="D25" s="7" t="n">
        <v>68.90000000000001</v>
      </c>
      <c r="E25" s="7" t="n">
        <v>70.3</v>
      </c>
    </row>
    <row r="26">
      <c r="A26" s="4" t="inlineStr">
        <is>
          <t>Trinidad and Tobago</t>
        </is>
      </c>
    </row>
    <row r="27">
      <c r="A27" s="3" t="inlineStr">
        <is>
          <t>Segment Reporting Information [Line Items]</t>
        </is>
      </c>
    </row>
    <row r="28">
      <c r="A28" s="4" t="inlineStr">
        <is>
          <t>Revenue</t>
        </is>
      </c>
      <c r="B28" s="5" t="n">
        <v>35</v>
      </c>
      <c r="C28" s="7" t="n">
        <v>39.9</v>
      </c>
      <c r="D28" s="7" t="n">
        <v>79.59999999999999</v>
      </c>
      <c r="E28" s="7" t="n">
        <v>80.7</v>
      </c>
    </row>
    <row r="29">
      <c r="A29" s="4" t="inlineStr">
        <is>
          <t>Curacao</t>
        </is>
      </c>
    </row>
    <row r="30">
      <c r="A30" s="3" t="inlineStr">
        <is>
          <t>Segment Reporting Information [Line Items]</t>
        </is>
      </c>
    </row>
    <row r="31">
      <c r="A31" s="4" t="inlineStr">
        <is>
          <t>Revenue</t>
        </is>
      </c>
      <c r="B31" s="7" t="n">
        <v>47.7</v>
      </c>
      <c r="C31" s="7" t="n">
        <v>34.5</v>
      </c>
      <c r="D31" s="7" t="n">
        <v>69.59999999999999</v>
      </c>
      <c r="E31" s="7" t="n">
        <v>74.09999999999999</v>
      </c>
    </row>
    <row r="32">
      <c r="A32" s="4" t="inlineStr">
        <is>
          <t>Costa Rica</t>
        </is>
      </c>
    </row>
    <row r="33">
      <c r="A33" s="3" t="inlineStr">
        <is>
          <t>Segment Reporting Information [Line Items]</t>
        </is>
      </c>
    </row>
    <row r="34">
      <c r="A34" s="4" t="inlineStr">
        <is>
          <t>Revenue</t>
        </is>
      </c>
      <c r="B34" s="7" t="n">
        <v>36.3</v>
      </c>
      <c r="C34" s="7" t="n">
        <v>34.6</v>
      </c>
      <c r="D34" s="7" t="n">
        <v>72.5</v>
      </c>
      <c r="E34" s="7" t="n">
        <v>68.3</v>
      </c>
    </row>
    <row r="35">
      <c r="A35" s="4" t="inlineStr">
        <is>
          <t>Other</t>
        </is>
      </c>
    </row>
    <row r="36">
      <c r="A36" s="3" t="inlineStr">
        <is>
          <t>Segment Reporting Information [Line Items]</t>
        </is>
      </c>
    </row>
    <row r="37">
      <c r="A37" s="4" t="inlineStr">
        <is>
          <t>Revenue</t>
        </is>
      </c>
      <c r="B37" s="6" t="n">
        <v>39.9</v>
      </c>
      <c r="C37" s="6" t="n">
        <v>80.8</v>
      </c>
      <c r="D37" s="6" t="n">
        <v>210.2</v>
      </c>
      <c r="E37" s="6" t="n">
        <v>17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See the Glossary of defined terms at the beginning of this Quarterly Report on Form 10-Q for terms used throughout the condensed consolidated financial statements and related notes. General Liberty Latin America is a registered company in Bermuda that primarily includes: (i) C&amp;W; (ii) Liberty Communications PR; (iii) VTR; and (iv) LBT CT Communications, S.A. (a less than wholly-owned entity) and its subsidiary, Cabletica. C&amp;W owns less than 100% of certain of its consolidated subsidiaries, including C&amp;W Bahamas, C&amp;W Jamaica and CWP. We are an international provider of fixed, mobile and subsea telecommunications services. We provide residential and B2B services in (i) over 20 countries across Latin America and the Caribbean through two of our reportable segments, C&amp;W Caribbean and Networks and C&amp;W Panama, (ii) Puerto Rico, through our reportable segment Liberty Puerto Rico, (iii) Chile, through our reportable segment VTR, and (iv) Costa Rica, through our reportable segment Cabletica. As a result of organizational changes during the first quarter of 2021, VTR and Cabletica are now each a separate operating and reportable segment rather than one segment. For additional information regarding our segment change, see note 18. Through our Networks &amp; LatAm business, C&amp;W Caribbean and Networks also provides (i) B2B services in certain other countries in Latin America and the Caribbean and (ii) wholesale communication services over its subsea and terrestrial fiber optic cable networks that connect over 40 markets in that region. Unless otherwise indicated, ownership percentages and convenience translations into U.S. dollars are calculated as of June 30, 2021.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0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6 Months Ended</t>
        </is>
      </c>
    </row>
    <row r="2">
      <c r="B2" s="2" t="inlineStr">
        <is>
          <t>Jun. 30, 2021</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We adopted ASU 2018-14 effective January 1, 2021 and it did not have a material impact on the disclosures i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which regulators in the U.K.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5:15Z</dcterms:created>
  <dcterms:modified xmlns:dcterms="http://purl.org/dc/terms/" xmlns:xsi="http://www.w3.org/2001/XMLSchema-instance" xsi:type="dcterms:W3CDTF">2021-08-04T20:35:15Z</dcterms:modified>
</cp:coreProperties>
</file>